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Consolidated Statements of Cas9" sheetId="9" r:id="rId9"/>
    <s:sheet name="Principles of presentation" sheetId="10" r:id="rId10"/>
    <s:sheet name="Use of estimates" sheetId="11" r:id="rId11"/>
    <s:sheet name="Earnings per common share" sheetId="12" r:id="rId12"/>
    <s:sheet name="Investment securities available" sheetId="13" r:id="rId13"/>
    <s:sheet name="Loans and allowance for loan lo" sheetId="14" r:id="rId14"/>
    <s:sheet name="Deposits" sheetId="15" r:id="rId15"/>
    <s:sheet name="Trust preferred securities" sheetId="16" r:id="rId16"/>
    <s:sheet name="Stock incentive plan" sheetId="17" r:id="rId17"/>
    <s:sheet name="Fair Value" sheetId="18" r:id="rId18"/>
    <s:sheet name="Shareholders' equity and regula" sheetId="19" r:id="rId19"/>
    <s:sheet name="Commitments and contingencies" sheetId="20" r:id="rId20"/>
    <s:sheet name="Income Taxes" sheetId="21" r:id="rId21"/>
    <s:sheet name="Recent accounting pronouncement" sheetId="22" r:id="rId22"/>
    <s:sheet name="Earnings per common share (Tabl" sheetId="23" r:id="rId23"/>
    <s:sheet name="Investment securities availab24" sheetId="24" r:id="rId24"/>
    <s:sheet name="Loans and allowance for loan 25" sheetId="25" r:id="rId25"/>
    <s:sheet name="Deposits (Tables)" sheetId="26" r:id="rId26"/>
    <s:sheet name="Stock incentive plan (Tables)" sheetId="27" r:id="rId27"/>
    <s:sheet name="Fair Value (Tables)" sheetId="28" r:id="rId28"/>
    <s:sheet name="Shareholders' equity and regu29" sheetId="29" r:id="rId29"/>
    <s:sheet name="Commitments and contingencies (" sheetId="30" r:id="rId30"/>
    <s:sheet name="Earnings per common share (Deta" sheetId="31" r:id="rId31"/>
    <s:sheet name="Earnings per common share (De32" sheetId="32" r:id="rId32"/>
    <s:sheet name="Investment securities availab33" sheetId="33" r:id="rId33"/>
    <s:sheet name="Investment securities availab34" sheetId="34" r:id="rId34"/>
    <s:sheet name="Investment securities availab35" sheetId="35" r:id="rId35"/>
    <s:sheet name="Investment securities availab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Deposits (Details)" sheetId="47" r:id="rId47"/>
    <s:sheet name="Trust preferred securities (Det" sheetId="48" r:id="rId48"/>
    <s:sheet name="Stock incentive plan (Details)" sheetId="49" r:id="rId49"/>
    <s:sheet name="Stock incentive plan (Details T" sheetId="50" r:id="rId50"/>
    <s:sheet name="Fair Value (Details)" sheetId="51" r:id="rId51"/>
    <s:sheet name="Fair Value (Details 1)" sheetId="52" r:id="rId52"/>
    <s:sheet name="Fair Value (Details 2)" sheetId="53" r:id="rId53"/>
    <s:sheet name="Shareholders' equity and regu54" sheetId="54" r:id="rId54"/>
    <s:sheet name="Shareholders' equity and regu55" sheetId="55" r:id="rId55"/>
    <s:sheet name="Commitments and contingencies56" sheetId="56" r:id="rId56"/>
    <s:sheet name="Commitments and contingencies57" sheetId="57" r:id="rId57"/>
    <s:sheet name="Income Taxes (Details Textual)" sheetId="58" r:id="rId58"/>
  </s:sheets>
  <s:definedNames/>
  <s:calcPr calcId="124519" calcMode="auto" fullCalcOnLoad="1"/>
</s:workbook>
</file>

<file path=xl/sharedStrings.xml><?xml version="1.0" encoding="utf-8"?>
<sst xmlns="http://schemas.openxmlformats.org/spreadsheetml/2006/main" uniqueCount="875">
  <si>
    <t>Document And Entity Information - shares</t>
  </si>
  <si>
    <t>3 Months Ended</t>
  </si>
  <si>
    <t>Mar. 31, 2016</t>
  </si>
  <si>
    <t>Apr. 24,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Village Bank &amp; Trust Financial Corp.</t>
  </si>
  <si>
    <t>Entity Central Index Key</t>
  </si>
  <si>
    <t>Current Fiscal Year End Date</t>
  </si>
  <si>
    <t>--12-31</t>
  </si>
  <si>
    <t>Entity Filer Category</t>
  </si>
  <si>
    <t>Smaller Reporting Company</t>
  </si>
  <si>
    <t>Trading Symbol</t>
  </si>
  <si>
    <t>VBFC</t>
  </si>
  <si>
    <t>Entity Common Stock, Shares Outstanding</t>
  </si>
  <si>
    <t>Consolidated Balance Sheets - USD ($) $ in Thousands</t>
  </si>
  <si>
    <t>Dec. 31, 2015</t>
  </si>
  <si>
    <t>Assets</t>
  </si>
  <si>
    <t>Cash and due from banks</t>
  </si>
  <si>
    <t>Federal funds sold</t>
  </si>
  <si>
    <t>Total cash and cash equivalents</t>
  </si>
  <si>
    <t>Investment securities available for sale</t>
  </si>
  <si>
    <t>Loans held for sale</t>
  </si>
  <si>
    <t>Loans</t>
  </si>
  <si>
    <t>Outstandings</t>
  </si>
  <si>
    <t>Allowance for loan losses</t>
  </si>
  <si>
    <t>Deferred fees and costs, net</t>
  </si>
  <si>
    <t>Total loans, net</t>
  </si>
  <si>
    <t>Other real estate owned, net of valuation allowance</t>
  </si>
  <si>
    <t>Assets held for sale</t>
  </si>
  <si>
    <t>Premises and equipment, net</t>
  </si>
  <si>
    <t>Bank owned life insurance</t>
  </si>
  <si>
    <t>Accrued interest receivable</t>
  </si>
  <si>
    <t>Other assets</t>
  </si>
  <si>
    <t>Total assets</t>
  </si>
  <si>
    <t>Deposits</t>
  </si>
  <si>
    <t>Noninterest bearing demand</t>
  </si>
  <si>
    <t>Interest bearing</t>
  </si>
  <si>
    <t>Total deposits</t>
  </si>
  <si>
    <t>Federal Home Loan Bank advances</t>
  </si>
  <si>
    <t>Long-term debt - trust preferred securities</t>
  </si>
  <si>
    <t>Other borrowings</t>
  </si>
  <si>
    <t>Accrued interest payable</t>
  </si>
  <si>
    <t>Other liabilities</t>
  </si>
  <si>
    <t>Total liabilities</t>
  </si>
  <si>
    <t>Shareholders' equity</t>
  </si>
  <si>
    <t>Preferred stock, $4 par value, $1,000 liquidation preference, 1,000,000 shares authorized; 5,715 shares issued and outstanding at March 31, 2016 and December 31, 2015</t>
  </si>
  <si>
    <t>Common stock, $4 par value - 10,000,000 shares authorized; 1,417,775 shares issued and outstanding at March 31, 2016 and December 31, 2015</t>
  </si>
  <si>
    <t>Additional paid-in capital</t>
  </si>
  <si>
    <t>Accumulated deficit</t>
  </si>
  <si>
    <t>Common stock warrant</t>
  </si>
  <si>
    <t>Stock in directors rabbi trust</t>
  </si>
  <si>
    <t>Directors deferred fees obligation</t>
  </si>
  <si>
    <t>Accumulated other comprehensive income (loss)</t>
  </si>
  <si>
    <t>Total shareholders' equity</t>
  </si>
  <si>
    <t>Liabilities and Equity</t>
  </si>
  <si>
    <t>Consolidated Balance Sheets [Parenthetical] - $ / shares</t>
  </si>
  <si>
    <t>Preferred stock, par value (in dollars per share)</t>
  </si>
  <si>
    <t>Preferred stock, liquidation preferenc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Mar. 31, 2015</t>
  </si>
  <si>
    <t>Interest income</t>
  </si>
  <si>
    <t>Investment securities</t>
  </si>
  <si>
    <t>Total interest income</t>
  </si>
  <si>
    <t>Interest expense</t>
  </si>
  <si>
    <t>Borrowed funds</t>
  </si>
  <si>
    <t>Total interest expense</t>
  </si>
  <si>
    <t>Net interest income</t>
  </si>
  <si>
    <t>Provision for loan losses</t>
  </si>
  <si>
    <t>Net interest income after provision for loan losses</t>
  </si>
  <si>
    <t>Noninterest income</t>
  </si>
  <si>
    <t>Service charges and fees</t>
  </si>
  <si>
    <t>Gain on sale of loans</t>
  </si>
  <si>
    <t>Gain on sale of investment securities, net</t>
  </si>
  <si>
    <t>Rental income</t>
  </si>
  <si>
    <t>Other</t>
  </si>
  <si>
    <t>Total noninterest income</t>
  </si>
  <si>
    <t>Noninterest expense</t>
  </si>
  <si>
    <t>Salaries and benefits</t>
  </si>
  <si>
    <t>Commissions</t>
  </si>
  <si>
    <t>Occupancy</t>
  </si>
  <si>
    <t>Equipment</t>
  </si>
  <si>
    <t>Supplies</t>
  </si>
  <si>
    <t>Professional and outside services</t>
  </si>
  <si>
    <t>Advertising and marketing</t>
  </si>
  <si>
    <t>Foreclosed assets, net</t>
  </si>
  <si>
    <t>FDIC insurance premium</t>
  </si>
  <si>
    <t>Other operating expense</t>
  </si>
  <si>
    <t>Total noninterest expense</t>
  </si>
  <si>
    <t>Income (loss) before income taxes</t>
  </si>
  <si>
    <t>Income tax expense</t>
  </si>
  <si>
    <t>Net income (loss)</t>
  </si>
  <si>
    <t>Preferred stock dividends and amortization of discount</t>
  </si>
  <si>
    <t>Preferred stock principal forgiveness</t>
  </si>
  <si>
    <t>Preferred stock dividend forgiveness</t>
  </si>
  <si>
    <t>Net income available to common shareholders</t>
  </si>
  <si>
    <t>Earnings per share, basic (in dollars per share)</t>
  </si>
  <si>
    <t>Earnings per share, diluted (in dollars per share)</t>
  </si>
  <si>
    <t>Consolidated Statements of Comprehensive Income - USD ($) $ in Thousands</t>
  </si>
  <si>
    <t>Other comprehensive income</t>
  </si>
  <si>
    <t>Unrealized holding gains arising during the period</t>
  </si>
  <si>
    <t>Tax effect</t>
  </si>
  <si>
    <t>Net change in unrealized holding gains on securities available for sale, net of tax</t>
  </si>
  <si>
    <t>Reclassification adjustment</t>
  </si>
  <si>
    <t>Reclassification adjustment for gains realized in net income (loss)</t>
  </si>
  <si>
    <t>Reclassification for gains included in net income, net of tax</t>
  </si>
  <si>
    <t>Minimum pension adjustment</t>
  </si>
  <si>
    <t>Minimum pension adjustment, net of tax</t>
  </si>
  <si>
    <t>Total comprehensive income</t>
  </si>
  <si>
    <t>Consolidated Statements of Shareholders' Equity - USD ($) $ in Thousands</t>
  </si>
  <si>
    <t>Total</t>
  </si>
  <si>
    <t>Preferred Stock [Member]</t>
  </si>
  <si>
    <t>Common Stock [Member]</t>
  </si>
  <si>
    <t>Additional Paid-in Capital [Member]</t>
  </si>
  <si>
    <t>Accumulated Deficit [Member]</t>
  </si>
  <si>
    <t>Warrant [Member]</t>
  </si>
  <si>
    <t>Stock in Directors Rabbi Trust [Member]</t>
  </si>
  <si>
    <t>Directors Deferred Fees Obligation [Member]</t>
  </si>
  <si>
    <t>Accumulated Other Comprehensive Income (loss) [Member]</t>
  </si>
  <si>
    <t>Balance at Dec. 31, 2014</t>
  </si>
  <si>
    <t>Preferred stock dividend</t>
  </si>
  <si>
    <t>Restricted stock issuance</t>
  </si>
  <si>
    <t>Issuance of common stock, net of offering expense of $1,200</t>
  </si>
  <si>
    <t>Preferred stock exchanged for common stock</t>
  </si>
  <si>
    <t>Stock based compensation</t>
  </si>
  <si>
    <t>Minimum pension adjustment (net of income taxes of $1)</t>
  </si>
  <si>
    <t>Change in unrealized gain (loss) on investment securities available-for-sale, net of reclassification and tax effect</t>
  </si>
  <si>
    <t>Balance at Mar. 31, 2015</t>
  </si>
  <si>
    <t>Balance at Dec. 31, 2015</t>
  </si>
  <si>
    <t>Balance at Mar. 31, 2016</t>
  </si>
  <si>
    <t>Consolidated Statements of Shareholders' Equity [Parenthetical] - USD ($) $ in Thousands</t>
  </si>
  <si>
    <t>Issuance of common stock, offering expense</t>
  </si>
  <si>
    <t>Minimum pension adjustment, income taxes</t>
  </si>
  <si>
    <t>Consolidated Statements of Cash Flows - USD ($) $ in Thousands</t>
  </si>
  <si>
    <t>Cash Flows from Operating Activities</t>
  </si>
  <si>
    <t>Adjustments to reconcile net income (loss) to net cash provided by (used in) operating activities:</t>
  </si>
  <si>
    <t>Depreciation and amortization</t>
  </si>
  <si>
    <t>Deferred income taxes</t>
  </si>
  <si>
    <t>Valuation allowance (recovery) deferred income taxes</t>
  </si>
  <si>
    <t>Write-down of other real estate owned</t>
  </si>
  <si>
    <t>Valuation allowance other real estate owned</t>
  </si>
  <si>
    <t>Gain on securities sold</t>
  </si>
  <si>
    <t>Gain on loans sold</t>
  </si>
  <si>
    <t>(Gain) loss on sale of other real estate owned</t>
  </si>
  <si>
    <t>Stock compensation expense</t>
  </si>
  <si>
    <t>Proceeds from sale of mortgage loans</t>
  </si>
  <si>
    <t>Origination of mortgage loans for sale</t>
  </si>
  <si>
    <t>Amortization of premiums and accretion of discounts on securities, net</t>
  </si>
  <si>
    <t>Decrease (increase) in interest receivable</t>
  </si>
  <si>
    <t>Increase in bank owned life insurance</t>
  </si>
  <si>
    <t>Decrease (increase) in other assets</t>
  </si>
  <si>
    <t>Increase (decrease) in interest payable</t>
  </si>
  <si>
    <t>Increase (decrease) in other liabilities</t>
  </si>
  <si>
    <t>Net cash provided by (used in) operating activities</t>
  </si>
  <si>
    <t>Cash Flows from Investing Activities</t>
  </si>
  <si>
    <t>Purchases of available for sale securities</t>
  </si>
  <si>
    <t>Proceeds from the sale or calls of available for sale securities</t>
  </si>
  <si>
    <t>Net increase in loans</t>
  </si>
  <si>
    <t>Proceeds from sale of other real estate owned</t>
  </si>
  <si>
    <t>Purchases of premises and equipment</t>
  </si>
  <si>
    <t>Net cash provided by investing activities</t>
  </si>
  <si>
    <t>Cash Flows from Financing Activities</t>
  </si>
  <si>
    <t>Net proceeds from sale of common stock, net of expenses of $990</t>
  </si>
  <si>
    <t>Net increase (decrease) in deposits</t>
  </si>
  <si>
    <t>Net decrease in Federal Home Loan Bank advances</t>
  </si>
  <si>
    <t>Net increase (decrease) in other borrowings</t>
  </si>
  <si>
    <t>Net cash provided by financing activities</t>
  </si>
  <si>
    <t>Net increase in cash and cash equivalents</t>
  </si>
  <si>
    <t>Cash and cash equivalents, beginning of period</t>
  </si>
  <si>
    <t>Cash and cash equivalents, end of period</t>
  </si>
  <si>
    <t>Supplemental Disclosure of Cash Flow Information</t>
  </si>
  <si>
    <t>Cash payments for interest</t>
  </si>
  <si>
    <t>Supplemental Schedule of Non Cash Activities</t>
  </si>
  <si>
    <t>Real estate owned assets acquired in settlement of loans</t>
  </si>
  <si>
    <t>Dividends on preferred stock accrued</t>
  </si>
  <si>
    <t>Non-Cash conversion of preferred shares</t>
  </si>
  <si>
    <t>Forgiveness of principal and accrued dividends</t>
  </si>
  <si>
    <t>Consolidated Statements of Cash Flows [Parenthetical] - USD ($) $ in Thousands</t>
  </si>
  <si>
    <t>Payments of Stock Issuance Costs</t>
  </si>
  <si>
    <t>Principles of presentation</t>
  </si>
  <si>
    <t>Principles Of Presentation [Abstract]</t>
  </si>
  <si>
    <t>Organization, Consolidation and Presentation of Financial Statements Disclosure [Text Block]</t>
  </si>
  <si>
    <t xml:space="preserve"> Note 1 - Principles of presentation Village Bank and Trust Financial Corp. (the “Company”) is the holding company of Village Bank (the “Bank”). The consolidated financial statements include the accounts of the Company, the Bank and the Bank’s subsidiary. All material intercompany balances and transactions have been eliminated in consolidation. On August 6, 2014, the Company filed Articles of Amendment to its Articles of Incorporation with the Virginia State Corporation Commission to effect a reverse stock split of its outstanding common stock which became effective on August 8, 2014. As a result of the reverse split, every sixteen shares of the Company’s issued and outstanding common stock were consolidated into one issued and outstanding share of common stock. The computations of basic and diluted earnings (loss) per share have been adjusted retroactively to reflect the reverse stock split. In the opinion of management, the accompanying condensed consolidated financial statements of the Company have been prepared on the accrual basis in accordance with generally accepted accounting principles for interim financial information. Accordingly, they do not include all of the information and footnotes required by generally accepted accounting principles for complete financial statements. However, all adjustments that are, in the opinion of management, necessary for a fair presentation have been included. The results of operations for the three month period ended March 31, 2016 is not necessarily indicative of the results to be expected for the full year ending December 31, 2016. The unaudited interim financial statements should be read in conjunction with the audited financial statements and notes to financial statements that are presented in the Company’s Annual Report on Form 10-K for the year ended December 31, 2015 as filed with the Securities and Exchange Commission (“SEC”). The Company has evaluated events and transactions occurring subsequent to the consolidated balance sheet date of March 31, 2016 for items that should potentially be recognized or disclosed in these consolidated financial statements. The evaluation was conducted through the date these consolidated financial statements were issued.</t>
  </si>
  <si>
    <t>Use of estimates</t>
  </si>
  <si>
    <t>Use Of Estimates [Abstract]</t>
  </si>
  <si>
    <t>Use Of Estimates [Text Block]</t>
  </si>
  <si>
    <t xml:space="preserve"> Note 2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balance sheets and statements of operations for the period. Actual results could differ significantly from those estimates. Material estimates that are particularly susceptible to significant change include the determination of the allowance for loan losses and its related provision, the valuation allowance on the deferred tax asset, and the estimate of the fair value of assets held for sale.</t>
  </si>
  <si>
    <t>Earnings per common share</t>
  </si>
  <si>
    <t>Earnings Per Share [Abstract]</t>
  </si>
  <si>
    <t>Earnings Per Share [Text Block]</t>
  </si>
  <si>
    <t xml:space="preserve"> Note 3 - Earnings per common share Three Months Ended March 31, 2016 2015 Numerator Net income (loss) - basic and diluted $ 402 $ (5) Preferred stock dividend and accretion (178) (163) Preferred stock principal forgiveness - 4,404 Preferred stock dividend forgiveness - 2,215 Net income available to common shareholders $ 224 $ 6,451 Denominator Weighted average shares outstanding - basic 1,418 409 Dilutive effect of common stock options and restricted stock awards - 10 Weighted average shares outstanding - diluted 1,418 419 Earnings per share - basic $ 0.16 $ 15.77 Earnings per share - diluted $ 0.16 $ 15.40 Outstanding options and warrants to purchase common stock were considered in the computation of diluted earnings (loss) per share for the periods presented. Stock options for 2,616 6,485</t>
  </si>
  <si>
    <t>Investments, Debt and Equity Securities [Abstract]</t>
  </si>
  <si>
    <t>Investments in Debt and Marketable Equity Securities (and Certain Trading Assets) Disclosure [Text Block]</t>
  </si>
  <si>
    <t xml:space="preserve"> Note 4  Investment securities available for sale Gross Gross Estimated Par Amortized Unrealized Unrealized Fair Average Value Cost Gains Losses Value Yield March 31, 2016 US Government Agencies One to five years $ 11,000 $ 11,253 $ 49 $ - $ 11,302 0.91 % Five to ten years 8,000 8,520 92 - 8,612 2.73 % More than ten years 3,190 3,197 - (14) 3,183 1.07 % 22,190 22,970 141 (14) 23,097 1.31 % Mortgage-backed securities One to five years 1,708 1,750 5 (4) 1,751 1.35 % More than ten years 1,050 1,098 1 (1) 1,098 1.30 % 2,758 2,848 6 (5) 2,849 1.37 % Municipals More than ten years 1,130 1,253 - (13) 1,240 3.72 % 1,130 1,253 - (13) 1,240 3.72 % Total investment securities $ 26,078 $ 27,071 $ 147 $ (32) $ 27,186 1.43 % December 31, 2015 US Government Agencies One to five years $ 11,000 $ 11,270 $ - $ (157) $ 11,113 0.91 % Five to ten years 18,500 19,697 - (403) 19,294 2.32 % More than ten years 3,312 3,319 - (13) 3,306 0.85 % 32,812 34,286 - (573) 33,713 1.51 % Mortgage-backed securities One to five years 1,794 1,841 - (28) 1,813 1.30 % More than ten years 1,149 1,202 1 (15) 1,188 1.34 % 2,943 3,043 1 (43) 3,001 1.35 % Municipals More than ten years 1,130 1,255 - (50) 1,205 3.72 % 1,130 1,255 - (50) 1,205 3.72 % Total investment securities $ 36,885 $ 38,584 $ 1 $ (666) $ 37,919 1.57 % Investment securities with book values of approximately $ 5,156,000 5,968,000 Three Months Ended March 31, 2016 2015 Gross realized gains $ 109 $ 13 Gross realized losses - (6) $ 109 $ 7 The Company sold approximately $ 11 7 109,000 7,000 Securities in a loss Securities in a loss position for less than position for more than 12 Months 12 Months Total Fair Unrealized Fair Unrealized Fair Unrealized Value Losses Value Losses Value Losses March 31, 2016 US Government Agencies $ 3,183 $ (13) $ 2,002 $ (1) $ 5,185 $ (14) Municipals 511 (1) 520 (12) 1,031 (13) Mortgage-backed securities 1,001 (1) 870 (4) 1,871 (5) $ 4,695 $ (15) $ 3,392 $ (17) $ 8,087 $ (32) December 31, 2015 US Government Agencies $ 18,598 $ (329) $ 15,115 $ (244) $ 33,713 $ (573) Municipals 707 (14) 497 (36) 1,204 (50) Mortgage-backed securities 2,899 (43) - - 2,899 (43) $ 22,204 $ (386) $ 15,612 $ (280) $ 37,816 $ (666) All of the unrealized losses are attributable to increases in interest rates and not to credit deterioration. Currently, the Company believes that it is probable that the Company will be able to collect all amounts due according to the contractual terms of the investments. Because the decline in market value is attributable to changes in interest rates and not to credit quality, and because it is not more likely than not that the Company will be required to sell the investments before recovery of their amortized cost bases, which may be maturity, the Company does not consider these investments to be other than temporarily impaired at March 31, 2016.</t>
  </si>
  <si>
    <t>Loans and allowance for loan losses</t>
  </si>
  <si>
    <t>Receivables [Abstract]</t>
  </si>
  <si>
    <t>Loans, Notes, Trade and Other Receivables Disclosure [Text Block]</t>
  </si>
  <si>
    <t xml:space="preserve"> Note 5  Loans and allowance for loan losses March 31, 2016 December 31, 2015 Amount % Amount % Construction and land development Residential $ 7,632 2.44 % $ 5,202 1.70 % Commercial 24,476 7.82 % 25,948 8.46 % 32,108 10.26 % 31,150 10.15 % Commercial real estate Owner occupied 70,801 22.60 % 69,256 22.58 % Non-owner occupied 41,848 13.36 % 38,037 12.40 % Multifamily 8,429 2.69 % 8,537 2.78 % Farmland 382 0.12 % 388 0.13 % 121,460 38.77 % 116,218 37.88 % Consumer real estate Home equity lines 21,784 6.95 % 20,333 6.63 % Secured by 1-4 family residential, First deed of trust 56,061 17.90 % 56,776 18.51 % Second deed of trust 6,202 1.98 % 6,485 2.11 % 84,047 26.83 % 83,594 27.25 % Commercial and industrial loans 24,388 7.79 % 20,086 6.55 % Guaranteed student loans 49,445 15.78 % 53,989 17.60 % Consumer and other 1,798 0.57 % 1,734 0.57 % Total loans 313,246 100.0 % 306,771 100.0 % Deferred loan cost, net 688 670 Less: allowance for loan losses (3,611) (3,562) $ 310,323 $ 303,879 The Bank purchased portfolios of rehabilitated student loans guaranteed by the Department of Education (“DOE”). The guarantee covers approximately 98 Loans pledged as collateral with the Federal Home Loan Bank of Atlanta (“FHLB”) as part of their lending arrangement with the Company totaled $ 7,807,000 7,891,000 The Company assigns risk rating classifications to its loans. These risk ratings are divided into the following groups: · Risk rated 1 to 4 loans are considered of sufficient quality to preclude an adverse rating. These assets generally are well protected by the current net worth and paying capacity of the obligor or by the value of the asset or underlying collateral; · Risk rated 5 loans are defined as having potential weaknesses that deserve management’s close attention; · Risk rated 6 loans are inadequately protected by the current sound worth and paying capacity of the obligor or of the collateral pledged, if any; · Risk rated 7 loans have all the weaknesses inherent in substandard loans, with the added characteristics that the weaknesses make collection or liquidation in full, on the basis of currently existing facts, conditions and values, highly questionable and improbable; and · Loans rated 6 or 7 are considered “Classified” loans for regulatory classification purposes. Risk Rated Risk Rated Risk Rated Risk Rated Total 1-4 5 6 7 Loans March 31, 2016 Construction and land development Residential $ 7,632 $ - $ - $ - $ 7,632 Commercial 22,514 565 1,397 - 24,476 30,146 565 1,397 - 32,108 Commercial real estate Owner occupied 64,881 4,795 1,125 - 70,801 Non-owner occupied 40,508 1,247 93 - 41,848 Multifamily 8,232 197 - - 8,429 Farmland 382 - - - 382 114,003 6,239 1,218 - 121,460 Consumer real estate Home equity lines 19,994 432 1,358 - 21,784 Secured by 1-4 family residential First deed of trust 50,309 2,888 2,864 - 56,061 Second deed of trust 5,474 127 601 - 6,202 75,777 3,447 4,823 - 84,047 Commercial and industrial loans 22,672 1,195 521 - 24,388 Guaranteed student loans 49,445 - - - 49,445 Consumer and other 1,731 60 7 - 1,798 Total loans $ 293,774 $ 11,506 $ 7,966 $ - $ 313,246 December 31, 2015 Construction and land development Residential $ 5,202 $ - $ - $ - $ 5,202 Commercial 24,053 572 1,323 - 25,948 29,255 572 1,323 - 31,150 Commercial real estate Owner occupied 64,261 2,850 2,145 - 69,256 Non-owner occupied 35,887 2,055 95 - 38,037 Multifamily 8,337 200 - - 8,537 Farmland 388 - - - 388 108,873 5,105 2,240 - 116,218 Consumer real estate Home equity lines 18,539 435 1,359 - 20,333 Secured by 1-4 family residential First deed of trust 51,200 2,710 2,866 - 56,776 Second deed of trust 5,751 128 606 - 6,485 75,490 3,273 4,831 - 83,594 Commercial and industrial loans 18,873 373 840 - 20,086 Guaranteed student loans 53,989 - - - 53,989 Consumer and other 1,649 62 23 - 1,734 Total loans $ 288,129 $ 9,385 $ 9,257 $ - $ 306,771 Recorded Greater Investment &gt; 30-59 Days 60-89 Days Than Total Past Total 90 Days and Past Due Past Due 90 Days Due Current Loans Accruing March 31, 2016 Construction and land development Residential $ - $ - $ - $ - $ 7,632 $ 7,632 $ - Commercial 34 - - 34 24,442 24,476 - 34 - - 34 32,074 32,108 - Commercial real estate Owner occupied - - - - 70,801 70,801 - Non-owner occupied - - - - 41,848 41,848 - Multifamily - - - - 8,429 8,429 - Farmland - - - - 382 382 - - - - - 121,460 121,460 - Consumer real estate Home equity lines 92 - - 92 21,692 21,784 - Secured by 1-4 family residential First deed of trust 480 96 - 576 55,485 56,061 - Second deed of trust 115 - - 115 6,087 6,202 - 687 96 - 783 83,264 84,047 - Commercial and industrial loans 97 - - 97 24,291 24,388 - Guaranteed student loans 3,434 2,332 8,436 14,202 35,243 49,445 8,436 Consumer and other 29 - - 29 1,769 1,798 - Total loans $ 4,281 $ 2,428 $ 8,436 $ 15,145 $ 298,101 $ 313,246 $ 8,436 Recorded Greater Investment &gt; 30-59 Days 60-89 Days Than Total Past Total 90 Days and Past Due Past Due 90 Days Due Current Loans Accruing December 31, 2015 Construction and land development Residential $ - $ - $ - $ - $ 5,202 $ 5,202 $ - Commercial - - - - 25,948 25,948 - - - - - 31,150 31,150 - Commercial real estate Owner occupied 327 - - 327 68,929 69,256 - Non-owner occupied - 110 - 110 37,927 38,037 - Multifamily - - - - 8,537 8,537 - Farmland - - - - 388 388 - 327 110 - 437 115,781 116,218 - Consumer real estate Home equity lines - - - - 20,333 20,333 - Secured by 1-4 family residential First deed of trust 163 292 - 455 56,321 56,776 - Second deed of trust 94 - - 94 6,391 6,485 - 257 292 - 549 83,045 83,594 - Commercial and industrial loans - - - - 20,086 20,086 - Guaranteed student loans 7,816 1,252 8,590 17,658 36,331 53,989 8,590 Consumer and other 10 - - 10 1,724 1,734 - Total loans $ 8,410 $ 1,654 $ 8,590 $ 18,654 $ 288,117 $ 306,771 $ 8,590 Loans greater than 90 days past due are student loans that are guaranteed by the DOE which covers approximately 98% of the principal and interest. Accordingly, these loans will not be placed on nonaccrual status. Loans are considered impaired when, based on current information and events it is probable the Company will be unable to collect all amounts due in accordance with the original contractual terms of the loan agreement, including scheduled principal and interest payments. Loans evaluated individually for impairment include non-performing loans, such as loans on non-accrual, loans past due by 90 days or more, restructured loans and other loans selected by management. The evaluations are based upon discounted expected cash flows or collateral valuations. If the evaluation shows that a loan is individually impaired, then a specific reserve is established for the amount of impairment.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March 31, 2016 Unpaid Recorded Principal Related Investment Balance Allowance With no related allowance recorded Construction and land development Commercial $ 52 $ 119 $ - Commercial real estate Owner occupied 599 599 Non-owner occupied 2,621 2,621 - 3,220 3,220 - Consumer real estate Home equity lines 1,238 1,247 - Secured by 1-4 family residential First deed of trust 4,090 4,121 - Second deed of trust 1,106 1,376 - 6,434 6,744 - Commercial and industrial loans 368 598 - 10,074 10,681 - With an allowance recorded Construction and land development Commercial 1,764 1,764 91 Commercial real estate Owner occupied 5,141 5,156 159 Non-Owner occupied 93 93 2 5,234 5,249 161 Consumer real estate Secured by 1-4 family residential First deed of trust 1,892 1,892 338 Second deed of trust 97 97 97 1,989 1,989 435 Commercial and industrial loans 143 245 8 9,130 9,247 695 Total Construction and land development Commercial 1,816 1,883 91 1,816 1,883 91 Commercial real estate Owner occupied 5,740 5,755 159 Non-owner occupied 2,714 2,714 2 8,454 8,469 161 Consumer real estate Home equity lines 1,238 1,247 - Secured by 1-4 family residential, First deed of trust 5,982 6,013 338 Second deed of trust 1,203 1,473 97 8,423 8,733 435 Commercial and industrial loans 511 843 8 $ 19,204 $ 19,928 $ 695 December 31, 2015 Unpaid Recorded Principal Related Investment Balance Allowance With no related allowance recorded Construction and land development Commercial $ 123 $ 190 $ - Commercial real estate Owner occupied 1,066 1,066 Non-owner occupied 2,418 2,418 - 3,484 3,484 - Consumer real estate Home equity lines 1,238 1,247 - Secured by 1-4 family residential First deed of trust 3,984 3,988 - Second deed of trust 962 1,232 - 6,184 6,467 - Commercial and industrial loans 690 920 - 10,481 11,061 - With an allowance recorded Construction and land development Commercial 1,699 1,699 2 Commercial real estate Owner occupied 5,719 5,734 383 Non-Owner occupied 449 449 26 6,168 6,183 409 Consumer real estate Secured by 1-4 family residential First deed of trust 1,775 1,775 324 Second deed of trust 250 250 98 2,025 2,025 422 Commercial and industrial loans 136 238 18 10,028 10,145 851 Total Construction and land development Commercial 1,822 1,889 2 1,822 1,889 2 Commercial real estate Owner occupied 6,785 6,800 383 Non-owner occupied 2,867 2,867 26 9,652 9,667 409 Consumer real estate Home equity lines 1,238 1,247 - Secured by 1-4 family residential, First deed of trust 5,759 5,763 324 Second deed of trust 1,212 1,482 98 8,209 8,492 422 Commercial and industrial loans 826 1,158 18 $ 20,509 $ 21,206 $ 851 For the Three Months Ended March 31, 2016 2015 Average Interest Average Interest Recorded Income Recorded Income Investment Recognized Investment Recognized With no related allowance recorded Construction and land development Residential $ - $ - $ 232 $ 1 Commercial 98 11 2,967 39 98 11 3,199 40 Commercial real estate Owner occupied 816 14 1,680 17 Non-owner occupied 2,631 34 6,563 87 Multifamily - - 968 6 Farmland - - 14 - 3,447 48 9,225 110 Consumer real estate Home equity lines 1,287 - 800 4 Secured by 1-4 family residential First deed of trust 4,092 47 6,401 90 Second deed of trust 1,057 12 1,183 14 6,436 59 8,384 108 Commercial and industrial loans 797 7 227 2 Consumer and other 15 - 19 - 10,793 125 21,054 260 With an allowance recorded Construction and land development Commercial 1,743 6 587 4 Commercial real estate Owner occupied 5,600 57 6,597 66 Non-Owner occupied 94 5 102 1 5,694 62 6,699 67 Consumer real estate Home equity lines 30 - - - Secured by 1-4 family residential First deed of trust 2,042 6 1,285 - Second deed of trust 149 2 254 2,221 8 1,539 - Commercial and industrial loans 138 - 493 5 9,796 76 9,318 76 Total Construction and land development Residential - - 232 1 Commercial 1,842 17 3,554 43 1,842 17 3,786 44 Commercial real estate Owner occupied 6,416 71 8,277 83 Non-owner occupied 2,725 39 6,665 88 Multifamily - - 968 6 Farmland - - 14 - 9,141 110 15,924 177 Consumer real estate Home equity lines 1,317 - 800 4 Secured by 1-4 family residential, First deed of trust 6,134 53 7,686 90 Second deed of trust 1,206 14 1,437 14 8,657 67 9,923 108 Commercial and industrial loans 936 7 720 7 Consumer and other 15 - 19 - $ 20,589 $ 201 $ 30,372 $ 336 Included in impaired loans are loans classified as troubled debt restructurings (“TDRs”). A modification of a loan’s terms constitutes a TDR if the creditor grants a concession to the borrower for economic or legal reasons related to the borrower’s financial difficulties that it would not otherwise consider. For loans classified as impaired TDRs, the Company further evaluates the loans as performing or nonaccrual. To restore a nonaccrual loan that has been formally restructured in a TDR to accrual status, we perform a current, well documented credit analysis supporting a return to accrual status based on the borrower’s financial condition and prospects for repayment under the revised terms. Otherwise, the TDR must remain in nonaccrual status. The analysis considers the borrower’s sustained historical repayment performance for a reasonable period to the return-to-accrual date, but may take into account payments made for a reasonable period prior to the restructuring if the payments are consistent with the modified terms. A sustained period of repayment performance generally would be a minimum of six months and would involve payments in the form of cash or cash equivalents. An accruing loan that is modified in a TDR can remain in accrual status if, based on a current well-documented credit analysis, collection of principal and interest in accordance with the modified terms is reasonably assured, and the borrower has demonstrated sustained historical repayment performance for a reasonable period before modification. Specific Valuation Total Performing Nonaccrual Allowance March 31, 2016 Construction and land development Residential $ - $ - $ - $ - Commercial 1,694 1,694 - 80 1,694 1,694 - 80 Commercial real estate Owner occupied 5,688 5,429 259 159 Non-owner occupied 2,714 2,714 - 2 8,402 8,143 259 161 Consumer real estate Home equity lines 85 - 85 - Secured by 1-4 family residential First deeds of trust 4,242 3,260 982 275 Second deeds of trust 686 686 - - 5,013 3,946 1,067 275 Commercial and industrial loans 119 - 119 1 Consumer and other - - - - $ 15,228 $ 13,783 $ 1,445 $ 517 Specific Valuation Total Performing Nonaccrual Allowance December 31, 2015 Construction and land development Residential $ - $ - $ - $ - Commercial 1,699 1,699 - 2 1,699 1,699 - 2 Commercial real estate Owner occupied 5,730 5,458 272 184 Non-owner occupied 2,866 2,866 - 26 Multifamily - - - - 8,596 8,324 272 210 Consumer real estate Home equity lines 87 - 87 - Secured by 1-4 family residential First deeds of trust 4,283 3,544 739 236 Second deeds of trust 693 693 - 1 5,063 4,237 825 237 Commercial and industrial loans 127 - 127 18 Consumer and other - - - - $ 15,485 $ 14,260 $ 1,225 $ 467 There were no TDRs identified during the three months ended March 31, 2016 and 2015. The following table summarizes defaults on TDRs identified for the indicated periods (dollars in thousands): March 31, 2016 March 31, 2015 Number of Recorded Number of Recorded Loans Balance Loans Balance Commercial real estate Owner occupied - $ - 1 $ 406 - - 1 406 Consumer real estate Secured by 1-4 family residential First deed of trust 1 262 1 121 Second deed of trust 3 181 - - 4 443 1 121 Commercial and industrial 1 119 - - 5 $ 562 2 $ 527 Beginning Provision for Ending Balance Loan Losses Charge-offs Recoveries Balance Three Months Ended March 31, 2016 Construction and land development Residential $ 30 $ 13 $ - $ 1 $ 44 Commercial 291 62 - - 353 321 75 - 1 397 Commercial real estate Owner occupied 1,167 (182) - - 985 Non-owner occupied 460 (59) - 1 402 Multifamily 51 - - - 51 Farmland 17 (138) - 125 4 1,695 (379) - 126 1,442 Consumer real estate Home equity lines 448 (57) - 1 392 Secured by 1-4 family residential First deed of trust 602 (35) (27) 6 546 Second deed of trust 111 (19) - 5 97 1,161 (111) (27) 12 1,035 Commercial and industrial loans 94 (23) - 24 95 Guaranteed student loans 230 63 (87) - 206 Consumer and other 2 (2) (1) 1 - Unallocated 59 377 - - 436 $ 3,562 $ - $ (115) $ 164 $ 3,611 Beginning Provision for Ending Balance Loan Losses Charge-offs Recoveries Balance Three Months Ended March 31, 2015 Construction and land development Residential $ 34 $ 51 $ - $ 1 $ 86 Commercial 202 242 (115) 1 330 236 293 (115) 2 416 Commercial real estate Owner occupied 1,837 59 - - 1,896 Non-owner occupied 607 76 - - 683 Multifamily 77 39 - - 116 Farmland 130 (125) - - 5 2,651 49 - - 2,700 Consumer real estate Home equity lines 469 214 - - 683 Secured by 1-4 family residential First deed of trust 1,345 (429) - 358 1,274 Second deed of trust 275 (67) - 9 217 2,089 (282) - 367 2,174 Commercial and industrial loans 506 (52) (162) 12 304 Student Loans 217 - - - 217 Consumer and other 30 (8) (2) 13 33 $ 5,729 $ - $ (279) $ 394 $ 5,844 Beginning Provision for Ending Balance Loan Losses Charge-offs Recoveries Balance Year Ended December 31, 2015 Construction and land development Residential $ 34 $ (6) $ - $ 2 $ 30 Commercial 202 292 (252) 49 291 236 286 (252) 51 321 Commercial real estate Owner occupied 1,837 (576) (127) 33 1,167 Non-owner occupied 607 (151) - 4 460 Multifamily 77 (26) - - 51 Farmland 130 (113) - - 17 2,651 (866) (127) 37 1,695 Consumer real estate Home equity lines 469 36 (62) 5 448 Secured by 1-4 family residential First deed of trust 1,345 (1,020) (103) 380 602 Second deed of trust 275 (159) (55) 50 111 2,089 (1,143) (220) 435 1,161 Commercial and industrial loans 506 (350) (162) 100 94 Guaranteed student loans 217 13 - - 230 Consumer and other 30 1 (55) 26 2 Unallocated - 59 - - 59 $ 5,729 $ (2,000) $ (816) $ 649 $ 3,562 The allowance for loan losses at each of the periods presented includes an amount that could not be identified to individual types of loans referred to as the unallocated portion of the allowance. We recognize the inherent imprecision in estimates of losses due to various uncertainties and variability related to the factors used, and therefore a reasonable range around the estimate of losses is derived and used to ascertain whether the allowance is too high. We concluded that the unallocated portion of the allowance was acceptable given the continued higher level of classified assets and was within a reasonable range around the estimate of losses. Discussion of the recovery of loan losses related to specific loan types are provided following: ⋅ The recovery of loan losses totaling $ 379,000 0.57 0.41 126,000 ⋅ The recovery of loan losses totaling $ 111,000 0.24 0.03 ⋅ The recovery of loan losses totaling $ 866,000 0.96 1,220,000 90,000 6,179,000 7,021,000 ⋅ The recovery of loan losses totaling $ 1,143,000 1.36 0.24 562,000 215,000 Recorded Investment in Loans Allowance Loans Loans acquired Loans acquired Ending with deteriorated Ending with deteriorated Balance Individually Collectively credit quality Balance Individually Collectively credit quality Period Ended March 31, 2016 Construction and land development Residential $ 44 $ - $ 44 $ - $ 7,632 $ - $ 7,632 $ - Commercial 353 91 262 - 24,476 1,816 22,660 - 397 91 306 - 32,108 1,816 30,292 - Commercial real estate Owner occupied 985 159 826 - 70,801 5,740 65,061 - Non-owner occupied 402 2 400 - 41,848 2,714 39,134 - Multifamily 51 - 51 - 8,429 - 8,429 - Farmland 4 - 4 - 382 - 382 - 1,442 161 1,281 - 121,460 8,454 113,006 - Consumer real estate Home equity lines 392 - 392 - 21,784 1,238 20,546 - Secured by 1-4 family residential First deed of trust 546 338 208 - 56,061 5,982 50,079 - Second deed of trust 97 97 - - 6,202 1,203 4,999 - 1,035 435 600 - 84,047 8,423 75,624 - Commercial and industrial loans 95 8 87 - 24,388 511 23,877 - Student loans 206 - 206 49,445 - 49,445 - Consumer and other 436 - 436 - 1,798 - 1,798 - $ 3,611 $ 695 $ 2,916 $ - $ 313,246 $ 19,204 $ 294,042 $ - Year Ended December 31, 2015 Construction and land development Residential $ 30 $ - $ 30 $ - $ 5,202 $ - $ 5,202 $ - Commercial 291 2 289 - 25,948 1,822 24,126 - 321 2 319 - 31,150 1,822 29,328 - Commercial real estate Owner occupied 1,167 383 784 - 69,256 6,785 62,471 - Non-owner occupied 460 26 434 - 38,037 2,867 35,170 - Multifamily 51 - 51 - 8,537 - 8,537 - Farmland 17 - 17 - 388 - 388 - 1,695 409 1,286 - 116,218 9,652 106,566 - Consumer real estate Home equity lines 448 - 448 - 20,333 1,238 19,095 - Secured by 1-4 family residential First deed of trust 602 324 278 - 56,776 5,759 51,017 - Second deed of trust 111 98 13 - 6,485 1,212 5,273 - 1,161 422 739 - 83,594 8,209 75,385 - Commercial and industrial loans 94 18 76 - 20,086 826 19,260 - Student loans 230 - 230 53,989 - 53,989 - Consumer and other 61 - 61 - 1,734 - 1,734 - $ 3,562 $ 851 $ 2,711 $ - $ 306,771 $ 20,509 $ 286,262 $ - </t>
  </si>
  <si>
    <t>Deposits [Abstract]</t>
  </si>
  <si>
    <t>Deposit Liabilities Disclosures [Text Block]</t>
  </si>
  <si>
    <t xml:space="preserve"> Note 6  Deposits March 31, 2016 December 31, 2015 Amount % Amount % Demand accounts $ 78,986 21.4 % $ 78,282 21.4 % Interest checking accounts 44,130 12.0 % 44,256 12.1 % Money market accounts 66,447 18.0 % 64,841 17.8 % Savings accounts 20,373 5.5 % 19,403 5.3 % Time deposits of $250,000 and over 14,241 3.9 % 9,717 2.7 % Other time deposits 144,907 39.2 % 148,349 40.7 % Total $ 369,084 100.0 % $ 364,848 100.0 %</t>
  </si>
  <si>
    <t>Trust preferred securities</t>
  </si>
  <si>
    <t>Trust Preferred Securities [Abstract]</t>
  </si>
  <si>
    <t>Trust Preferred Securities [Text Block]</t>
  </si>
  <si>
    <t xml:space="preserve"> Note 7  Trust preferred securities During the first quarter of 2005, Southern Community Financial Capital Trust I, a wholly-owned subsidiary of the Company, was formed for the purpose of issuing redeemable securities. On February 24, 2005 5.2 2.78 March 15, 2035 5.2 During the third quarter of 2007, Village Financial Statutory Trust II, a wholly-owned subsidiary of the Company, was formed for the purpose of issuing redeemable securities. On September 20, 2007 3.6 2.03 3.6 The Trust Preferred Capital Notes may be included in Tier 1 capital for regulatory capital adequacy determination purposes up to 25 The obligations of the Company with respect to the issuance of the Trust Preferred Capital Notes constitute a full and unconditional guarantee by the Company of the Trust’s obligations with respect to the Trust Preferred Capital Notes. Subject to certain exceptions and limitations, the Company may elect from time to time to defer interest payments on the junior subordinated debt securities, which would result in a deferral of distribution payments on the related Trust Preferred Capital Notes and require a deferral of common dividends. The Company had been deferring interest payments since June 2011. Although we elected to defer payment of the interest due, the amounts had been accrued in the consolidated balance sheet and included in interest expense in the consolidated statement of operations. The Company received notification on February 26, 2016 from the Federal Reserve Bank of Richmond (the “Reserve Bank”) approving the payment of all accrued and deferred interest payments on the trust preferred securities. On March 15, 2016, the Company made the regularly-scheduled quarterly interest payment and repaid all of the accrued and deferred interest on the trust preferred securities totaling $1,332,633, bringing the Company current as of such date. Although the Company intends to make future regularly-scheduled quarterly interest payments on the trust preferred securities, no assurance can be given that it will do so. The Reserve Bank’s approval was limited to the interest payments due through March 15, 2016 and, under the terms of the Company’s Written Agreement with the Reserve Bank, the Company must seek approval before making any future quarterly interest payments on the trust preferred securities.</t>
  </si>
  <si>
    <t>Stock incentive plan</t>
  </si>
  <si>
    <t>Disclosure of Compensation Related Costs, Share-based Payments [Abstract]</t>
  </si>
  <si>
    <t>Disclosure of Compensation Related Costs, Share-based Payments [Text Block]</t>
  </si>
  <si>
    <t xml:space="preserve"> Note 8  Stock incentive plan The Village Bank and Trust Financial Corp. Incentive Plan, which was adopted on February 28, 2006, authorized the issuance of up to 48,750 60,000 Three Months Ended March 31, 2016 2015 Weighted Weighted Average Average Exercise Fair Value Intrinsic Exercise Fair Value Intrinsic Options Price Per Share Value Options Price Per Share Value Options outstanding, beginning of period 2,929 $ 24.47 $ 12.71 6,830 $ 92.34 $ 52.74 Granted - - - - - - Forfeited - - - - - - Exercised - - - - - - Options outstanding, end of period 2,929 $ 24.47 $ 12.71 $ - 6,830 $ 92.34 $ 52.74 $ - Options exercisable, end of period 1,730 5,286 During the third quarter of 2015, we granted certain officers 40,675 19.72 47,348 14,096 The fair value of the stock is calculated under the same methodology as stock options and the expense is recognized over the vesting period. Unamortized stock-based compensation related to nonvested share based compensation arrangements granted under the stock incentive plan as of March 31, 2016 and 2015, was $ 841,163 403,046 428,743 2.09 Stock-based compensation expense was approximately $ 167,000 80,000</t>
  </si>
  <si>
    <t>Fair Value</t>
  </si>
  <si>
    <t>Fair Value Disclosures [Abstract]</t>
  </si>
  <si>
    <t>Fair Value Disclosures [Text Block]</t>
  </si>
  <si>
    <t xml:space="preserve"> Note 9  Fair value The fair value of an asset or liability is the price that would be received to sell that asset or paid to transfer that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 Financial Accounting Standards Board (“FASB”) Codification Topic 820: Fair Value Measurements and Disclosures Level 1 Inputs Level 2 Inputs Level 3 Inputs The Company used the following methods to determine the fair value of each type of financial instrument: Securities Impaired loans Real Estate Owned: Assets held for sale Assets and liabilities measured at fair value under Topic 820 on a recurring and non-recurring basis are summarized below for the indicated dates (dollars in thousands): Fair Value Measurement at March 31, 2016 Using Quoted Prices in Active Other Significant Markets for Observable Unobservable Carrying Identical Assets Inputs Inputs Value (Level 1) (Level 2) (Level 3) Financial Assets - Recurring US Government Agencies $ 23,097 $ 3,183 $ 19,914 $ - Mortgage-backed securities 2,849 - 2,849 - Municipals 1,240 - 1,240 - Financial Assets - Non-Recurring Impaired loans 19,204 - 17,600 1,604 Assets held for sale 11,800 - 11,800 - Real estate owned 6,134 - 6,075 59 Fair Value Measurement at December 31, 2015 Using Quoted Prices in Active Other Significant Markets for Observable Unobservable Carrying Identical Assets Inputs Inputs Value (Level 1) (Level 2) (Level 3) Financial Assets - Recurring US Government Agencies $ 33,713 $ 3,307 $ 30,406 $ - Mortgage-backed securities 3,001 - 3,001 - Municipals 1,205 - 1,205 - Financial Assets - Non-Recurring Impaired loans 20,509 - 18,862 1,647 Assets held for sale 12,631 - 12,631 - Real estate owned 6,249 - 6,190 59 The following tables present qualitative information about Level 3 fair value measurements for financial instruments measured at fair value at March 31, 2016 and December 31, 2015 (dollars in thousands): March 31, 2016 Range Fair Value Valuation Unobservable (Weighted Estimate Techniques Input Average) (In thousands) Impaired loans - real estate secured $ 983 Appraisal (1) or Internal Valuation (2) Selling costs 6%-10% (7%) Discount for lack of marketability and age of appraisal 6%-30% (10%) Impaired loans - non-real estate secured $ 621 Appraisal (1) or Discounted Cash Flow Selling costs 10% Discount for lack of marketability or practical life 0%-50% (20%) Real estate owned $ 59 Appraisal (1) or Internal Valuation (2) Selling costs 6%-10% (7%) Discount for lack of marketability and age of appraisal 6%-30% (15%) Assets held for sale $ 11,800 Appraisal (1) or Internal Valuation (2) Selling costs 6%-10% (7%) Discount for lack of marketability and age of appraisal 6%-30% (15%) December 31, 2015 Range Fair Value Valuation Unobservable (Weighted Estimate Techniques Input Average) (In thousands) Impaired loans - real estate secured $ 1,042 Appraisal (1) or Internal Valuation (2) Selling costs 6%-10% (7%) Discount for lack of marketability and age of appraisal 6%-30% (10%) Impaired loans - non-real estate secured $ 605 Appraisal (1) or Discounted Cash Flow Selling costs 10% Discount for lack of marketability or practical life 0%-50% (20%) Real estate owned $ 59 Appraisal (1) or Internal Valuation (2) Selling costs 6%-10% (7%) Discount for lack of marketability and age of appraisal 6%-30% (15%) Assets held for sale $ 12,631 Appraisal (1) or Internal Valuation (2) Selling costs 6%-10% (7%) Discount for lack of marketability and age of appraisal 6%-30% (15%) (1) Fair Value is generally determined through independent appraisals of the underlying collateral, which generally included various Level 3 inputs which are not identifiable (2) Internal valuations may be conducted to determine Fair Value for assets with nominal carrying balances In general, fair value of securities is based upon quoted market prices, where available. If such quoted market prices are not available, fair value is based upon market prices determined by an outside, independent entity that primarily uses as inputs, observable market-based parameters. Fair value of loans held for sal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mong other things, as well as unobservable parameters. Any such valuation adjustments are applied consistently over time. The Company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Cash and cash equivalents Investment securities Loans Assets held for sale Deposits Borrowings Accrued interest March 31, December 31, 2016 2015 Level in Fair Value Carrying Estimated Carrying Estimated Hierarchy Value Fair Value Value Fair Value (In thousands) Financial assets Cash Level 1 $ 22,653 $ 22,653 $ 17,076 $ 17,076 Cash equivalents Level 2 8,069 8,069 186 186 Investment securities available for sale Level 1 3,183 3,183 3,307 3,307 Investment securities available for sale Level 2 24,003 24,003 34,612 34,612 Federal Home Loan Bank stock Level 2 674 674 685 685 Loans held for sale Level 2 9,150 9,150 14,373 14,373 Loans Level 2 294,043 283,473 286,262 274,230 Impaired loans Level 2 17,599 17,599 18,862 18,862 Impaired loans Level 3 1,604 1,604 1,647 1,647 Assets held for sale Level 2 11,800 11,800 12,631 12,631 Other real estate owned Level 2 6,075 6,075 6,190 6,190 Other real estate owned Level 3 59 59 59 59 Bank owned life insurance Level 3 7,178 7,178 7,130 7,130 Accrued interest receivable Level 2 2,038 2,038 2,060 2,060 Financial liabilities Deposits Level 2 369,084 369,544 364,848 365,294 FHLB borrowings Level 2 5,000 5,000 6,000 6,004 Trust preferred securities Level 2 8,764 8,984 8,764 8,984 Other borrowings Level 2 558 558 508 508 Accrued interest payable Level 2 91 91 1,346 1,346 </t>
  </si>
  <si>
    <t>Shareholders' equity and regulatory matters</t>
  </si>
  <si>
    <t>Shareholders Equity And Regulatory Matters [Abstract]</t>
  </si>
  <si>
    <t>Shareholders Equity And Regulatory Matters [Text Block]</t>
  </si>
  <si>
    <t xml:space="preserve"> Note 10  Shareholders’ equity and regulatory matters On May 1, 2009, as part of the Capital Purchase Program established by the U.S. Department of the Treasury (the “Treasury”) under the Emergency Economic Stabilization Act of 2008, the Company entered into a Letter Agreement and Securities Purchase AgreementStandard Terms (collectively, the “Purchase Agreement”) with the Treasury, pursuant to which the Company sold (i) 14,738 4.00 1,000 31,190 70.88 14,738,000 13 20 10,208,000 25 2.03 6.162 5 534,000 10,742,000 95 5 14,738,000 14,006,000 732,000 The preferred stock qualifies as Tier 1 capital and accrued cumulative dividends at a rate of 5 9 The Warrant was immediately exercisable. The Warrant provides for the adjustment of the exercise price and the number of shares of common stock issuable upon exercise pursuant to customary anti-dilution provisions, such as upon stock splits or distributions of securities or other assets to holders of common stock, and upon certain issuances of common stock at or below a specified price relative to the then-current market price of common stock. The Warrant expires ten years from the issuance date. Pursuant to the Purchase Agreement, the Treasury has agreed not to exercise voting power with respect to any shares of common stock issued upon exercise of the Warrant. In accordance with the Company’s Written Agreement with the Reserve Bank, the Company has been deferring quarterly cash dividends on the preferred stock since May 2011. The total arrearage on such preferred stock as of March 31, 2016 was $ 2,255,701 In November 2013, the Company participated in a successful auction of the Company’s preferred stock by the Treasury that resulted in the purchase of the securities by private and institutional investors. On December 4, 2013, the Company issued 67,907 1,684,075 24.80 30 On August 6, 2014, the Company filed Articles of Amendment to its Articles of Incorporation with the Virginia State Corporation Commission to affect a reverse stock split of its outstanding common stock which became effective on August 8, 2014. As a result of the reverse split, every sixteen shares of the Company’s issued and outstanding common stock were consolidated into one issued and outstanding share of common stock. On March 27, 2015, the Company completed a rights offering to shareholders (the “Rights Offering”) and concurrent standby offering to Kenneth R. Lehman (the “Standby Offering”), in which the Company issued an aggregate of 1,051,866 13.87 14,589,381 4,618,813 283,293 191,773 36.9 576,800 333,007 9,023 243,793 2,215,009 The Bank is subject to various regulatory capital requirements administered by the federal and state banking agencies. Failure to meet minimum capital requirements can initiate certain mandatory and possible additional discretionary, actions by regulators that, if undertaken, could have a direct material effect on the Bank’s financial statements. Under the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Under the final capital rules that became effective on January 1, 2015, there was a requirement for a common equity Tier 1 capital conservation buffer of 2.5 0.625 7.0 8.5 10.5 would meet all capital adequacy requirements under the Basel III Capital Rules on a fully phased-in basis as if all such requirements were currently in effect. The Company meets eligibility criteria of a small bank holding company in accordance with the Federal Reserve Board’s Small Bank Holding Company Policy Statement issued February 2105, and is no longer obligated to report consolidated regulatory capital. The Bank continues to be subject to various capital requirements administered by banking agencies. For Capital Minimum Capital Adequacy Actual Adequacy Purposes with Capital buffer To be Well Capitalized Amount Ratio Amount Ratio Amount Ratio Amount Ratio March 31, 2016 Total capital (to risk- weighted assets) Village Bank 43,368,000 14.20 % 24,435,000 8.00 % 25,634,400 8.625 % 30,544,000 10.00 % Tier 1 capital (to risk- weighted assets) Village Bank 39,757,000 13.02 % 12,217,000 4.00 % 20,235,000 6.625 % 18,326,000 6.00 % Leverage ratio (Tier 1 capital to average assets) Village Bank 39,757,000 9.50 % 16,738,000 4.00 % N/A N/A 20,922,000 5.00 % Common equity tier 1 (to risk-weighted assets) VillageBank 39,757,000 13.02 % 13,745,000 4.50 % 15,654,000 5.125 % 19,853,000 6.50 % December 31, 2015 Total capital (to risk- weighted assets) Village Bank 42,695,000 14.02 % 24,369,000 8.00 % N/A N/A 30,461,000 10.00 % Tier 1 capital (to risk- weighted assets) Village Bank 39,133,000 12.85 % 12,184,000 4.00 % N/A N/A 18,277,000 6.00 % Leverage ratio (Tier 1 capital to average assets) Village Bank 39,133,000 9.33 % 16,776,000 4.00 % N/A N/A 20,970,000 5.00 % Common equity tier 1 (to risk-weighted assets) VillageBank 39,133,000 12.85 % 13,707,000 4.50 % N/A N/A 15,231,000 6.50 %</t>
  </si>
  <si>
    <t>Commitments and contingencies</t>
  </si>
  <si>
    <t>Commitments and Contingencies Disclosure [Abstract]</t>
  </si>
  <si>
    <t>Commitments and Contingencies Disclosure [Text Block]</t>
  </si>
  <si>
    <t xml:space="preserve"> Note 11  Commitments and contingencies Off-balance-sheet risk The Company’s exposure to credit loss in the event of non-performance by the other party to the financial instrument for commitments to extend credit, and to potential credit loss associated with letters of credit issued, is represented by the contractual amount of those instruments. The Company uses the same credit policies in making commitments and conditional obligations as it does for loans and other such on-balance sheet instruments. March 31, December 31, 2016 2015 Undisbursed credit lines $ 43,799 $ 46,656 Commitments to extend or originate credit 22,152 9,132 Standby letters of credit 1,474 1,484 Total commitments to extend credit $ 67,425 $ 57,272 Commitments to extend credit are agreements to lend to a customer as long as there is no violation of any condition established in the contract. Commitments generally have fixed expiration dates or other termination clauses and may require the payment of a fee. Historically, many commitments expire without being drawn upon; therefore, the total commitment amounts shown in the above table are not necessarily indicative of future cash requirements. The Company evaluates each customer’s creditworthiness on a case-by-case basis. The amount of collateral obtained, as deemed necessary by the Company upon extension of credit is based on management’s credit evaluation of the customer. Collateral held varies but may include personal or income-producing commercial real estate, accounts receivable, inventory and equipment. Standby letters of credit are written conditional commitments issued by the Bank to guarantee the performance of a customer to a third party. The credit risk involved in issuing letters of credit is essentially the same as that involved in extending loans to customers. Concentrations of credit risk Approximately 15 98 Consent Order  On December 22, 2015, the Bank was notified by the Federal Deposit Insurance Corporation (the “FDIC”) and the Virginia Bureau of Financial Institutions (the “Supervisory Authorities”) that the Consent Order (the “Consent Order”) under which the Bank has been operating since February 3, 2012 was terminated effective December 14, 2015. While in place, the Consent Order’s requirements and restraints on the Bank’s operations and activities included the following: ⋅ The Bank was required to retain a consultant to develop a written analysis and assessment of the Bank’s management and staffing needs for the purpose of providing qualified management for the Bank. ⋅ The Bank was required to maintain Tier 1 capital equal to or greater than 8 11 ⋅ The Bank was required to eliminate from its books, by charge-off or collection, all assets or portions of assets classified “loss” and 50 ⋅ The Bank was prohibited from extending, directly or indirectly, any additional credit to, or for the benefit of, any borrower who had a loan or other extension of credit from the Bank that had been charged off or classified, in whole or in part, “loss” or “doubtful” and was uncollected. ⋅ The Bank was prohibited from extending, directly or indirectly, any additional credit to any borrower who had a loan or other extension of credit from the Bank that had been classified “substandard.” ⋅ The Bank was required to notify the Supervisory Authorities at least 60 days prior to undertaking asset growth that exceeded 10 ⋅ The Bank was prohibited from declaring or paying dividends, paying bonuses, or paying any form of payment outside the ordinary course of business resulting in a reduction of capital without the prior written approval of the Supervisory Authorities. In addition, the Bank was prohibited from making any distributions of interest, principal, or other sums on subordinated debentures without prior written approval of the Supervisory Authorities. ⋅ The Bank was prohibited from accepting, renewing, or rolling over any brokered deposits unless it was in compliance with the requirements of the FDIC regulations governing brokered deposits. ⋅ The Bank was required to prepare and submit written plans or reports to the Supervisory Authorities concerning liquidity, contingency funding, interest rate risk, reducing classified assets, lending and collection policies, internal loan review and grading system, managing the Bank’s other real estate owned, overall operation of the Bank, budget for all categories of income and expense for the year 2011, managing interest rate risk, and the Bank’s information technology function. Under the Consent Order, the Bank’s board of directors also agreed to increase its participation in the affairs of the Bank, including assuming full responsibility for the approval of policies and objectives for the supervision of all of the Bank’s activities. The Bank was also required to establish a board committee to monitor and coordinate compliance with the Consent Order. Memorandum of Understanding  Written Agreement  The Company also has agreed that it will not, without prior regulatory approval: ⋅ pay or declare any dividends; ⋅ make any other form of payment representing a reduction in Bank’s capital; ⋅ make any distributions of interest, principal or other sums on subordinated debentures or trust preferred securities; ⋅ incur, increase or guarantee any debt; or ⋅ purchase or redeem any shares of its stock. The Company has taken numerous steps to comply with the terms of the MOU and Written Agreement. As of March 31, 2016, we believe we have complied with all requirements of the MOU and the Written Agreement with the exception of the correction of the violations of Section 23A of Regulation W of the Federal Reserve Act.</t>
  </si>
  <si>
    <t>Income Taxes</t>
  </si>
  <si>
    <t>Income Tax Disclosure [Abstract]</t>
  </si>
  <si>
    <t>Income Tax Disclosure [Text Block]</t>
  </si>
  <si>
    <t xml:space="preserve"> Note 12  Income Taxes The net deferred tax asset is included in other assets on the balance sheet. Accounting Standards Codification Topic 740, Income Taxes 11,874,000 24,379,000 1,257,000 908,000</t>
  </si>
  <si>
    <t>Recent accounting pronouncements</t>
  </si>
  <si>
    <t>Recent Accounting Pronouncements [Abstract]</t>
  </si>
  <si>
    <t>Description of New Accounting Pronouncements Not yet Adopted [Text Block]</t>
  </si>
  <si>
    <t xml:space="preserve"> Note 13  Recent accounting pronouncements In May 2014, the FASB issued ASU 2014-09, Revenue from Contracts with Customers (Topic 606). The amendments in this ASU modify the guidance companies use to recognize revenue from contracts with customers for transfers of goods or services and transfers of nonfinancial assets, unless those contracts are within the scope of other standards. The ASU requires that entities apply a specific method to recognize revenue reflecting the consideration expected from customers in exchange for the transfer of goods and services. The guidance also requires new qualitative and quantitative disclosures, including information about contract balances and performance obligations. Entities are also required to disclose significant judgments and changes in judgments for determining the satisfaction of performance obligations. Most revenue associated with financial instruments, including interest and loan origination fees, is outside the scope of the guidance. This ASU is effective for annual periods and interim periods within those annual periods beginning after December 15, 2016, with early adoption prohibited. In April 2015, the FASB proposed to delay the effective date of this standard for one year. The Company is evaluating the effect ASU 2014-09 will have on its consolidated financial statements. In June 2014, the FASB issued ASU 2014-12, Compensation-Stock Compensation. The guidance in this ASU requires that a performance target that affects vesting and that could be achieved after the requisite service is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period, the remaining unrecognized cost should be recognized prospectively over the remaining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guidance in this ASU is effective for annual and interim periods beginning after December 15, 2015. This ASU did not have a significant impact on our financial condition or results of operations. In January 2016, the FASB issued ASU No. 2016-01, “Recognition and Measurement of Financial Assets and Financial Liabilities.” This ASU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This ASU is effective for fiscal years, and interim periods within those fiscal years, beginning after December 15, 2017. Early adoption is only permitted for the provision related to instrument-specific credit risk. The Company is currently assessing the impact of ASU 2016-01 will have on its consolidated financial statements. In February 2016, the FASB issued ASU 2016-02, “Leases”. This ASU requires lessees to recognize assets and liabilities arising from most operating leases on the statement of financial position. The Company is currently evaluating the impact of ASU 2016-02, which is effective for the Company on January 1, 2019.</t>
  </si>
  <si>
    <t>Earnings per common share (Tables)</t>
  </si>
  <si>
    <t>Schedule of Earnings Per Share, Basic and Diluted [Table Text Block]</t>
  </si>
  <si>
    <t xml:space="preserve"> The following table presents the basic and diluted earnings (loss) per common share computation (in thousands, except per share data): Three Months Ended March 31, 2016 2015 Numerator Net income (loss) - basic and diluted $ 402 $ (5) Preferred stock dividend and accretion (178) (163) Preferred stock principal forgiveness - 4,404 Preferred stock dividend forgiveness - 2,215 Net income available to common shareholders $ 224 $ 6,451 Denominator Weighted average shares outstanding - basic 1,418 409 Dilutive effect of common stock options and restricted stock awards - 10 Weighted average shares outstanding - diluted 1,418 419 Earnings per share - basic $ 0.16 $ 15.77 Earnings per share - diluted $ 0.16 $ 15.40 </t>
  </si>
  <si>
    <t>Investment securities available for sale (Tables)</t>
  </si>
  <si>
    <t>Available-for-sale Securities [Table Text Block]</t>
  </si>
  <si>
    <t xml:space="preserve"> At March 31, 2016 and December 31, 2015, all of our securities were classified as available for sale. The following table presents the composition of our investment portfolio at the dates indicated (dollars in thousands): Gross Gross Estimated Par Amortized Unrealized Unrealized Fair Average Value Cost Gains Losses Value Yield March 31, 2016 US Government Agencies One to five years $ 11,000 $ 11,253 $ 49 $ - $ 11,302 0.91 % Five to ten years 8,000 8,520 92 - 8,612 2.73 % More than ten years 3,190 3,197 - (14) 3,183 1.07 % 22,190 22,970 141 (14) 23,097 1.31 % Mortgage-backed securities One to five years 1,708 1,750 5 (4) 1,751 1.35 % More than ten years 1,050 1,098 1 (1) 1,098 1.30 % 2,758 2,848 6 (5) 2,849 1.37 % Municipals More than ten years 1,130 1,253 - (13) 1,240 3.72 % 1,130 1,253 - (13) 1,240 3.72 % Total investment securities $ 26,078 $ 27,071 $ 147 $ (32) $ 27,186 1.43 % December 31, 2015 US Government Agencies One to five years $ 11,000 $ 11,270 $ - $ (157) $ 11,113 0.91 % Five to ten years 18,500 19,697 - (403) 19,294 2.32 % More than ten years 3,312 3,319 - (13) 3,306 0.85 % 32,812 34,286 - (573) 33,713 1.51 % Mortgage-backed securities One to five years 1,794 1,841 - (28) 1,813 1.30 % More than ten years 1,149 1,202 1 (15) 1,188 1.34 % 2,943 3,043 1 (43) 3,001 1.35 % Municipals More than ten years 1,130 1,255 - (50) 1,205 3.72 % 1,130 1,255 - (50) 1,205 3.72 % Total investment securities $ 36,885 $ 38,584 $ 1 $ (666) $ 37,919 1.57 %</t>
  </si>
  <si>
    <t>Available For Sale Securities Realized Gross Gains And Losses [Table Text Block]</t>
  </si>
  <si>
    <t xml:space="preserve"> Gross realized gains and losses pertaining to available for sale securities are detailed as follows for the periods indicated (dollars in thousands): Three Months Ended March 31, 2016 2015 Gross realized gains $ 109 $ 13 Gross realized losses - (6) $ 109 $ 7 </t>
  </si>
  <si>
    <t>Available-for-sale Securities, Continuous Unrealized Loss Position, Fair Value [Table Text Block]</t>
  </si>
  <si>
    <t xml:space="preserve"> Investment securities available for sale that have an unrealized loss position at March 31, 2016 and December 31, 2015 are detailed below (dollars in thousands): Securities in a loss Securities in a loss position for less than position for more than 12 Months 12 Months Total Fair Unrealized Fair Unrealized Fair Unrealized Value Losses Value Losses Value Losses March 31, 2016 US Government Agencies $ 3,183 $ (13) $ 2,002 $ (1) $ 5,185 $ (14) Municipals 511 (1) 520 (12) 1,031 (13) Mortgage-backed securities 1,001 (1) 870 (4) 1,871 (5) $ 4,695 $ (15) $ 3,392 $ (17) $ 8,087 $ (32) December 31, 2015 US Government Agencies $ 18,598 $ (329) $ 15,115 $ (244) $ 33,713 $ (573) Municipals 707 (14) 497 (36) 1,204 (50) Mortgage-backed securities 2,899 (43) - - 2,899 (43) $ 22,204 $ (386) $ 15,612 $ (280) $ 37,816 $ (666) </t>
  </si>
  <si>
    <t>Loans and allowance for loan losses (Tables)</t>
  </si>
  <si>
    <t>Composition of loan portfolio (excluding mortgage loans held for sale) [Table Text Block]</t>
  </si>
  <si>
    <t xml:space="preserve"> The following table presents the composition of our loan portfolio (excluding mortgage loans held for sale) at the dates indicated (dollars in thousands): March 31, 2016 December 31, 2015 Amount % Amount % Construction and land development Residential $ 7,632 2.44 % $ 5,202 1.70 % Commercial 24,476 7.82 % 25,948 8.46 % 32,108 10.26 % 31,150 10.15 % Commercial real estate Owner occupied 70,801 22.60 % 69,256 22.58 % Non-owner occupied 41,848 13.36 % 38,037 12.40 % Multifamily 8,429 2.69 % 8,537 2.78 % Farmland 382 0.12 % 388 0.13 % 121,460 38.77 % 116,218 37.88 % Consumer real estate Home equity lines 21,784 6.95 % 20,333 6.63 % Secured by 1-4 family residential, First deed of trust 56,061 17.90 % 56,776 18.51 % Second deed of trust 6,202 1.98 % 6,485 2.11 % 84,047 26.83 % 83,594 27.25 % Commercial and industrial loans 24,388 7.79 % 20,086 6.55 % Guaranteed student loans 49,445 15.78 % 53,989 17.60 % Consumer and other 1,798 0.57 % 1,734 0.57 % Total loans 313,246 100.0 % 306,771 100.0 % Deferred loan cost, net 688 670 Less: allowance for loan losses (3,611) (3,562) $ 310,323 $ 303,879 </t>
  </si>
  <si>
    <t>Information on Risk Rating of Loans [Table Text Block]</t>
  </si>
  <si>
    <t xml:space="preserve"> The following tables provide information on the risk rating of loans at the dates indicated (dollars in thousands): Risk Rated Risk Rated Risk Rated Risk Rated Total 1-4 5 6 7 Loans March 31, 2016 Construction and land development Residential $ 7,632 $ - $ - $ - $ 7,632 Commercial 22,514 565 1,397 - 24,476 30,146 565 1,397 - 32,108 Commercial real estate Owner occupied 64,881 4,795 1,125 - 70,801 Non-owner occupied 40,508 1,247 93 - 41,848 Multifamily 8,232 197 - - 8,429 Farmland 382 - - - 382 114,003 6,239 1,218 - 121,460 Consumer real estate Home equity lines 19,994 432 1,358 - 21,784 Secured by 1-4 family residential First deed of trust 50,309 2,888 2,864 - 56,061 Second deed of trust 5,474 127 601 - 6,202 75,777 3,447 4,823 - 84,047 Commercial and industrial loans 22,672 1,195 521 - 24,388 Guaranteed student loans 49,445 - - - 49,445 Consumer and other 1,731 60 7 - 1,798 Total loans $ 293,774 $ 11,506 $ 7,966 $ - $ 313,246 December 31, 2015 Construction and land development Residential $ 5,202 $ - $ - $ - $ 5,202 Commercial 24,053 572 1,323 - 25,948 29,255 572 1,323 - 31,150 Commercial real estate Owner occupied 64,261 2,850 2,145 - 69,256 Non-owner occupied 35,887 2,055 95 - 38,037 Multifamily 8,337 200 - - 8,537 Farmland 388 - - - 388 108,873 5,105 2,240 - 116,218 Consumer real estate Home equity lines 18,539 435 1,359 - 20,333 Secured by 1-4 family residential First deed of trust 51,200 2,710 2,866 - 56,776 Second deed of trust 5,751 128 606 - 6,485 75,490 3,273 4,831 - 83,594 Commercial and industrial loans 18,873 373 840 - 20,086 Guaranteed student loans 53,989 - - - 53,989 Consumer and other 1,649 62 23 - 1,734 Total loans $ 288,129 $ 9,385 $ 9,257 $ - $ 306,771 </t>
  </si>
  <si>
    <t>Aging of Recorded Investment in Past Due Loans And Leases [Table Text Block]</t>
  </si>
  <si>
    <t xml:space="preserve"> The following table presents the aging of the recorded investment in past due loans and leases as of the dates indicated (dollars in thousands): Recorded Greater Investment &gt; 30-59 Days 60-89 Days Than Total Past Total 90 Days and Past Due Past Due 90 Days Due Current Loans Accruing March 31, 2016 Construction and land development Residential $ - $ - $ - $ - $ 7,632 $ 7,632 $ - Commercial 34 - - 34 24,442 24,476 - 34 - - 34 32,074 32,108 - Commercial real estate Owner occupied - - - - 70,801 70,801 - Non-owner occupied - - - - 41,848 41,848 - Multifamily - - - - 8,429 8,429 - Farmland - - - - 382 382 - - - - - 121,460 121,460 - Consumer real estate Home equity lines 92 - - 92 21,692 21,784 - Secured by 1-4 family residential First deed of trust 480 96 - 576 55,485 56,061 - Second deed of trust 115 - - 115 6,087 6,202 - 687 96 - 783 83,264 84,047 - Commercial and industrial loans 97 - - 97 24,291 24,388 - Guaranteed student loans 3,434 2,332 8,436 14,202 35,243 49,445 8,436 Consumer and other 29 - - 29 1,769 1,798 - Total loans $ 4,281 $ 2,428 $ 8,436 $ 15,145 $ 298,101 $ 313,246 $ 8,436 Recorded Greater Investment &gt; 30-59 Days 60-89 Days Than Total Past Total 90 Days and Past Due Past Due 90 Days Due Current Loans Accruing December 31, 2015 Construction and land development Residential $ - $ - $ - $ - $ 5,202 $ 5,202 $ - Commercial - - - - 25,948 25,948 - - - - - 31,150 31,150 - Commercial real estate Owner occupied 327 - - 327 68,929 69,256 - Non-owner occupied - 110 - 110 37,927 38,037 - Multifamily - - - - 8,537 8,537 - Farmland - - - - 388 388 - 327 110 - 437 115,781 116,218 - Consumer real estate Home equity lines - - - - 20,333 20,333 - Secured by 1-4 family residential First deed of trust 163 292 - 455 56,321 56,776 - Second deed of trust 94 - - 94 6,391 6,485 - 257 292 - 549 83,045 83,594 - Commercial and industrial loans - - - - 20,086 20,086 - Guaranteed student loans 7,816 1,252 8,590 17,658 36,331 53,989 8,590 Consumer and other 10 - - 10 1,724 1,734 - Total loans $ 8,410 $ 1,654 $ 8,590 $ 18,654 $ 288,117 $ 306,771 $ 8,590 </t>
  </si>
  <si>
    <t>Summary of impaired loans [Table Text Block]</t>
  </si>
  <si>
    <t xml:space="preserve"> Impaired loans are set forth in the following table as of the dates indicated (dollars in thousands): March 31, 2016 Unpaid Recorded Principal Related Investment Balance Allowance With no related allowance recorded Construction and land development Commercial $ 52 $ 119 $ - Commercial real estate Owner occupied 599 599 Non-owner occupied 2,621 2,621 - 3,220 3,220 - Consumer real estate Home equity lines 1,238 1,247 - Secured by 1-4 family residential First deed of trust 4,090 4,121 - Second deed of trust 1,106 1,376 - 6,434 6,744 - Commercial and industrial loans 368 598 - 10,074 10,681 - With an allowance recorded Construction and land development Commercial 1,764 1,764 91 Commercial real estate Owner occupied 5,141 5,156 159 Non-Owner occupied 93 93 2 5,234 5,249 161 Consumer real estate Secured by 1-4 family residential First deed of trust 1,892 1,892 338 Second deed of trust 97 97 97 1,989 1,989 435 Commercial and industrial loans 143 245 8 9,130 9,247 695 Total Construction and land development Commercial 1,816 1,883 91 1,816 1,883 91 Commercial real estate Owner occupied 5,740 5,755 159 Non-owner occupied 2,714 2,714 2 8,454 8,469 161 Consumer real estate Home equity lines 1,238 1,247 - Secured by 1-4 family residential, First deed of trust 5,982 6,013 338 Second deed of trust 1,203 1,473 97 8,423 8,733 435 Commercial and industrial loans 511 843 8 $ 19,204 $ 19,928 $ 695 December 31, 2015 Unpaid Recorded Principal Related Investment Balance Allowance With no related allowance recorded Construction and land development Commercial $ 123 $ 190 $ - Commercial real estate Owner occupied 1,066 1,066 Non-owner occupied 2,418 2,418 - 3,484 3,484 - Consumer real estate Home equity lines 1,238 1,247 - Secured by 1-4 family residential First deed of trust 3,984 3,988 - Second deed of trust 962 1,232 - 6,184 6,467 - Commercial and industrial loans 690 920 - 10,481 11,061 - With an allowance recorded Construction and land development Commercial 1,699 1,699 2 Commercial real estate Owner occupied 5,719 5,734 383 Non-Owner occupied 449 449 26 6,168 6,183 409 Consumer real estate Secured by 1-4 family residential First deed of trust 1,775 1,775 324 Second deed of trust 250 250 98 2,025 2,025 422 Commercial and industrial loans 136 238 18 10,028 10,145 851 Total Construction and land development Commercial 1,822 1,889 2 1,822 1,889 2 Commercial real estate Owner occupied 6,785 6,800 383 Non-owner occupied 2,867 2,867 26 9,652 9,667 409 Consumer real estate Home equity lines 1,238 1,247 - Secured by 1-4 family residential, First deed of trust 5,759 5,763 324 Second deed of trust 1,212 1,482 98 8,209 8,492 422 Commercial and industrial loans 826 1,158 18 $ 20,509 $ 21,206 $ 851 </t>
  </si>
  <si>
    <t>Summary of average recorded investment in impaired loans [Table Text Block]</t>
  </si>
  <si>
    <t xml:space="preserve"> The following is a summary of average recorded investment in impaired loans with and without a valuation allowance and interest income recognized on those loans for the periods indicated (dollars in thousands): For the Three Months Ended March 31, 2016 2015 Average Interest Average Interest Recorded Income Recorded Income Investment Recognized Investment Recognized With no related allowance recorded Construction and land development Residential $ - $ - $ 232 $ 1 Commercial 98 11 2,967 39 98 11 3,199 40 Commercial real estate Owner occupied 816 14 1,680 17 Non-owner occupied 2,631 34 6,563 87 Multifamily - - 968 6 Farmland - - 14 - 3,447 48 9,225 110 Consumer real estate Home equity lines 1,287 - 800 4 Secured by 1-4 family residential First deed of trust 4,092 47 6,401 90 Second deed of trust 1,057 12 1,183 14 6,436 59 8,384 108 Commercial and industrial loans 797 7 227 2 Consumer and other 15 - 19 - 10,793 125 21,054 260 With an allowance recorded Construction and land development Commercial 1,743 6 587 4 Commercial real estate Owner occupied 5,600 57 6,597 66 Non-Owner occupied 94 5 102 1 5,694 62 6,699 67 Consumer real estate Home equity lines 30 - - - Secured by 1-4 family residential First deed of trust 2,042 6 1,285 - Second deed of trust 149 2 254 2,221 8 1,539 - Commercial and industrial loans 138 - 493 5 9,796 76 9,318 76 Total Construction and land development Residential - - 232 1 Commercial 1,842 17 3,554 43 1,842 17 3,786 44 Commercial real estate Owner occupied 6,416 71 8,277 83 Non-owner occupied 2,725 39 6,665 88 Multifamily - - 968 6 Farmland - - 14 - 9,141 110 15,924 177 Consumer real estate Home equity lines 1,317 - 800 4 Secured by 1-4 family residential, First deed of trust 6,134 53 7,686 90 Second deed of trust 1,206 14 1,437 14 8,657 67 9,923 108 Commercial and industrial loans 936 7 720 7 Consumer and other 15 - 19 - $ 20,589 $ 201 $ 30,372 $ 336 </t>
  </si>
  <si>
    <t>Troubled Debt Restructurings on Financing Receivables [Table Text Block]</t>
  </si>
  <si>
    <t xml:space="preserve"> The following is a summary of performing and nonaccrual TDRs and the related specific valuation allowance by portfolio segment for the periods indicated (dollars in thousands). Specific Valuation Total Performing Nonaccrual Allowance March 31, 2016 Construction and land development Residential $ - $ - $ - $ - Commercial 1,694 1,694 - 80 1,694 1,694 - 80 Commercial real estate Owner occupied 5,688 5,429 259 159 Non-owner occupied 2,714 2,714 - 2 8,402 8,143 259 161 Consumer real estate Home equity lines 85 - 85 - Secured by 1-4 family residential First deeds of trust 4,242 3,260 982 275 Second deeds of trust 686 686 - - 5,013 3,946 1,067 275 Commercial and industrial loans 119 - 119 1 Consumer and other - - - - $ 15,228 $ 13,783 $ 1,445 $ 517 Specific Valuation Total Performing Nonaccrual Allowance December 31, 2015 Construction and land development Residential $ - $ - $ - $ - Commercial 1,699 1,699 - 2 1,699 1,699 - 2 Commercial real estate Owner occupied 5,730 5,458 272 184 Non-owner occupied 2,866 2,866 - 26 Multifamily - - - - 8,596 8,324 272 210 Consumer real estate Home equity lines 87 - 87 - Secured by 1-4 family residential First deeds of trust 4,283 3,544 739 236 Second deeds of trust 693 693 - 1 5,063 4,237 825 237 Commercial and industrial loans 127 - 127 18 Consumer and other - - - - $ 15,485 $ 14,260 $ 1,225 $ 467 There were no TDRs identified during the three months ended March 31, 2016 and 2015. The following table summarizes defaults on TDRs identified for the indicated periods (dollars in thousands): March 31, 2016 March 31, 2015 Number of Recorded Number of Recorded Loans Balance Loans Balance Commercial real estate Owner occupied - $ - 1 $ 406 - - 1 406 Consumer real estate Secured by 1-4 family residential First deed of trust 1 262 1 121 Second deed of trust 3 181 - - 4 443 1 121 Commercial and industrial 1 119 - - 5 $ 562 2 $ 527 </t>
  </si>
  <si>
    <t>Activity in the allowance for loan losses [Table Text Block]</t>
  </si>
  <si>
    <t xml:space="preserve"> Activity in the allowance for loan losses is as follows for the periods indicated (dollars in thousands): Beginning Provision for Ending Balance Loan Losses Charge-offs Recoveries Balance Three Months Ended March 31, 2016 Construction and land development Residential $ 30 $ 13 $ - $ 1 $ 44 Commercial 291 62 - - 353 321 75 - 1 397 Commercial real estate Owner occupied 1,167 (182) - - 985 Non-owner occupied 460 (59) - 1 402 Multifamily 51 - - - 51 Farmland 17 (138) - 125 4 1,695 (379) - 126 1,442 Consumer real estate Home equity lines 448 (57) - 1 392 Secured by 1-4 family residential First deed of trust 602 (35) (27) 6 546 Second deed of trust 111 (19) - 5 97 1,161 (111) (27) 12 1,035 Commercial and industrial loans 94 (23) - 24 95 Guaranteed student loans 230 63 (87) - 206 Consumer and other 2 (2) (1) 1 - Unallocated 59 377 - - 436 $ 3,562 $ - $ (115) $ 164 $ 3,611 Beginning Provision for Ending Balance Loan Losses Charge-offs Recoveries Balance Three Months Ended March 31, 2015 Construction and land development Residential $ 34 $ 51 $ - $ 1 $ 86 Commercial 202 242 (115) 1 330 236 293 (115) 2 416 Commercial real estate Owner occupied 1,837 59 - - 1,896 Non-owner occupied 607 76 - - 683 Multifamily 77 39 - - 116 Farmland 130 (125) - - 5 2,651 49 - - 2,700 Consumer real estate Home equity lines 469 214 - - 683 Secured by 1-4 family residential First deed of trust 1,345 (429) - 358 1,274 Second deed of trust 275 (67) - 9 217 2,089 (282) - 367 2,174 Commercial and industrial loans 506 (52) (162) 12 304 Student Loans 217 - - - 217 Consumer and other 30 (8) (2) 13 33 $ 5,729 $ - $ (279) $ 394 $ 5,844 Beginning Provision for Ending Balance Loan Losses Charge-offs Recoveries Balance Year Ended December 31, 2015 Construction and land development Residential $ 34 $ (6) $ - $ 2 $ 30 Commercial 202 292 (252) 49 291 236 286 (252) 51 321 Commercial real estate Owner occupied 1,837 (576) (127) 33 1,167 Non-owner occupied 607 (151) - 4 460 Multifamily 77 (26) - - 51 Farmland 130 (113) - - 17 2,651 (866) (127) 37 1,695 Consumer real estate Home equity lines 469 36 (62) 5 448 Secured by 1-4 family residential First deed of trust 1,345 (1,020) (103) 380 602 Second deed of trust 275 (159) (55) 50 111 2,089 (1,143) (220) 435 1,161 Commercial and industrial loans 506 (350) (162) 100 94 Guaranteed student loans 217 13 - - 230 Consumer and other 30 1 (55) 26 2 Unallocated - 59 - - 59 $ 5,729 $ (2,000) $ (816) $ 649 $ 3,562 </t>
  </si>
  <si>
    <t>Loans Evaluated For Impairment [Table Text Block]</t>
  </si>
  <si>
    <t xml:space="preserve"> Loans were evaluated for impairment as follows for the periods indicated (dollars in thousands): Recorded Investment in Loans Allowance Loans Loans acquired Loans acquired Ending with deteriorated Ending with deteriorated Balance Individually Collectively credit quality Balance Individually Collectively credit quality Period Ended March 31, 2016 Construction and land development Residential $ 44 $ - $ 44 $ - $ 7,632 $ - $ 7,632 $ - Commercial 353 91 262 - 24,476 1,816 22,660 - 397 91 306 - 32,108 1,816 30,292 - Commercial real estate Owner occupied 985 159 826 - 70,801 5,740 65,061 - Non-owner occupied 402 2 400 - 41,848 2,714 39,134 - Multifamily 51 - 51 - 8,429 - 8,429 - Farmland 4 - 4 - 382 - 382 - 1,442 161 1,281 - 121,460 8,454 113,006 - Consumer real estate Home equity lines 392 - 392 - 21,784 1,238 20,546 - Secured by 1-4 family residential First deed of trust 546 338 208 - 56,061 5,982 50,079 - Second deed of trust 97 97 - - 6,202 1,203 4,999 - 1,035 435 600 - 84,047 8,423 75,624 - Commercial and industrial loans 95 8 87 - 24,388 511 23,877 - Student loans 206 - 206 49,445 - 49,445 - Consumer and other 436 - 436 - 1,798 - 1,798 - $ 3,611 $ 695 $ 2,916 $ - $ 313,246 $ 19,204 $ 294,042 $ - Year Ended December 31, 2015 Construction and land development Residential $ 30 $ - $ 30 $ - $ 5,202 $ - $ 5,202 $ - Commercial 291 2 289 - 25,948 1,822 24,126 - 321 2 319 - 31,150 1,822 29,328 - Commercial real estate Owner occupied 1,167 383 784 - 69,256 6,785 62,471 - Non-owner occupied 460 26 434 - 38,037 2,867 35,170 - Multifamily 51 - 51 - 8,537 - 8,537 - Farmland 17 - 17 - 388 - 388 - 1,695 409 1,286 - 116,218 9,652 106,566 - Consumer real estate Home equity lines 448 - 448 - 20,333 1,238 19,095 - Secured by 1-4 family residential First deed of trust 602 324 278 - 56,776 5,759 51,017 - Second deed of trust 111 98 13 - 6,485 1,212 5,273 - 1,161 422 739 - 83,594 8,209 75,385 - Commercial and industrial loans 94 18 76 - 20,086 826 19,260 - Student loans 230 - 230 53,989 - 53,989 - Consumer and other 61 - 61 - 1,734 - 1,734 - $ 3,562 $ 851 $ 2,711 $ - $ 306,771 $ 20,509 $ 286,262 $ - </t>
  </si>
  <si>
    <t>Deposits (Tables)</t>
  </si>
  <si>
    <t>Summary Of Deposits [Table Text Block]</t>
  </si>
  <si>
    <t xml:space="preserve"> Deposits as of March 31, 2016 and December 31, 2015 were as follows (dollars in thousands): March 31, 2016 December 31, 2015 Amount % Amount % Demand accounts $ 78,986 21.4 % $ 78,282 21.4 % Interest checking accounts 44,130 12.0 % 44,256 12.1 % Money market accounts 66,447 18.0 % 64,841 17.8 % Savings accounts 20,373 5.5 % 19,403 5.3 % Time deposits of $250,000 and over 14,241 3.9 % 9,717 2.7 % Other time deposits 144,907 39.2 % 148,349 40.7 % Total $ 369,084 100.0 % $ 364,848 100.0 %</t>
  </si>
  <si>
    <t>Stock incentive plan (Tables)</t>
  </si>
  <si>
    <t>Schedule of Stock Options Roll Forward [Table Text Block]</t>
  </si>
  <si>
    <t xml:space="preserve"> The following table summarizes stock options outstanding under the stock incentive plan at the indicated dates: Three Months Ended March 31, 2016 2015 Weighted Weighted Average Average Exercise Fair Value Intrinsic Exercise Fair Value Intrinsic Options Price Per Share Value Options Price Per Share Value Options outstanding, beginning of period 2,929 $ 24.47 $ 12.71 6,830 $ 92.34 $ 52.74 Granted - - - - - - Forfeited - - - - - - Exercised - - - - - - Options outstanding, end of period 2,929 $ 24.47 $ 12.71 $ - 6,830 $ 92.34 $ 52.74 $ - Options exercisable, end of period 1,730 5,286 </t>
  </si>
  <si>
    <t>Fair Value (Tables)</t>
  </si>
  <si>
    <t>Fair Value Measurements, Recurring and Nonrecurring [Table Text Block]</t>
  </si>
  <si>
    <t xml:space="preserve"> Assets and liabilities measured at fair value under Topic 820 on a recurring and non-recurring basis are summarized below for the indicated dates (dollars in thousands): Fair Value Measurement at March 31, 2016 Using Quoted Prices in Active Other Significant Markets for Observable Unobservable Carrying Identical Assets Inputs Inputs Value (Level 1) (Level 2) (Level 3) Financial Assets - Recurring US Government Agencies $ 23,097 $ 3,183 $ 19,914 $ - Mortgage-backed securities 2,849 - 2,849 - Municipals 1,240 - 1,240 - Financial Assets - Non-Recurring Impaired loans 19,204 - 17,600 1,604 Assets held for sale 11,800 - 11,800 - Real estate owned 6,134 - 6,075 59 Fair Value Measurement at December 31, 2015 Using Quoted Prices in Active Other Significant Markets for Observable Unobservable Carrying Identical Assets Inputs Inputs Value (Level 1) (Level 2) (Level 3) Financial Assets - Recurring US Government Agencies $ 33,713 $ 3,307 $ 30,406 $ - Mortgage-backed securities 3,001 - 3,001 - Municipals 1,205 - 1,205 - Financial Assets - Non-Recurring Impaired loans 20,509 - 18,862 1,647 Assets held for sale 12,631 - 12,631 - Real estate owned 6,249 - 6,190 59 </t>
  </si>
  <si>
    <t>Fair Value Inputs, Assets, Quantitative Information [Table Text Block]</t>
  </si>
  <si>
    <t xml:space="preserve"> The following tables present qualitative information about Level 3 fair value measurements for financial instruments measured at fair value at March 31, 2016 and December 31, 2015 (dollars in thousands): March 31, 2016 Range Fair Value Valuation Unobservable (Weighted Estimate Techniques Input Average) (In thousands) Impaired loans - real estate secured $ 983 Appraisal (1) or Internal Valuation (2) Selling costs 6%-10% (7%) Discount for lack of marketability and age of appraisal 6%-30% (10%) Impaired loans - non-real estate secured $ 621 Appraisal (1) or Discounted Cash Flow Selling costs 10% Discount for lack of marketability or practical life 0%-50% (20%) Real estate owned $ 59 Appraisal (1) or Internal Valuation (2) Selling costs 6%-10% (7%) Discount for lack of marketability and age of appraisal 6%-30% (15%) Assets held for sale $ 11,800 Appraisal (1) or Internal Valuation (2) Selling costs 6%-10% (7%) Discount for lack of marketability and age of appraisal 6%-30% (15%) December 31, 2015 Range Fair Value Valuation Unobservable (Weighted Estimate Techniques Input Average) (In thousands) Impaired loans - real estate secured $ 1,042 Appraisal (1) or Internal Valuation (2) Selling costs 6%-10% (7%) Discount for lack of marketability and age of appraisal 6%-30% (10%) Impaired loans - non-real estate secured $ 605 Appraisal (1) or Discounted Cash Flow Selling costs 10% Discount for lack of marketability or practical life 0%-50% (20%) Real estate owned $ 59 Appraisal (1) or Internal Valuation (2) Selling costs 6%-10% (7%) Discount for lack of marketability and age of appraisal 6%-30% (15%) Assets held for sale $ 12,631 Appraisal (1) or Internal Valuation (2) Selling costs 6%-10% (7%) Discount for lack of marketability and age of appraisal 6%-30% (15%) (1) Fair Value is generally determined through independent appraisals of the underlying collateral, which generally included various Level 3 inputs which are not identifiable (2) Internal valuations may be conducted to determine Fair Value for assets with nominal carrying balances</t>
  </si>
  <si>
    <t>Fair Value, by Balance Sheet Grouping [Table Text Block]</t>
  </si>
  <si>
    <t xml:space="preserve"> The carrying amounts of accrued interest receivable and payable approximate fair value. March 31, December 31, 2016 2015 Level in Fair Value Carrying Estimated Carrying Estimated Hierarchy Value Fair Value Value Fair Value (In thousands) Financial assets Cash Level 1 $ 22,653 $ 22,653 $ 17,076 $ 17,076 Cash equivalents Level 2 8,069 8,069 186 186 Investment securities available for sale Level 1 3,183 3,183 3,307 3,307 Investment securities available for sale Level 2 24,003 24,003 34,612 34,612 Federal Home Loan Bank stock Level 2 674 674 685 685 Loans held for sale Level 2 9,150 9,150 14,373 14,373 Loans Level 2 294,043 283,473 286,262 274,230 Impaired loans Level 2 17,599 17,599 18,862 18,862 Impaired loans Level 3 1,604 1,604 1,647 1,647 Assets held for sale Level 2 11,800 11,800 12,631 12,631 Other real estate owned Level 2 6,075 6,075 6,190 6,190 Other real estate owned Level 3 59 59 59 59 Bank owned life insurance Level 3 7,178 7,178 7,130 7,130 Accrued interest receivable Level 2 2,038 2,038 2,060 2,060 Financial liabilities Deposits Level 2 369,084 369,544 364,848 365,294 FHLB borrowings Level 2 5,000 5,000 6,000 6,004 Trust preferred securities Level 2 8,764 8,984 8,764 8,984 Other borrowings Level 2 558 558 508 508 Accrued interest payable Level 2 91 91 1,346 1,346 </t>
  </si>
  <si>
    <t>Shareholders' equity and regulatory matters (Tables)</t>
  </si>
  <si>
    <t>Schedule of Compliance with Regulatory Capital Requirements under Banking Regulations [Table Text Block]</t>
  </si>
  <si>
    <t xml:space="preserve"> The capital amounts and ratios at March 31, 2016 and December 31, 2015 for the Bank are presented in the table below (dollars in thousands): For Capital Minimum Capital Adequacy Actual Adequacy Purposes with Capital buffer To be Well Capitalized Amount Ratio Amount Ratio Amount Ratio Amount Ratio March 31, 2016 Total capital (to risk- weighted assets) Village Bank 43,368,000 14.20 % 24,435,000 8.00 % 25,634,400 8.625 % 30,544,000 10.00 % Tier 1 capital (to risk- weighted assets) Village Bank 39,757,000 13.02 % 12,217,000 4.00 % 20,235,000 6.625 % 18,326,000 6.00 % Leverage ratio (Tier 1 capital to average assets) Village Bank 39,757,000 9.50 % 16,738,000 4.00 % N/A N/A 20,922,000 5.00 % Common equity tier 1 (to risk-weighted assets) VillageBank 39,757,000 13.02 % 13,745,000 4.50 % 15,654,000 5.125 % 19,853,000 6.50 % December 31, 2015 Total capital (to risk- weighted assets) Village Bank 42,695,000 14.02 % 24,369,000 8.00 % N/A N/A 30,461,000 10.00 % Tier 1 capital (to risk- weighted assets) Village Bank 39,133,000 12.85 % 12,184,000 4.00 % N/A N/A 18,277,000 6.00 % Leverage ratio (Tier 1 capital to average assets) Village Bank 39,133,000 9.33 % 16,776,000 4.00 % N/A N/A 20,970,000 5.00 % Common equity tier 1 (to risk-weighted assets) VillageBank 39,133,000 12.85 % 13,707,000 4.50 % N/A N/A 15,231,000 6.50 %</t>
  </si>
  <si>
    <t>Commitments and contingencies (Tables)</t>
  </si>
  <si>
    <t>Schedule of Fair Value, Off-balance Sheet Risks [Table Text Block]</t>
  </si>
  <si>
    <t xml:space="preserve"> The Company had outstanding the following approximate off-balance-sheet financial instruments whose contract amounts represent credit risk at the dates indicated (dollars in thousands): March 31, December 31, 2016 2015 Undisbursed credit lines $ 43,799 $ 46,656 Commitments to extend or originate credit 22,152 9,132 Standby letters of credit 1,474 1,484 Total commitments to extend credit $ 67,425 $ 57,272 </t>
  </si>
  <si>
    <t>Earnings per common share (Details) - USD ($) $ / shares in Units, shares in Thousands, $ in Thousands</t>
  </si>
  <si>
    <t>Numerator</t>
  </si>
  <si>
    <t>Net income (loss) - basic and diluted</t>
  </si>
  <si>
    <t>Preferred stock dividend and accretion</t>
  </si>
  <si>
    <t>Denominator</t>
  </si>
  <si>
    <t>Weighted average shares outstanding - basic (in shares)</t>
  </si>
  <si>
    <t>Dilutive effect of common stock options and restricted stock awards (in shares)</t>
  </si>
  <si>
    <t>Weighted average shares outstanding - diluted (in shares)</t>
  </si>
  <si>
    <t>Earnings per share - basic (in dollars per share)</t>
  </si>
  <si>
    <t>Earnings per share - diluted (in dollars per share)</t>
  </si>
  <si>
    <t>Earnings per common share (Details Textual) - shares</t>
  </si>
  <si>
    <t>Antidilutive Securities Excluded from Computation of Earnings Per Share [Line Items]</t>
  </si>
  <si>
    <t>Antidilutive Securities Excluded from Computation of Earnings Per Share, Amount</t>
  </si>
  <si>
    <t>Stock Option [Member]</t>
  </si>
  <si>
    <t>Investment securities available for sale (Details) - USD ($) $ in Thousands</t>
  </si>
  <si>
    <t>Schedule of Available-for-sale Securities [Line Items]</t>
  </si>
  <si>
    <t>Par value</t>
  </si>
  <si>
    <t>Amortized Cost</t>
  </si>
  <si>
    <t>Gross Unrealized Gains</t>
  </si>
  <si>
    <t>Gross Unrealized Losses</t>
  </si>
  <si>
    <t>Estimated Fair Value</t>
  </si>
  <si>
    <t>Average yield (in percent)</t>
  </si>
  <si>
    <t>1.43%</t>
  </si>
  <si>
    <t>1.57%</t>
  </si>
  <si>
    <t>U.S. Government Agencies [Member]</t>
  </si>
  <si>
    <t>1.31%</t>
  </si>
  <si>
    <t>1.51%</t>
  </si>
  <si>
    <t>U.S. Government Agencies [Member] | One To five Years [Member]</t>
  </si>
  <si>
    <t>0.91%</t>
  </si>
  <si>
    <t>U.S. Government Agencies [Member] | Five To Ten Years [Member]</t>
  </si>
  <si>
    <t>2.73%</t>
  </si>
  <si>
    <t>2.32%</t>
  </si>
  <si>
    <t>U.S. Government Agencies [Member] | More Than Ten Years [Member]</t>
  </si>
  <si>
    <t>1.07%</t>
  </si>
  <si>
    <t>0.85%</t>
  </si>
  <si>
    <t>Mortgage Backed Securities [Member]</t>
  </si>
  <si>
    <t>1.37%</t>
  </si>
  <si>
    <t>1.35%</t>
  </si>
  <si>
    <t>Mortgage Backed Securities [Member] | One To five Years [Member]</t>
  </si>
  <si>
    <t>1.30%</t>
  </si>
  <si>
    <t>Mortgage Backed Securities [Member] | More Than Ten Years [Member]</t>
  </si>
  <si>
    <t>1.34%</t>
  </si>
  <si>
    <t>Municipals [Member]</t>
  </si>
  <si>
    <t>3.72%</t>
  </si>
  <si>
    <t>Municipals [Member] | More Than Ten Years [Member]</t>
  </si>
  <si>
    <t>Investment securities available for sale (Details 1) - USD ($) $ in Thousands</t>
  </si>
  <si>
    <t>Gross realized gains</t>
  </si>
  <si>
    <t>Gross realized losses</t>
  </si>
  <si>
    <t>Available-for-sale Securities, Gross Realized Gain (Loss)</t>
  </si>
  <si>
    <t>Investment securities available for sale (Details 2) - USD ($) $ in Thousands</t>
  </si>
  <si>
    <t>Securities in a Loss Position for Less Than 12 Months, Fair Value</t>
  </si>
  <si>
    <t>Securities in a Loss Position for Less Than 12 Months, Unrealized Losses</t>
  </si>
  <si>
    <t>Securities in a Loss Position for More Than 12 Months, Fair Value</t>
  </si>
  <si>
    <t>Securities in a Loss Position for More Than 12 Months, Unrealized Losses</t>
  </si>
  <si>
    <t>Total Fair Value</t>
  </si>
  <si>
    <t>Total Unrealized Losses</t>
  </si>
  <si>
    <t>Investment securities available for sale (Details Textual) - USD ($)</t>
  </si>
  <si>
    <t>Pledged Assets Separately Reported, Securities Pledged for Repurchase Agreements, at Fair Value</t>
  </si>
  <si>
    <t>Proceeds from Sale of Available-for-sale Securities, Debt</t>
  </si>
  <si>
    <t>Loans and allowance for loan losses (Details) - USD ($) $ in Thousands</t>
  </si>
  <si>
    <t>Dec. 31, 2014</t>
  </si>
  <si>
    <t>Accounts, Notes, Loans and Financing Receivable [Line Items]</t>
  </si>
  <si>
    <t>Total loans</t>
  </si>
  <si>
    <t>Deferred loan cost, net</t>
  </si>
  <si>
    <t>Less: Allowance for loan losses</t>
  </si>
  <si>
    <t>Percentage of class of loans to loan portfolio (in percent)</t>
  </si>
  <si>
    <t>100.00%</t>
  </si>
  <si>
    <t>Commercial Real Estate [Member]</t>
  </si>
  <si>
    <t>38.77%</t>
  </si>
  <si>
    <t>37.88%</t>
  </si>
  <si>
    <t>Residential [Member]</t>
  </si>
  <si>
    <t>2.44%</t>
  </si>
  <si>
    <t>1.70%</t>
  </si>
  <si>
    <t>Commercial [Member]</t>
  </si>
  <si>
    <t>7.82%</t>
  </si>
  <si>
    <t>8.46%</t>
  </si>
  <si>
    <t>Home equity lines [Member]</t>
  </si>
  <si>
    <t>6.95%</t>
  </si>
  <si>
    <t>6.63%</t>
  </si>
  <si>
    <t>Construction and Land Development [Member]</t>
  </si>
  <si>
    <t>10.26%</t>
  </si>
  <si>
    <t>10.15%</t>
  </si>
  <si>
    <t>Owner Occupied [Member]</t>
  </si>
  <si>
    <t>22.60%</t>
  </si>
  <si>
    <t>22.58%</t>
  </si>
  <si>
    <t>Non-Owner Occupied [Member]</t>
  </si>
  <si>
    <t>13.36%</t>
  </si>
  <si>
    <t>12.40%</t>
  </si>
  <si>
    <t>Multifamily [Member]</t>
  </si>
  <si>
    <t>2.69%</t>
  </si>
  <si>
    <t>2.78%</t>
  </si>
  <si>
    <t>Farmland [Member]</t>
  </si>
  <si>
    <t>0.12%</t>
  </si>
  <si>
    <t>0.13%</t>
  </si>
  <si>
    <t>First Deed of Trust [Member]</t>
  </si>
  <si>
    <t>17.90%</t>
  </si>
  <si>
    <t>18.51%</t>
  </si>
  <si>
    <t>Second Deed of Trust [Member]</t>
  </si>
  <si>
    <t>1.98%</t>
  </si>
  <si>
    <t>2.11%</t>
  </si>
  <si>
    <t>Consumer Real Estate [Member]</t>
  </si>
  <si>
    <t>26.83%</t>
  </si>
  <si>
    <t>27.25%</t>
  </si>
  <si>
    <t>Commercial and industrial loans (except those secured by real estate) [Member]</t>
  </si>
  <si>
    <t>7.79%</t>
  </si>
  <si>
    <t>6.55%</t>
  </si>
  <si>
    <t>Guaranteed student loans [Member]</t>
  </si>
  <si>
    <t>15.78%</t>
  </si>
  <si>
    <t>17.60%</t>
  </si>
  <si>
    <t>Consumer And Other [Member]</t>
  </si>
  <si>
    <t>0.57%</t>
  </si>
  <si>
    <t>Loans and allowance for loan losses (Details 1) - USD ($) $ in Thousands</t>
  </si>
  <si>
    <t>Financing Receivable, Recorded Investment [Line Items]</t>
  </si>
  <si>
    <t>Risk Rated 1-4 [Member]</t>
  </si>
  <si>
    <t>Risk Rated 1-4 [Member] | Construction and Land Development [Member]</t>
  </si>
  <si>
    <t>Risk Rated 1-4 [Member] | Residential [Member]</t>
  </si>
  <si>
    <t>Risk Rated 1-4 [Member] | Commercial [Member]</t>
  </si>
  <si>
    <t>Risk Rated 1-4 [Member] | Commercial Real Estate [Member]</t>
  </si>
  <si>
    <t>Risk Rated 1-4 [Member] | Owner Occupied [Member]</t>
  </si>
  <si>
    <t>Risk Rated 1-4 [Member] | Non-Owner Occupied [Member]</t>
  </si>
  <si>
    <t>Risk Rated 1-4 [Member] | Multifamily [Member]</t>
  </si>
  <si>
    <t>Risk Rated 1-4 [Member] | Farmland [Member]</t>
  </si>
  <si>
    <t>Risk Rated 1-4 [Member] | Consumer Real Estate [Member]</t>
  </si>
  <si>
    <t>Risk Rated 1-4 [Member] | Home equity lines [Member]</t>
  </si>
  <si>
    <t>Risk Rated 1-4 [Member] | First Deed of Trust [Member]</t>
  </si>
  <si>
    <t>Risk Rated 1-4 [Member] | Second Deed of Trust [Member]</t>
  </si>
  <si>
    <t>Risk Rated 1-4 [Member] | Commercial and industrial loans (except those secured by real estate) [Member]</t>
  </si>
  <si>
    <t>Risk Rated 1-4 [Member] | Guaranteed student loans [Member]</t>
  </si>
  <si>
    <t>Risk Rated 1-4 [Member] | Consumer And Other [Member]</t>
  </si>
  <si>
    <t>Risk Rated 5 [Member]</t>
  </si>
  <si>
    <t>Risk Rated 5 [Member] | Construction and Land Development [Member]</t>
  </si>
  <si>
    <t>Risk Rated 5 [Member] | Residential [Member]</t>
  </si>
  <si>
    <t>Risk Rated 5 [Member] | Commercial [Member]</t>
  </si>
  <si>
    <t>Risk Rated 5 [Member] | Commercial Real Estate [Member]</t>
  </si>
  <si>
    <t>Risk Rated 5 [Member] | Owner Occupied [Member]</t>
  </si>
  <si>
    <t>Risk Rated 5 [Member] | Non-Owner Occupied [Member]</t>
  </si>
  <si>
    <t>Risk Rated 5 [Member] | Multifamily [Member]</t>
  </si>
  <si>
    <t>Risk Rated 5 [Member] | Farmland [Member]</t>
  </si>
  <si>
    <t>Risk Rated 5 [Member] | Consumer Real Estate [Member]</t>
  </si>
  <si>
    <t>Risk Rated 5 [Member] | Home equity lines [Member]</t>
  </si>
  <si>
    <t>Risk Rated 5 [Member] | First Deed of Trust [Member]</t>
  </si>
  <si>
    <t>Risk Rated 5 [Member] | Second Deed of Trust [Member]</t>
  </si>
  <si>
    <t>Risk Rated 5 [Member] | Commercial and industrial loans (except those secured by real estate) [Member]</t>
  </si>
  <si>
    <t>Risk Rated 5 [Member] | Guaranteed student loans [Member]</t>
  </si>
  <si>
    <t>Risk Rated 5 [Member] | Consumer And Other [Member]</t>
  </si>
  <si>
    <t>Risk Rate 6 [Member]</t>
  </si>
  <si>
    <t>Risk Rate 6 [Member] | Construction and Land Development [Member]</t>
  </si>
  <si>
    <t>Risk Rate 6 [Member] | Residential [Member]</t>
  </si>
  <si>
    <t>Risk Rate 6 [Member] | Commercial [Member]</t>
  </si>
  <si>
    <t>Risk Rate 6 [Member] | Commercial Real Estate [Member]</t>
  </si>
  <si>
    <t>Risk Rate 6 [Member] | Owner Occupied [Member]</t>
  </si>
  <si>
    <t>Risk Rate 6 [Member] | Non-Owner Occupied [Member]</t>
  </si>
  <si>
    <t>Risk Rate 6 [Member] | Multifamily [Member]</t>
  </si>
  <si>
    <t>Risk Rate 6 [Member] | Farmland [Member]</t>
  </si>
  <si>
    <t>Risk Rate 6 [Member] | Consumer Real Estate [Member]</t>
  </si>
  <si>
    <t>Risk Rate 6 [Member] | Home equity lines [Member]</t>
  </si>
  <si>
    <t>Risk Rate 6 [Member] | First Deed of Trust [Member]</t>
  </si>
  <si>
    <t>Risk Rate 6 [Member] | Second Deed of Trust [Member]</t>
  </si>
  <si>
    <t>Risk Rate 6 [Member] | Commercial and industrial loans (except those secured by real estate) [Member]</t>
  </si>
  <si>
    <t>Risk Rate 6 [Member] | Guaranteed student loans [Member]</t>
  </si>
  <si>
    <t>Risk Rate 6 [Member] | Consumer And Other [Member]</t>
  </si>
  <si>
    <t>Risk Rated 7 [Member]</t>
  </si>
  <si>
    <t>Risk Rated 7 [Member] | Construction and Land Development [Member]</t>
  </si>
  <si>
    <t>Risk Rated 7 [Member] | Residential [Member]</t>
  </si>
  <si>
    <t>Risk Rated 7 [Member] | Commercial [Member]</t>
  </si>
  <si>
    <t>Risk Rated 7 [Member] | Commercial Real Estate [Member]</t>
  </si>
  <si>
    <t>Risk Rated 7 [Member] | Owner Occupied [Member]</t>
  </si>
  <si>
    <t>Risk Rated 7 [Member] | Non-Owner Occupied [Member]</t>
  </si>
  <si>
    <t>Risk Rated 7 [Member] | Multifamily [Member]</t>
  </si>
  <si>
    <t>Risk Rated 7 [Member] | Farmland [Member]</t>
  </si>
  <si>
    <t>Risk Rated 7 [Member] | Consumer Real Estate [Member]</t>
  </si>
  <si>
    <t>Risk Rated 7 [Member] | Home equity lines [Member]</t>
  </si>
  <si>
    <t>Risk Rated 7 [Member] | First Deed of Trust [Member]</t>
  </si>
  <si>
    <t>Risk Rated 7 [Member] | Second Deed of Trust [Member]</t>
  </si>
  <si>
    <t>Risk Rated 7 [Member] | Commercial and industrial loans (except those secured by real estate) [Member]</t>
  </si>
  <si>
    <t>Risk Rated 7 [Member] | Guaranteed student loans [Member]</t>
  </si>
  <si>
    <t>Risk Rated 7 [Member] | Consumer And Other [Member]</t>
  </si>
  <si>
    <t>Loans and allowance for loan losses (Details 2) - USD ($) $ in Thousands</t>
  </si>
  <si>
    <t>Financing Receivable, Recorded Investment, Past Due [Line Items]</t>
  </si>
  <si>
    <t>Financing Receivable, Recorded Investment, Past Due</t>
  </si>
  <si>
    <t>Current</t>
  </si>
  <si>
    <t>Recorded Investment, 90 Days and Accruing</t>
  </si>
  <si>
    <t>Financing Receivables, 30 to 59 Days Past Due [Member]</t>
  </si>
  <si>
    <t>Financing Receivables, 60 to 89 Days Past Due [Member]</t>
  </si>
  <si>
    <t>Financing Receivables, Equal to Greater than 90 Days Past Due [Member]</t>
  </si>
  <si>
    <t>Construction and Land Development [Member] | Financing Receivables, 30 to 59 Days Past Due [Member]</t>
  </si>
  <si>
    <t>Construction and Land Development [Member] | Financing Receivables, 60 to 89 Days Past Due [Member]</t>
  </si>
  <si>
    <t>Construction and Land Development [Member] | Financing Receivables, Equal to Greater than 90 Days Past Due [Member]</t>
  </si>
  <si>
    <t>Residential [Member] | Financing Receivables, 30 to 59 Days Past Due [Member]</t>
  </si>
  <si>
    <t>Residential [Member] | Financing Receivables, 60 to 89 Days Past Due [Member]</t>
  </si>
  <si>
    <t>Residential [Member] | Financing Receivables, Equal to Greater than 90 Days Past Due [Member]</t>
  </si>
  <si>
    <t>Commercial [Member] | Financing Receivables, 30 to 59 Days Past Due [Member]</t>
  </si>
  <si>
    <t>Commercial [Member] | Financing Receivables, 60 to 89 Days Past Due [Member]</t>
  </si>
  <si>
    <t>Commercial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Owner Occupied [Member] | Financing Receivables, 30 to 59 Days Past Due [Member]</t>
  </si>
  <si>
    <t>Owner Occupied [Member] | Financing Receivables, 60 to 89 Days Past Due [Member]</t>
  </si>
  <si>
    <t>Owner Occupied [Member] | Financing Receivables, Equal to Greater than 90 Days Past Due [Member]</t>
  </si>
  <si>
    <t>Non-Owner Occupied [Member] | Financing Receivables, 30 to 59 Days Past Due [Member]</t>
  </si>
  <si>
    <t>Non-Owner Occupied [Member] | Financing Receivables, 60 to 89 Days Past Due [Member]</t>
  </si>
  <si>
    <t>Non-Owner Occupied [Member] | Financing Receivables, Equal to Greater than 90 Days Past Due [Member]</t>
  </si>
  <si>
    <t>Multifamily [Member] | Financing Receivables, 30 to 59 Days Past Due [Member]</t>
  </si>
  <si>
    <t>Multifamily [Member] | Financing Receivables, 60 to 89 Days Past Due [Member]</t>
  </si>
  <si>
    <t>Multifamily [Member] | Financing Receivables, Equal to Greater than 90 Days Past Due [Member]</t>
  </si>
  <si>
    <t>Farmland [Member] | Financing Receivables, 30 to 59 Days Past Due [Member]</t>
  </si>
  <si>
    <t>Farmland [Member] | Financing Receivables, 60 to 89 Days Past Due [Member]</t>
  </si>
  <si>
    <t>Farmland [Member] | Financing Receivables, Equal to Greater than 90 Days Past Due [Member]</t>
  </si>
  <si>
    <t>Consumer Real Estate [Member] | Financing Receivables, 30 to 59 Days Past Due [Member]</t>
  </si>
  <si>
    <t>Consumer Real Estate [Member] | Financing Receivables, 60 to 89 Days Past Due [Member]</t>
  </si>
  <si>
    <t>Consumer Real Estate [Member] | Financing Receivables, Equal to Greater than 90 Days Past Due [Member]</t>
  </si>
  <si>
    <t>Home equity lines [Member] | Financing Receivables, 30 to 59 Days Past Due [Member]</t>
  </si>
  <si>
    <t>Home equity lines [Member] | Financing Receivables, 60 to 89 Days Past Due [Member]</t>
  </si>
  <si>
    <t>Home equity lines [Member] | Financing Receivables, Equal to Greater than 90 Days Past Due [Member]</t>
  </si>
  <si>
    <t>First Deed of Trust [Member] | Financing Receivables, 30 to 59 Days Past Due [Member]</t>
  </si>
  <si>
    <t>First Deed of Trust [Member] | Financing Receivables, 60 to 89 Days Past Due [Member]</t>
  </si>
  <si>
    <t>First Deed of Trust [Member] | Financing Receivables, Equal to Greater than 90 Days Past Due [Member]</t>
  </si>
  <si>
    <t>Second Deed of Trust [Member] | Financing Receivables, 30 to 59 Days Past Due [Member]</t>
  </si>
  <si>
    <t>Second Deed of Trust [Member] | Financing Receivables, 60 to 89 Days Past Due [Member]</t>
  </si>
  <si>
    <t>Second Deed of Trust [Member] | Financing Receivables, Equal to Greater than 90 Days Past Due [Member]</t>
  </si>
  <si>
    <t>Commercial and industrial loans (except those secured by real estate) [Member] | Financing Receivables, 30 to 59 Days Past Due [Member]</t>
  </si>
  <si>
    <t>Commercial and industrial loans (except those secured by real estate) [Member] | Financing Receivables, 60 to 89 Days Past Due [Member]</t>
  </si>
  <si>
    <t>Commercial and industrial loans (except those secured by real estate) [Member] | Financing Receivables, Equal to Greater than 90 Days Past Due [Member]</t>
  </si>
  <si>
    <t>Guaranteed student loans [Member] | Financing Receivables, 30 to 59 Days Past Due [Member]</t>
  </si>
  <si>
    <t>Guaranteed student loans [Member] | Financing Receivables, 60 to 89 Days Past Due [Member]</t>
  </si>
  <si>
    <t>Guaranteed student loans [Member] | Financing Receivables, Equal to Greater than 90 Days Past Due [Member]</t>
  </si>
  <si>
    <t>Consumer And Other [Member] | Financing Receivables, 30 to 59 Days Past Due [Member]</t>
  </si>
  <si>
    <t>Consumer And Other [Member] | Financing Receivables, 60 to 89 Days Past Due [Member]</t>
  </si>
  <si>
    <t>Consumer And Other [Member] | Financing Receivables, Equal to Greater than 90 Days Past Due [Member]</t>
  </si>
  <si>
    <t>Loans and allowance for loan losses (Details 3) - USD ($) $ in Thousands</t>
  </si>
  <si>
    <t>With No Related Allowance Recorded [Abstract]</t>
  </si>
  <si>
    <t>Recorded Investment</t>
  </si>
  <si>
    <t>Unpaid Principal Balance</t>
  </si>
  <si>
    <t>With Allowance Recorded [Abstract]</t>
  </si>
  <si>
    <t>Related Allowance</t>
  </si>
  <si>
    <t>Total [Abstract]</t>
  </si>
  <si>
    <t>Loans and allowance for loan losses (Details 4) - USD ($) $ in Thousands</t>
  </si>
  <si>
    <t>Impaired Loans With No Related Allowance Recorded [Abstract]</t>
  </si>
  <si>
    <t>Average Recorded Investment</t>
  </si>
  <si>
    <t>Interest Income Recognized</t>
  </si>
  <si>
    <t>Impaired Loans With Related Allowance Recorded [Abstract]</t>
  </si>
  <si>
    <t>Loans and allowance for loan losses (Details 5) - USD ($) $ in Thousands</t>
  </si>
  <si>
    <t>Information concerning Troubled Debt Restructurings [Abstract]</t>
  </si>
  <si>
    <t>Performing Financing Receivable [Member]</t>
  </si>
  <si>
    <t>Performing Financing Receivable [Member] | Residential [Member]</t>
  </si>
  <si>
    <t>Performing Financing Receivable [Member] | Commercial [Member]</t>
  </si>
  <si>
    <t>Performing Financing Receivable [Member] | Construction and Land Development [Member]</t>
  </si>
  <si>
    <t>Performing Financing Receivable [Member] | Commercial Real Estate [Member]</t>
  </si>
  <si>
    <t>Performing Financing Receivable [Member] | Owner Occupied [Member]</t>
  </si>
  <si>
    <t>Performing Financing Receivable [Member] | Non-Owner Occupied [Member]</t>
  </si>
  <si>
    <t>Performing Financing Receivable [Member] | Multifamily [Member]</t>
  </si>
  <si>
    <t>Performing Financing Receivable [Member] | Consumer Real Estate [Member]</t>
  </si>
  <si>
    <t>Performing Financing Receivable [Member] | Home equity lines [Member]</t>
  </si>
  <si>
    <t>Performing Financing Receivable [Member] | First Deed of Trust [Member]</t>
  </si>
  <si>
    <t>Performing Financing Receivable [Member] | Second Deed of Trust [Member]</t>
  </si>
  <si>
    <t>Performing Financing Receivable [Member] | Commercial and industrial loans (except those secured by real estate) [Member]</t>
  </si>
  <si>
    <t>Performing Financing Receivable [Member] | Consumer And Other [Member]</t>
  </si>
  <si>
    <t>Nonperforming Financing Receivable [Member]</t>
  </si>
  <si>
    <t>Nonperforming Financing Receivable [Member] | Residential [Member]</t>
  </si>
  <si>
    <t>Nonperforming Financing Receivable [Member] | Commercial [Member]</t>
  </si>
  <si>
    <t>Nonperforming Financing Receivable [Member] | Construction and Land Development [Member]</t>
  </si>
  <si>
    <t>Nonperforming Financing Receivable [Member] | Commercial Real Estate [Member]</t>
  </si>
  <si>
    <t>Nonperforming Financing Receivable [Member] | Owner Occupied [Member]</t>
  </si>
  <si>
    <t>Nonperforming Financing Receivable [Member] | Non-Owner Occupied [Member]</t>
  </si>
  <si>
    <t>Nonperforming Financing Receivable [Member] | Multifamily [Member]</t>
  </si>
  <si>
    <t>Nonperforming Financing Receivable [Member] | Consumer Real Estate [Member]</t>
  </si>
  <si>
    <t>Nonperforming Financing Receivable [Member] | Home equity lines [Member]</t>
  </si>
  <si>
    <t>Nonperforming Financing Receivable [Member] | First Deed of Trust [Member]</t>
  </si>
  <si>
    <t>Nonperforming Financing Receivable [Member] | Second Deed of Trust [Member]</t>
  </si>
  <si>
    <t>Nonperforming Financing Receivable [Member] | Commercial and industrial loans (except those secured by real estate) [Member]</t>
  </si>
  <si>
    <t>Nonperforming Financing Receivable [Member] | Consumer And Other [Member]</t>
  </si>
  <si>
    <t>Specific Valuation Allowance [Member]</t>
  </si>
  <si>
    <t>Specific Valuation Allowance [Member] | Residential [Member]</t>
  </si>
  <si>
    <t>Specific Valuation Allowance [Member] | Commercial [Member]</t>
  </si>
  <si>
    <t>Specific Valuation Allowance [Member] | Construction and Land Development [Member]</t>
  </si>
  <si>
    <t>Specific Valuation Allowance [Member] | Commercial Real Estate [Member]</t>
  </si>
  <si>
    <t>Specific Valuation Allowance [Member] | Owner Occupied [Member]</t>
  </si>
  <si>
    <t>Specific Valuation Allowance [Member] | Non-Owner Occupied [Member]</t>
  </si>
  <si>
    <t>Specific Valuation Allowance [Member] | Multifamily [Member]</t>
  </si>
  <si>
    <t>Specific Valuation Allowance [Member] | Consumer Real Estate [Member]</t>
  </si>
  <si>
    <t>Specific Valuation Allowance [Member] | Home equity lines [Member]</t>
  </si>
  <si>
    <t>Specific Valuation Allowance [Member] | First Deed of Trust [Member]</t>
  </si>
  <si>
    <t>Specific Valuation Allowance [Member] | Second Deed of Trust [Member]</t>
  </si>
  <si>
    <t>Specific Valuation Allowance [Member] | Commercial and industrial loans (except those secured by real estate) [Member]</t>
  </si>
  <si>
    <t>Specific Valuation Allowance [Member] | Consumer And Other [Member]</t>
  </si>
  <si>
    <t>Loans and allowance for loan losses (Details 6) $ in Thousands</t>
  </si>
  <si>
    <t>Mar. 31, 2016USD ($)LoansLoan</t>
  </si>
  <si>
    <t>Mar. 31, 2015USD ($)LoansLoan</t>
  </si>
  <si>
    <t>Defaults on TDRs [Line Items]</t>
  </si>
  <si>
    <t>Number of Loans | Loan</t>
  </si>
  <si>
    <t>Recorded Balance</t>
  </si>
  <si>
    <t>Number of Loans | Loans</t>
  </si>
  <si>
    <t>Loans and allowance for loan losses (Details 7) - USD ($) $ in Thousands</t>
  </si>
  <si>
    <t>12 Months Ended</t>
  </si>
  <si>
    <t>Financing Receivable, Allowance for Credit Losses [Line Items]</t>
  </si>
  <si>
    <t>Beginning balance</t>
  </si>
  <si>
    <t>Provision for Loan and Lease Losses</t>
  </si>
  <si>
    <t>Charge-offs</t>
  </si>
  <si>
    <t>Recoveries</t>
  </si>
  <si>
    <t>Ending balance</t>
  </si>
  <si>
    <t>Unallocated [Member]</t>
  </si>
  <si>
    <t>Loans and allowance for loan losses (Details 8) - USD ($) $ in Thousands</t>
  </si>
  <si>
    <t>Allowance Ending Balance</t>
  </si>
  <si>
    <t>Allowance Individually Evaluated for Impairment</t>
  </si>
  <si>
    <t>Allowance Collectively Evaluated for Impairment</t>
  </si>
  <si>
    <t>Allowance Loans acquired with Deteriorated Credit Quality</t>
  </si>
  <si>
    <t>Loans Ending Balance</t>
  </si>
  <si>
    <t>Loans Individually Evaluated for Impairment</t>
  </si>
  <si>
    <t>Loans Collectively Evaluated for Impairment</t>
  </si>
  <si>
    <t>Loans Acquired with Deteriorated Credit Quality</t>
  </si>
  <si>
    <t>Loans and allowance for loan losses (Details Textual) - USD ($)</t>
  </si>
  <si>
    <t>Allowance for Loan and Lease Loss, Recovery of Bad Debts</t>
  </si>
  <si>
    <t>Allowance for Loan and Lease Losses, Write-offs</t>
  </si>
  <si>
    <t>Percentages Of Principal And Accrued Interest Covered By Guarantee</t>
  </si>
  <si>
    <t>98.00%</t>
  </si>
  <si>
    <t>Loans Pledged as Collateral</t>
  </si>
  <si>
    <t>Commercial Real Estate Portfoliio [Member]</t>
  </si>
  <si>
    <t>Increase (Decrease) in Finance Receivables</t>
  </si>
  <si>
    <t>Percentage Of Recovery Loss On Portfolio From Historical Experience</t>
  </si>
  <si>
    <t>0.41%</t>
  </si>
  <si>
    <t>0.96%</t>
  </si>
  <si>
    <t>Consumer Real Estate Portfoliio [Member]</t>
  </si>
  <si>
    <t>0.03%</t>
  </si>
  <si>
    <t>0.24%</t>
  </si>
  <si>
    <t>1.36%</t>
  </si>
  <si>
    <t>Deposits (Details) - USD ($) $ in Thousands</t>
  </si>
  <si>
    <t>Deposits [Line Items]</t>
  </si>
  <si>
    <t>Demand accounts</t>
  </si>
  <si>
    <t>Interest checking accounts</t>
  </si>
  <si>
    <t>Money market accounts</t>
  </si>
  <si>
    <t>Savings accounts</t>
  </si>
  <si>
    <t>Time deposits of $250,000 and over</t>
  </si>
  <si>
    <t>Other time deposits</t>
  </si>
  <si>
    <t>Percentage of individual deposits to deposit liability [Abstract]</t>
  </si>
  <si>
    <t>Demand accounts (in hundredths)</t>
  </si>
  <si>
    <t>21.40%</t>
  </si>
  <si>
    <t>Interest checking accounts (in hundredths)</t>
  </si>
  <si>
    <t>12.00%</t>
  </si>
  <si>
    <t>12.10%</t>
  </si>
  <si>
    <t>Money market accounts (in hundredths)</t>
  </si>
  <si>
    <t>18.00%</t>
  </si>
  <si>
    <t>17.80%</t>
  </si>
  <si>
    <t>Savings accounts (in hundredths)</t>
  </si>
  <si>
    <t>5.50%</t>
  </si>
  <si>
    <t>5.30%</t>
  </si>
  <si>
    <t>Time deposits of $100,000 and over (in hundredths)</t>
  </si>
  <si>
    <t>3.90%</t>
  </si>
  <si>
    <t>2.70%</t>
  </si>
  <si>
    <t>Other time deposits (in hundredths)</t>
  </si>
  <si>
    <t>39.20%</t>
  </si>
  <si>
    <t>40.70%</t>
  </si>
  <si>
    <t>Total (in hundredths)</t>
  </si>
  <si>
    <t>Trust preferred securities (Details Textual) - USD ($)</t>
  </si>
  <si>
    <t>Mar. 15, 2016</t>
  </si>
  <si>
    <t>Debt Instrument [Line Items]</t>
  </si>
  <si>
    <t>Trust preferred capital notes</t>
  </si>
  <si>
    <t>Deferred interest payments on the junior subordinated debt securities</t>
  </si>
  <si>
    <t>Percentage of Tier one risk based capital required for capital adequacy (in hundredths)</t>
  </si>
  <si>
    <t>25.00%</t>
  </si>
  <si>
    <t>Southern Community Financial Capital Trust I [Member]</t>
  </si>
  <si>
    <t>Debt Instrument, Issuance Date</t>
  </si>
  <si>
    <t>Feb. 24,
		2005</t>
  </si>
  <si>
    <t>Debt Instrument, description of variable rate basis</t>
  </si>
  <si>
    <t>three-month LIBOR plus 2.15%</t>
  </si>
  <si>
    <t>Interest rate (in hundredths)</t>
  </si>
  <si>
    <t>Maturity date</t>
  </si>
  <si>
    <t>Mar. 15,
		2035</t>
  </si>
  <si>
    <t>Principal assets of the trust</t>
  </si>
  <si>
    <t>Village Financial Statutory Trust II [Member]</t>
  </si>
  <si>
    <t>Sep. 20,
		2007</t>
  </si>
  <si>
    <t>three-month LIBOR plus 1.4%</t>
  </si>
  <si>
    <t>2.03%</t>
  </si>
  <si>
    <t>Dec. 31,
		2037</t>
  </si>
  <si>
    <t>Trust Preferred Securities [Member]</t>
  </si>
  <si>
    <t>Stock incentive plan (Details) - USD ($)</t>
  </si>
  <si>
    <t>Share-based Compensation Arrangement by Share-based Payment Award, Options, Outstanding [Roll Forward]</t>
  </si>
  <si>
    <t>Options outstanding, beginning of period (in shares)</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Exercises in Period</t>
  </si>
  <si>
    <t>Options outstanding, end of period (in shares)</t>
  </si>
  <si>
    <t>Share-based Compensation Arrangement by Share-based Payment Award, Options, Exercisable, Number</t>
  </si>
  <si>
    <t>Share-based Compensation Arrangement by Share-based Payment Award, Options, Outstanding, Weighted Average Exercise Price [Abstract]</t>
  </si>
  <si>
    <t>Options outstanding, beginning of period (in dollars per share)</t>
  </si>
  <si>
    <t>Share-based Compensation Arrangements by Share-based Payment Award, Options, Grants in Period, Weighted Average Exercise Price</t>
  </si>
  <si>
    <t>Share-based Compensation Arrangements by Share-based Payment Award, Options, Forfeitures in Period, Weighted Average Exercise Price</t>
  </si>
  <si>
    <t>Share-based Compensation Arrangements by Share-based Payment Award, Options, Exercises in Period, Weighted Average Exercise Price</t>
  </si>
  <si>
    <t>Options outstanding, end of period (in dollars per share)</t>
  </si>
  <si>
    <t>Share-based Compensation Arrangement by Share-based Payment Award, Options, Additional Disclosures [Abstract]</t>
  </si>
  <si>
    <t>Options outstanding, beginning of the period, fair value (in dollars per share)</t>
  </si>
  <si>
    <t>Share-based Compensation Arrangement by Share-based Payment Award, Options, Grants in Period, Weighted Average Grant Date Fair Value</t>
  </si>
  <si>
    <t>Share Based Compensation Arrangement By Share Based Payment Award Options Forfeited Fair Value</t>
  </si>
  <si>
    <t>Share Based Compensation Arrangement By Share Based Payment Award Options Exercised During Period Fair Value</t>
  </si>
  <si>
    <t>Options outstanding, ending balance fair value (in dollars per share)</t>
  </si>
  <si>
    <t>Share-based Compensation Arrangement by Share-based Payment Award, Options, Outstanding, Intrinsic Value</t>
  </si>
  <si>
    <t>Stock incentive plan (Details Textual) - USD ($)</t>
  </si>
  <si>
    <t>Sep. 30, 2015</t>
  </si>
  <si>
    <t>Share-based Compensation Arrangement by Share-based Payment Award [Line Items]</t>
  </si>
  <si>
    <t>Employee Service Share-based Compensation, Nonvested Awards, Compensation Not yet Recognized, Share-based Awards Other than Options</t>
  </si>
  <si>
    <t>Employee Service Share-based Compensation, Nonvested Awards, Compensation Cost Not yet Recognized, Period for Recognition</t>
  </si>
  <si>
    <t>2 years 1 month 2 days</t>
  </si>
  <si>
    <t>Allocated Share-based Compensation Expense</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 Beginning Balance</t>
  </si>
  <si>
    <t>Stock Incentive Plan 2006 [Member]</t>
  </si>
  <si>
    <t>Share-based Compensation Arrangement by Share-based Payment Award, Number of Shares Authorized</t>
  </si>
  <si>
    <t>Stock Incentive Plan 2015 [Member]</t>
  </si>
  <si>
    <t>Fair Value (Details) - USD ($) $ in Thousands</t>
  </si>
  <si>
    <t>Fair Value, Assets and Liabilities Measured on Recurring and Nonrecurring Basis [Line Items]</t>
  </si>
  <si>
    <t>Reported Value Measurement [Member] | Fair Value, Inputs, Level 2 [Member]</t>
  </si>
  <si>
    <t>Impaired loans</t>
  </si>
  <si>
    <t>Real estate owned</t>
  </si>
  <si>
    <t>Reported Value Measurement [Member] | Fair Value, Inputs, Level 3 [Member]</t>
  </si>
  <si>
    <t>Fair Value, Measurements, Recurring [Member] | Fair Value, Inputs, Level 1 [Member]</t>
  </si>
  <si>
    <t>US Government Agencies</t>
  </si>
  <si>
    <t>Mortgage-backed securities</t>
  </si>
  <si>
    <t>Municipals</t>
  </si>
  <si>
    <t>Fair Value, Measurements, Recurring [Member] | Fair Value, Inputs, Level 2 [Member]</t>
  </si>
  <si>
    <t>Fair Value, Measurements, Recurring [Member] | Fair Value, Inputs, Level 3 [Member]</t>
  </si>
  <si>
    <t>Fair Value, Measurements, Recurring [Member] | Reported Value Measurement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Nonrecurring [Member] | Reported Value Measurement [Member]</t>
  </si>
  <si>
    <t>Fair Value (Details 1) - USD ($) $ in Thousands</t>
  </si>
  <si>
    <t>Fair Value Inputs, Assets, Quantitative Information [Line Items]</t>
  </si>
  <si>
    <t>Fair Value Measurements, Valuation Techniques</t>
  </si>
  <si>
    <t>[1]</t>
  </si>
  <si>
    <t>Appraisal (1) or Internal Valuation (2)</t>
  </si>
  <si>
    <t>Minimum [Member]</t>
  </si>
  <si>
    <t>Selling costs (in hundredths)</t>
  </si>
  <si>
    <t>6.00%</t>
  </si>
  <si>
    <t>Discount for lack of marketability and age of appraisal (in hundredths)</t>
  </si>
  <si>
    <t>Maximum [Member]</t>
  </si>
  <si>
    <t>10.00%</t>
  </si>
  <si>
    <t>30.00%</t>
  </si>
  <si>
    <t>Weighted Average [Member]</t>
  </si>
  <si>
    <t>7.00%</t>
  </si>
  <si>
    <t>15.00%</t>
  </si>
  <si>
    <t>Impaired Loans Real Estate Secured [Member]</t>
  </si>
  <si>
    <t>Assets, Fair Value Disclosure</t>
  </si>
  <si>
    <t>[1],[2]</t>
  </si>
  <si>
    <t>Impaired Loans Real Estate Secured [Member] | Appraisal or Internal Valuation Technique [Member] | Minimum [Member]</t>
  </si>
  <si>
    <t>Impaired Loans Real Estate Secured [Member] | Appraisal or Internal Valuation Technique [Member] | Maximum [Member]</t>
  </si>
  <si>
    <t>Impaired Loans Real Estate Secured [Member] | Appraisal or Internal Valuation Technique [Member] | Weighted Average [Member]</t>
  </si>
  <si>
    <t>Impaired Loans Non Real Estate Secured [Member]</t>
  </si>
  <si>
    <t>Appraisal (1) or Discounted Cash Flow</t>
  </si>
  <si>
    <t>Impaired Loans Non Real Estate Secured [Member] | Appraisal or Discounted Cash Flow Valuation Technique [Member]</t>
  </si>
  <si>
    <t>Impaired Loans Non Real Estate Secured [Member] | Appraisal or Discounted Cash Flow Valuation Technique [Member] | Minimum [Member]</t>
  </si>
  <si>
    <t>0.00%</t>
  </si>
  <si>
    <t>Impaired Loans Non Real Estate Secured [Member] | Appraisal or Discounted Cash Flow Valuation Technique [Member] | Maximum [Member]</t>
  </si>
  <si>
    <t>50.00%</t>
  </si>
  <si>
    <t>Impaired Loans Non Real Estate Secured [Member] | Appraisal or Discounted Cash Flow Valuation Technique [Member] | Weighted Average [Member]</t>
  </si>
  <si>
    <t>20.00%</t>
  </si>
  <si>
    <t>Real Estate Owned [Member]</t>
  </si>
  <si>
    <t>Real Estate Owned [Member] | Appraisal or Internal Valuation Technique [Member] | Minimum [Member]</t>
  </si>
  <si>
    <t>Real Estate Owned [Member] | Appraisal or Internal Valuation Technique [Member] | Maximum [Member]</t>
  </si>
  <si>
    <t>Real Estate Owned [Member] | Appraisal or Internal Valuation Technique [Member] | Weighted Average [Member]</t>
  </si>
  <si>
    <t>Fair Value is generally determined through independent appraisals of the underlying collateral, which generally included various Level 3 inputs which are not identifiable</t>
  </si>
  <si>
    <t>[2]</t>
  </si>
  <si>
    <t>Internal valuations may be conducted to determine Fair Value for assets with nominal carrying balances</t>
  </si>
  <si>
    <t>Fair Value (Details 2) - USD ($) $ in Thousands</t>
  </si>
  <si>
    <t>Financial assets [Abstract]</t>
  </si>
  <si>
    <t>Fair Value, Inputs, Level 1 [Member] | Reported Value Measurement [Member]</t>
  </si>
  <si>
    <t>Cash</t>
  </si>
  <si>
    <t>Fair Value, Inputs, Level 1 [Member] | Estimate of Fair Value Measurement [Member]</t>
  </si>
  <si>
    <t>Fair Value, Inputs, Level 2 [Member] | Reported Value Measurement [Member]</t>
  </si>
  <si>
    <t>Cash equivalents</t>
  </si>
  <si>
    <t>Federal Home Loan Bank stock</t>
  </si>
  <si>
    <t>Other real estate owned</t>
  </si>
  <si>
    <t>Financial liabilities [Abstract]</t>
  </si>
  <si>
    <t>FHLB borrowings</t>
  </si>
  <si>
    <t>Fair Value, Inputs, Level 2 [Member] | Estimate of Fair Value Measurement [Member]</t>
  </si>
  <si>
    <t>Fair Value, Inputs, Level 3 [Member] | Reported Value Measurement [Member]</t>
  </si>
  <si>
    <t>Fair Value, Inputs, Level 3 [Member] | Estimate of Fair Value Measurement [Member]</t>
  </si>
  <si>
    <t>Shareholders' equity and regulatory matters (Details) - USD ($) $ in Thousands</t>
  </si>
  <si>
    <t>Total capital (to risk-weighted assets), Amount [Abstract]</t>
  </si>
  <si>
    <t>Actual Amount</t>
  </si>
  <si>
    <t>For Capital Adequacy Purposes</t>
  </si>
  <si>
    <t>Minimum Capital Adequacy with Capital buffer</t>
  </si>
  <si>
    <t>To be Well Capitalized Amount</t>
  </si>
  <si>
    <t>Total capital (to risk-weighted assets), Ratio [Abstract]</t>
  </si>
  <si>
    <t>Actual Ratio (in percentage)</t>
  </si>
  <si>
    <t>14.20%</t>
  </si>
  <si>
    <t>14.02%</t>
  </si>
  <si>
    <t>For Capital Adequacy Purposes (in percentage)</t>
  </si>
  <si>
    <t>8.00%</t>
  </si>
  <si>
    <t>Minimum Capital Adequacy with Capital buffer (in percentage)</t>
  </si>
  <si>
    <t>8.625%</t>
  </si>
  <si>
    <t>To be Well Capitalized (in percentage)</t>
  </si>
  <si>
    <t>Tier 1 capital (to risk- weighted assets), Amount [Abstract]</t>
  </si>
  <si>
    <t>Tier 1 capital (to risk- weighted assets), Ratio [Abstract]</t>
  </si>
  <si>
    <t>13.02%</t>
  </si>
  <si>
    <t>12.85%</t>
  </si>
  <si>
    <t>4.00%</t>
  </si>
  <si>
    <t>6.625%</t>
  </si>
  <si>
    <t>Leverage ratio (Tier 1 capital to average assets), Amount [Abstract]</t>
  </si>
  <si>
    <t>Leverage ratio (Tier 1 capital to average assets), Ratio [Abstract]</t>
  </si>
  <si>
    <t>9.50%</t>
  </si>
  <si>
    <t>9.33%</t>
  </si>
  <si>
    <t>5.00%</t>
  </si>
  <si>
    <t>Common equity (Tier 1 risk based capital to risk weighted assets), Amount [Abstract]</t>
  </si>
  <si>
    <t>Common equity (Tier 1 risk based capital to risk weighted assets), Ratio [Abstract]</t>
  </si>
  <si>
    <t>4.50%</t>
  </si>
  <si>
    <t>5.125%</t>
  </si>
  <si>
    <t>6.50%</t>
  </si>
  <si>
    <t>Shareholders' equity and regulatory matters (Details Textual) - USD ($)</t>
  </si>
  <si>
    <t>May. 01, 2009</t>
  </si>
  <si>
    <t>Mar. 27, 2015</t>
  </si>
  <si>
    <t>Dec. 31, 2013</t>
  </si>
  <si>
    <t>Gross Proceeds From Rights Offerings</t>
  </si>
  <si>
    <t>Forgiven Of Accrued Dividend On Preferred Stock</t>
  </si>
  <si>
    <t>Class of Warrant or Right, Number of Securities Called by Warrants or Rights</t>
  </si>
  <si>
    <t>Class of Warrant or Right, Exercise Price of Warrants or Rights</t>
  </si>
  <si>
    <t>Percentage Of Premium Over Closing Price In Hundred</t>
  </si>
  <si>
    <t>Proceeds from Issuance of Private Placement</t>
  </si>
  <si>
    <t>Share Price</t>
  </si>
  <si>
    <t>Dividends Payable</t>
  </si>
  <si>
    <t>Cumulative Dividend Rate Per Annum For First Five Years</t>
  </si>
  <si>
    <t>Cumulative Dividend Rate Per Annum</t>
  </si>
  <si>
    <t>9.00%</t>
  </si>
  <si>
    <t>Fair Value Of Preferred Stock Estimated Using Discounted Cash Flow Methodology</t>
  </si>
  <si>
    <t>13.00%</t>
  </si>
  <si>
    <t>Preferred Stock, Shares Issued</t>
  </si>
  <si>
    <t>Preferred Stock, Par or Stated Value Per Share</t>
  </si>
  <si>
    <t>Preferred Stock, Liquidation Preference Per Share</t>
  </si>
  <si>
    <t>Discounted Cash Flow Methodology Number Of Payments</t>
  </si>
  <si>
    <t>Fair Value Of Securities Using Pricing Model</t>
  </si>
  <si>
    <t>Aggregate Fair Value Attributable Percentage</t>
  </si>
  <si>
    <t>95.00%</t>
  </si>
  <si>
    <t>Fair Value Assumptions, Expected Volatility Rate</t>
  </si>
  <si>
    <t>Fair Value Assumptions, Risk Free Interest Rate</t>
  </si>
  <si>
    <t>Fair Value Assumptions, Expected Dividend Rate</t>
  </si>
  <si>
    <t>6.162%</t>
  </si>
  <si>
    <t>Preference Stock Issued During Period Value New Issues</t>
  </si>
  <si>
    <t>Fair Value Assumptions, Expected Term</t>
  </si>
  <si>
    <t>5 years</t>
  </si>
  <si>
    <t>Payments to Acquire Businesses, Gross</t>
  </si>
  <si>
    <t>Common Equity Tier One Risk Based Capital Required for Capital Adequacy to Risk Weighted Assets</t>
  </si>
  <si>
    <t>Tier One Risk Based Capital Required for Capital Adequacy to Risk Weighted Assets</t>
  </si>
  <si>
    <t>Excess Common Equity Tier One Capital to Risk Weighted Assets</t>
  </si>
  <si>
    <t>2.50%</t>
  </si>
  <si>
    <t>Excess Tier One Risk Based Capital to Risk Weighted Assets</t>
  </si>
  <si>
    <t>0.625%</t>
  </si>
  <si>
    <t>8.50%</t>
  </si>
  <si>
    <t>Excess Capital to Risk Weighted Assets</t>
  </si>
  <si>
    <t>10.50%</t>
  </si>
  <si>
    <t>Number Of Securities Issued During Period Upon Exercise Of Basic Subscription Rights</t>
  </si>
  <si>
    <t>Number Of Securities Issued Upon Exercise Of Oversubscription Privileges</t>
  </si>
  <si>
    <t>Percentage Of Number Of Shares Pursuant To Over Subscription</t>
  </si>
  <si>
    <t>36.90%</t>
  </si>
  <si>
    <t>Stock and Warrants Issued During Period, Value, Preferred Stock and Warrants</t>
  </si>
  <si>
    <t>Directors And Executive Officers [Member]</t>
  </si>
  <si>
    <t>Stock Issued During Period, Shares, New Issues</t>
  </si>
  <si>
    <t>Standby Offering [Member]</t>
  </si>
  <si>
    <t>Conversion of Stock, Shares Issued</t>
  </si>
  <si>
    <t>Conversion of Stock, Shares Converted</t>
  </si>
  <si>
    <t>Commitments and contingencies (Details) - USD ($) $ in Thousands</t>
  </si>
  <si>
    <t>Fair Value, Off-balance Sheet Risks, Disclosure Information [Line Items]</t>
  </si>
  <si>
    <t>Fair Value Disclosure, Off-balance Sheet Risks, Amount, Liability</t>
  </si>
  <si>
    <t>Standby Letters of Credit [Member]</t>
  </si>
  <si>
    <t>Undisbursed credit lines [Member]</t>
  </si>
  <si>
    <t>Commitments to extend or originate credit [Member]</t>
  </si>
  <si>
    <t>Commitments and contingencies (Details Textual)</t>
  </si>
  <si>
    <t>Number Of Days Required To Notify Supervisory Authorities Prior To Undertaking Asset Growth</t>
  </si>
  <si>
    <t>60 years</t>
  </si>
  <si>
    <t>Tier One Risk Based Capital Requirement</t>
  </si>
  <si>
    <t>Percentage Of Loans</t>
  </si>
  <si>
    <t>Debt Instrument Percentage</t>
  </si>
  <si>
    <t>Capital To Risk Weighted Assets Requirement</t>
  </si>
  <si>
    <t>11.00%</t>
  </si>
  <si>
    <t>Percentage Of Asset Growth</t>
  </si>
  <si>
    <t>Percentage of assets classified Doubtful required to be eliminated from books per Consent Order in hundredths</t>
  </si>
  <si>
    <t>Income Taxes (Details Textual)</t>
  </si>
  <si>
    <t>Mar. 31, 2016USD ($)</t>
  </si>
  <si>
    <t>Deferred Tax Assets, Valuation Allowance</t>
  </si>
  <si>
    <t>Operating Loss Carryforwards</t>
  </si>
  <si>
    <t>Operating Loss Carry Forwards Expiration Period</t>
  </si>
  <si>
    <t>expiring in 2028</t>
  </si>
  <si>
    <t>Operating Loss Carry forwards Subject To Limitation By Irs Per Year</t>
  </si>
  <si>
    <t>Operating Loss Carryforwards Subject To Limitation By Ir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290476</v>
      </c>
    </row>
    <row spans="1:3" r="11">
      <c t="s" r="A11" s="4">
        <v>17</v>
      </c>
      <c t="s" r="B11" s="4">
        <v>18</v>
      </c>
    </row>
    <row spans="1:3" r="12">
      <c t="s" r="A12" s="4">
        <v>19</v>
      </c>
      <c t="s" r="B12" s="4">
        <v>20</v>
      </c>
    </row>
    <row spans="1:3" r="13">
      <c t="s" r="A13" s="4">
        <v>21</v>
      </c>
      <c t="s" r="B13" s="4">
        <v>22</v>
      </c>
    </row>
    <row spans="1:3" r="14">
      <c t="s" r="A14" s="4">
        <v>23</v>
      </c>
      <c t="n" r="C14" s="6">
        <v>1417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10</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44</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5</v>
      </c>
      <c t="s" r="B1" s="2">
        <v>1</v>
      </c>
    </row>
    <row spans="1:2" r="2">
      <c t="s" r="B2" s="2">
        <v>2</v>
      </c>
    </row>
    <row spans="1:2" r="3">
      <c t="s" r="A3" s="3">
        <v>226</v>
      </c>
    </row>
    <row spans="1:2" r="4">
      <c t="s" r="A4" s="4">
        <v>227</v>
      </c>
      <c t="s" r="B4"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29</v>
      </c>
      <c t="s" r="B1" s="2">
        <v>1</v>
      </c>
    </row>
    <row spans="1:2" r="2">
      <c t="s" r="B2" s="2">
        <v>2</v>
      </c>
    </row>
    <row spans="1:2" r="3">
      <c t="s" r="A3" s="3">
        <v>230</v>
      </c>
    </row>
    <row spans="1:2" r="4">
      <c t="s" r="A4" s="4">
        <v>231</v>
      </c>
      <c t="s" r="B4"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2653</v>
      </c>
      <c t="n" r="C3" s="7">
        <v>17076</v>
      </c>
    </row>
    <row spans="1:3" r="4">
      <c t="s" r="A4" s="4">
        <v>28</v>
      </c>
      <c t="n" r="B4" s="6">
        <v>8069</v>
      </c>
      <c t="n" r="C4" s="6">
        <v>186</v>
      </c>
    </row>
    <row spans="1:3" r="5">
      <c t="s" r="A5" s="4">
        <v>29</v>
      </c>
      <c t="n" r="B5" s="6">
        <v>30722</v>
      </c>
      <c t="n" r="C5" s="6">
        <v>17262</v>
      </c>
    </row>
    <row spans="1:3" r="6">
      <c t="s" r="A6" s="4">
        <v>30</v>
      </c>
      <c t="n" r="B6" s="6">
        <v>27186</v>
      </c>
      <c t="n" r="C6" s="6">
        <v>37919</v>
      </c>
    </row>
    <row spans="1:3" r="7">
      <c t="s" r="A7" s="4">
        <v>31</v>
      </c>
      <c t="n" r="B7" s="6">
        <v>9150</v>
      </c>
      <c t="n" r="C7" s="6">
        <v>14373</v>
      </c>
    </row>
    <row spans="1:3" r="8">
      <c t="s" r="A8" s="3">
        <v>32</v>
      </c>
    </row>
    <row spans="1:3" r="9">
      <c t="s" r="A9" s="4">
        <v>33</v>
      </c>
      <c t="n" r="B9" s="6">
        <v>313246</v>
      </c>
      <c t="n" r="C9" s="6">
        <v>306771</v>
      </c>
    </row>
    <row spans="1:3" r="10">
      <c t="s" r="A10" s="4">
        <v>34</v>
      </c>
      <c t="n" r="B10" s="6">
        <v>-3611</v>
      </c>
      <c t="n" r="C10" s="6">
        <v>-3562</v>
      </c>
    </row>
    <row spans="1:3" r="11">
      <c t="s" r="A11" s="4">
        <v>35</v>
      </c>
      <c t="n" r="B11" s="6">
        <v>688</v>
      </c>
      <c t="n" r="C11" s="6">
        <v>670</v>
      </c>
    </row>
    <row spans="1:3" r="12">
      <c t="s" r="A12" s="4">
        <v>36</v>
      </c>
      <c t="n" r="B12" s="6">
        <v>310323</v>
      </c>
      <c t="n" r="C12" s="6">
        <v>303879</v>
      </c>
    </row>
    <row spans="1:3" r="13">
      <c t="s" r="A13" s="4">
        <v>37</v>
      </c>
      <c t="n" r="B13" s="6">
        <v>6134</v>
      </c>
      <c t="n" r="C13" s="6">
        <v>6249</v>
      </c>
    </row>
    <row spans="1:3" r="14">
      <c t="s" r="A14" s="4">
        <v>38</v>
      </c>
      <c t="n" r="B14" s="6">
        <v>11800</v>
      </c>
      <c t="n" r="C14" s="6">
        <v>12631</v>
      </c>
    </row>
    <row spans="1:3" r="15">
      <c t="s" r="A15" s="4">
        <v>39</v>
      </c>
      <c t="n" r="B15" s="6">
        <v>13586</v>
      </c>
      <c t="n" r="C15" s="6">
        <v>13671</v>
      </c>
    </row>
    <row spans="1:3" r="16">
      <c t="s" r="A16" s="4">
        <v>40</v>
      </c>
      <c t="n" r="B16" s="6">
        <v>7178</v>
      </c>
      <c t="n" r="C16" s="6">
        <v>7130</v>
      </c>
    </row>
    <row spans="1:3" r="17">
      <c t="s" r="A17" s="4">
        <v>41</v>
      </c>
      <c t="n" r="B17" s="6">
        <v>2038</v>
      </c>
      <c t="n" r="C17" s="6">
        <v>2060</v>
      </c>
    </row>
    <row spans="1:3" r="18">
      <c t="s" r="A18" s="4">
        <v>42</v>
      </c>
      <c t="n" r="B18" s="6">
        <v>4873</v>
      </c>
      <c t="n" r="C18" s="6">
        <v>4767</v>
      </c>
    </row>
    <row spans="1:3" r="19">
      <c t="s" r="A19" s="4">
        <v>43</v>
      </c>
      <c t="n" r="B19" s="6">
        <v>422990</v>
      </c>
      <c t="n" r="C19" s="6">
        <v>419941</v>
      </c>
    </row>
    <row spans="1:3" r="20">
      <c t="s" r="A20" s="3">
        <v>44</v>
      </c>
    </row>
    <row spans="1:3" r="21">
      <c t="s" r="A21" s="4">
        <v>45</v>
      </c>
      <c t="n" r="B21" s="6">
        <v>78986</v>
      </c>
      <c t="n" r="C21" s="6">
        <v>78282</v>
      </c>
    </row>
    <row spans="1:3" r="22">
      <c t="s" r="A22" s="4">
        <v>46</v>
      </c>
      <c t="n" r="B22" s="6">
        <v>290098</v>
      </c>
      <c t="n" r="C22" s="6">
        <v>286566</v>
      </c>
    </row>
    <row spans="1:3" r="23">
      <c t="s" r="A23" s="4">
        <v>47</v>
      </c>
      <c t="n" r="B23" s="6">
        <v>369084</v>
      </c>
      <c t="n" r="C23" s="6">
        <v>364848</v>
      </c>
    </row>
    <row spans="1:3" r="24">
      <c t="s" r="A24" s="4">
        <v>48</v>
      </c>
      <c t="n" r="B24" s="6">
        <v>5000</v>
      </c>
      <c t="n" r="C24" s="6">
        <v>6000</v>
      </c>
    </row>
    <row spans="1:3" r="25">
      <c t="s" r="A25" s="4">
        <v>49</v>
      </c>
      <c t="n" r="B25" s="6">
        <v>8764</v>
      </c>
      <c t="n" r="C25" s="6">
        <v>8764</v>
      </c>
    </row>
    <row spans="1:3" r="26">
      <c t="s" r="A26" s="4">
        <v>50</v>
      </c>
      <c t="n" r="B26" s="6">
        <v>558</v>
      </c>
      <c t="n" r="C26" s="6">
        <v>508</v>
      </c>
    </row>
    <row spans="1:3" r="27">
      <c t="s" r="A27" s="4">
        <v>51</v>
      </c>
      <c t="n" r="B27" s="6">
        <v>91</v>
      </c>
      <c t="n" r="C27" s="6">
        <v>1346</v>
      </c>
    </row>
    <row spans="1:3" r="28">
      <c t="s" r="A28" s="4">
        <v>52</v>
      </c>
      <c t="n" r="B28" s="6">
        <v>8226</v>
      </c>
      <c t="n" r="C28" s="6">
        <v>8116</v>
      </c>
    </row>
    <row spans="1:3" r="29">
      <c t="s" r="A29" s="4">
        <v>53</v>
      </c>
      <c t="n" r="B29" s="6">
        <v>391723</v>
      </c>
      <c t="n" r="C29" s="6">
        <v>389582</v>
      </c>
    </row>
    <row spans="1:3" r="30">
      <c t="s" r="A30" s="3">
        <v>54</v>
      </c>
    </row>
    <row spans="1:3" r="31">
      <c t="s" r="A31" s="4">
        <v>55</v>
      </c>
      <c t="n" r="B31" s="6">
        <v>23</v>
      </c>
      <c t="n" r="C31" s="6">
        <v>23</v>
      </c>
    </row>
    <row spans="1:3" r="32">
      <c t="s" r="A32" s="4">
        <v>56</v>
      </c>
      <c t="n" r="B32" s="6">
        <v>5562</v>
      </c>
      <c t="n" r="C32" s="6">
        <v>5562</v>
      </c>
    </row>
    <row spans="1:3" r="33">
      <c t="s" r="A33" s="4">
        <v>57</v>
      </c>
      <c t="n" r="B33" s="6">
        <v>58664</v>
      </c>
      <c t="n" r="C33" s="6">
        <v>58497</v>
      </c>
    </row>
    <row spans="1:3" r="34">
      <c t="s" r="A34" s="4">
        <v>58</v>
      </c>
      <c t="n" r="B34" s="6">
        <v>-33724</v>
      </c>
      <c t="n" r="C34" s="6">
        <v>-33948</v>
      </c>
    </row>
    <row spans="1:3" r="35">
      <c t="s" r="A35" s="4">
        <v>59</v>
      </c>
      <c t="n" r="B35" s="6">
        <v>732</v>
      </c>
      <c t="n" r="C35" s="6">
        <v>732</v>
      </c>
    </row>
    <row spans="1:3" r="36">
      <c t="s" r="A36" s="4">
        <v>60</v>
      </c>
      <c t="n" r="B36" s="6">
        <v>-1034</v>
      </c>
      <c t="n" r="C36" s="6">
        <v>-1034</v>
      </c>
    </row>
    <row spans="1:3" r="37">
      <c t="s" r="A37" s="4">
        <v>61</v>
      </c>
      <c t="n" r="B37" s="6">
        <v>1034</v>
      </c>
      <c t="n" r="C37" s="6">
        <v>1034</v>
      </c>
    </row>
    <row spans="1:3" r="38">
      <c t="s" r="A38" s="4">
        <v>62</v>
      </c>
      <c t="n" r="B38" s="6">
        <v>10</v>
      </c>
      <c t="n" r="C38" s="6">
        <v>-507</v>
      </c>
    </row>
    <row spans="1:3" r="39">
      <c t="s" r="A39" s="4">
        <v>63</v>
      </c>
      <c t="n" r="B39" s="6">
        <v>31267</v>
      </c>
      <c t="n" r="C39" s="6">
        <v>30359</v>
      </c>
    </row>
    <row spans="1:3" r="40">
      <c t="s" r="A40" s="4">
        <v>64</v>
      </c>
      <c t="n" r="B40" s="7">
        <v>422990</v>
      </c>
      <c t="n" r="C40" s="7">
        <v>4199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3</v>
      </c>
      <c t="s" r="B1" s="2">
        <v>1</v>
      </c>
    </row>
    <row spans="1:2" r="2">
      <c t="s" r="B2" s="2">
        <v>2</v>
      </c>
    </row>
    <row spans="1:2" r="3">
      <c t="s" r="A3" s="3">
        <v>234</v>
      </c>
    </row>
    <row spans="1:2" r="4">
      <c t="s" r="A4" s="4">
        <v>235</v>
      </c>
      <c t="s" r="B4"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7</v>
      </c>
      <c t="s" r="B1" s="2">
        <v>1</v>
      </c>
    </row>
    <row spans="1:2" r="2">
      <c t="s" r="B2" s="2">
        <v>2</v>
      </c>
    </row>
    <row spans="1:2" r="3">
      <c t="s" r="A3" s="3">
        <v>238</v>
      </c>
    </row>
    <row spans="1:2" r="4">
      <c t="s" r="A4" s="4">
        <v>239</v>
      </c>
      <c t="s" r="B4" s="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45</v>
      </c>
      <c t="s" r="B1" s="2">
        <v>1</v>
      </c>
    </row>
    <row spans="1:2" r="2">
      <c t="s" r="B2" s="2">
        <v>2</v>
      </c>
    </row>
    <row spans="1:2" r="3">
      <c t="s" r="A3" s="3">
        <v>204</v>
      </c>
    </row>
    <row spans="1:2" r="4">
      <c t="s" r="A4" s="4">
        <v>246</v>
      </c>
      <c t="s" r="B4" s="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8</v>
      </c>
      <c t="s" r="B1" s="2">
        <v>1</v>
      </c>
    </row>
    <row spans="1:2" r="2">
      <c t="s" r="B2" s="2">
        <v>2</v>
      </c>
    </row>
    <row spans="1:2" r="3">
      <c t="s" r="A3" s="3">
        <v>207</v>
      </c>
    </row>
    <row spans="1:2" r="4">
      <c t="s" r="A4" s="4">
        <v>249</v>
      </c>
      <c t="s" r="B4" s="4">
        <v>250</v>
      </c>
    </row>
    <row spans="1:2" r="5">
      <c t="s" r="A5" s="4">
        <v>251</v>
      </c>
      <c t="s" r="B5" s="4">
        <v>252</v>
      </c>
    </row>
    <row spans="1:2" r="6">
      <c t="s" r="A6" s="4">
        <v>253</v>
      </c>
      <c t="s" r="B6"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3">
        <v>211</v>
      </c>
    </row>
    <row spans="1:2" r="4">
      <c t="s" r="A4" s="4">
        <v>256</v>
      </c>
      <c t="s" r="B4" s="4">
        <v>257</v>
      </c>
    </row>
    <row spans="1:2" r="5">
      <c t="s" r="A5" s="4">
        <v>258</v>
      </c>
      <c t="s" r="B5" s="4">
        <v>259</v>
      </c>
    </row>
    <row spans="1:2" r="6">
      <c t="s" r="A6" s="4">
        <v>260</v>
      </c>
      <c t="s" r="B6" s="4">
        <v>261</v>
      </c>
    </row>
    <row spans="1:2" r="7">
      <c t="s" r="A7" s="4">
        <v>262</v>
      </c>
      <c t="s" r="B7" s="4">
        <v>263</v>
      </c>
    </row>
    <row spans="1:2" r="8">
      <c t="s" r="A8" s="4">
        <v>264</v>
      </c>
      <c t="s" r="B8" s="4">
        <v>265</v>
      </c>
    </row>
    <row spans="1:2" r="9">
      <c t="s" r="A9" s="4">
        <v>266</v>
      </c>
      <c t="s" r="B9" s="4">
        <v>267</v>
      </c>
    </row>
    <row spans="1:2" r="10">
      <c t="s" r="A10" s="4">
        <v>268</v>
      </c>
      <c t="s" r="B10" s="4">
        <v>269</v>
      </c>
    </row>
    <row spans="1:2" r="11">
      <c t="s" r="A11" s="4">
        <v>270</v>
      </c>
      <c t="s" r="B11" s="4">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72</v>
      </c>
      <c t="s" r="B1" s="2">
        <v>1</v>
      </c>
    </row>
    <row spans="1:2" r="2">
      <c t="s" r="B2" s="2">
        <v>2</v>
      </c>
    </row>
    <row spans="1:2" r="3">
      <c t="s" r="A3" s="3">
        <v>214</v>
      </c>
    </row>
    <row spans="1:2" r="4">
      <c t="s" r="A4" s="4">
        <v>273</v>
      </c>
      <c t="s" r="B4" s="4">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75</v>
      </c>
      <c t="s" r="B1" s="2">
        <v>1</v>
      </c>
    </row>
    <row spans="1:2" r="2">
      <c t="s" r="B2" s="2">
        <v>2</v>
      </c>
    </row>
    <row spans="1:2" r="3">
      <c t="s" r="A3" s="3">
        <v>222</v>
      </c>
    </row>
    <row spans="1:2" r="4">
      <c t="s" r="A4" s="4">
        <v>276</v>
      </c>
      <c t="s" r="B4" s="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r="A1" s="1">
        <v>278</v>
      </c>
      <c t="s" r="B1" s="2">
        <v>1</v>
      </c>
    </row>
    <row spans="1:2" r="2">
      <c t="s" r="B2" s="2">
        <v>2</v>
      </c>
    </row>
    <row spans="1:2" r="3">
      <c t="s" r="A3" s="3">
        <v>226</v>
      </c>
    </row>
    <row spans="1:2" r="4">
      <c t="s" r="A4" s="4">
        <v>279</v>
      </c>
      <c t="s" r="B4" s="4">
        <v>280</v>
      </c>
    </row>
    <row spans="1:2" r="5">
      <c t="s" r="A5" s="4">
        <v>281</v>
      </c>
      <c t="s" r="B5" s="4">
        <v>282</v>
      </c>
    </row>
    <row spans="1:2" r="6">
      <c t="s" r="A6" s="4">
        <v>283</v>
      </c>
      <c t="s" r="B6" s="4">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5</v>
      </c>
      <c t="s" r="B1" s="2">
        <v>1</v>
      </c>
    </row>
    <row spans="1:2" r="2">
      <c t="s" r="B2" s="2">
        <v>2</v>
      </c>
    </row>
    <row spans="1:2" r="3">
      <c t="s" r="A3" s="3">
        <v>230</v>
      </c>
    </row>
    <row spans="1:2" r="4">
      <c t="s" r="A4" s="4">
        <v>286</v>
      </c>
      <c t="s" r="B4" s="4">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65</v>
      </c>
      <c t="s" r="B1" s="2">
        <v>2</v>
      </c>
      <c t="s" r="C1" s="2">
        <v>25</v>
      </c>
    </row>
    <row spans="1:3" r="2">
      <c t="s" r="A2" s="4">
        <v>66</v>
      </c>
      <c t="n" r="B2" s="7">
        <v>4</v>
      </c>
      <c t="n" r="C2" s="7">
        <v>4</v>
      </c>
    </row>
    <row spans="1:3" r="3">
      <c t="s" r="A3" s="4">
        <v>67</v>
      </c>
      <c t="n" r="B3" s="7">
        <v>1000</v>
      </c>
      <c t="n" r="C3" s="7">
        <v>1000</v>
      </c>
    </row>
    <row spans="1:3" r="4">
      <c t="s" r="A4" s="4">
        <v>68</v>
      </c>
      <c t="n" r="B4" s="6">
        <v>1000000</v>
      </c>
      <c t="n" r="C4" s="6">
        <v>1000000</v>
      </c>
    </row>
    <row spans="1:3" r="5">
      <c t="s" r="A5" s="4">
        <v>69</v>
      </c>
      <c t="n" r="B5" s="6">
        <v>5715</v>
      </c>
      <c t="n" r="C5" s="6">
        <v>5715</v>
      </c>
    </row>
    <row spans="1:3" r="6">
      <c t="s" r="A6" s="4">
        <v>70</v>
      </c>
      <c t="n" r="B6" s="6">
        <v>5715</v>
      </c>
      <c t="n" r="C6" s="6">
        <v>5715</v>
      </c>
    </row>
    <row spans="1:3" r="7">
      <c t="s" r="A7" s="4">
        <v>71</v>
      </c>
      <c t="n" r="B7" s="7">
        <v>4</v>
      </c>
      <c t="n" r="C7" s="7">
        <v>4</v>
      </c>
    </row>
    <row spans="1:3" r="8">
      <c t="s" r="A8" s="4">
        <v>72</v>
      </c>
      <c t="n" r="B8" s="6">
        <v>10000000</v>
      </c>
      <c t="n" r="C8" s="6">
        <v>10000000</v>
      </c>
    </row>
    <row spans="1:3" r="9">
      <c t="s" r="A9" s="4">
        <v>73</v>
      </c>
      <c t="n" r="B9" s="6">
        <v>1417775</v>
      </c>
      <c t="n" r="C9" s="6">
        <v>1417775</v>
      </c>
    </row>
    <row spans="1:3" r="10">
      <c t="s" r="A10" s="4">
        <v>74</v>
      </c>
      <c t="n" r="B10" s="6">
        <v>1417775</v>
      </c>
      <c t="n" r="C10" s="6">
        <v>14177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88</v>
      </c>
      <c t="s" r="B1" s="2">
        <v>1</v>
      </c>
    </row>
    <row spans="1:2" r="2">
      <c t="s" r="B2" s="2">
        <v>2</v>
      </c>
    </row>
    <row spans="1:2" r="3">
      <c t="s" r="A3" s="3">
        <v>234</v>
      </c>
    </row>
    <row spans="1:2" r="4">
      <c t="s" r="A4" s="4">
        <v>289</v>
      </c>
      <c t="s" r="B4" s="4">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1</v>
      </c>
      <c t="s" r="B1" s="2">
        <v>1</v>
      </c>
    </row>
    <row spans="1:3" r="2">
      <c t="s" r="B2" s="2">
        <v>2</v>
      </c>
      <c t="s" r="C2" s="2">
        <v>76</v>
      </c>
    </row>
    <row spans="1:3" r="3">
      <c t="s" r="A3" s="3">
        <v>292</v>
      </c>
    </row>
    <row spans="1:3" r="4">
      <c t="s" r="A4" s="4">
        <v>293</v>
      </c>
      <c t="n" r="B4" s="7">
        <v>402</v>
      </c>
      <c t="n" r="C4" s="7">
        <v>-5</v>
      </c>
    </row>
    <row spans="1:3" r="5">
      <c t="s" r="A5" s="4">
        <v>294</v>
      </c>
      <c t="n" r="B5" s="6">
        <v>-178</v>
      </c>
      <c t="n" r="C5" s="6">
        <v>-163</v>
      </c>
    </row>
    <row spans="1:3" r="6">
      <c t="s" r="A6" s="4">
        <v>109</v>
      </c>
      <c t="n" r="B6" s="6">
        <v>0</v>
      </c>
      <c t="n" r="C6" s="6">
        <v>4404</v>
      </c>
    </row>
    <row spans="1:3" r="7">
      <c t="s" r="A7" s="4">
        <v>110</v>
      </c>
      <c t="n" r="B7" s="6">
        <v>0</v>
      </c>
      <c t="n" r="C7" s="6">
        <v>2215</v>
      </c>
    </row>
    <row spans="1:3" r="8">
      <c t="s" r="A8" s="4">
        <v>111</v>
      </c>
      <c t="n" r="B8" s="7">
        <v>224</v>
      </c>
      <c t="n" r="C8" s="7">
        <v>6451</v>
      </c>
    </row>
    <row spans="1:3" r="9">
      <c t="s" r="A9" s="3">
        <v>295</v>
      </c>
    </row>
    <row spans="1:3" r="10">
      <c t="s" r="A10" s="4">
        <v>296</v>
      </c>
      <c t="n" r="B10" s="6">
        <v>1418</v>
      </c>
      <c t="n" r="C10" s="6">
        <v>409</v>
      </c>
    </row>
    <row spans="1:3" r="11">
      <c t="s" r="A11" s="4">
        <v>297</v>
      </c>
      <c t="n" r="B11" s="6">
        <v>0</v>
      </c>
      <c t="n" r="C11" s="6">
        <v>10</v>
      </c>
    </row>
    <row spans="1:3" r="12">
      <c t="s" r="A12" s="4">
        <v>298</v>
      </c>
      <c t="n" r="B12" s="6">
        <v>1418</v>
      </c>
      <c t="n" r="C12" s="6">
        <v>419</v>
      </c>
    </row>
    <row spans="1:3" r="13">
      <c t="s" r="A13" s="4">
        <v>299</v>
      </c>
      <c t="n" r="B13" s="8">
        <v>0.16</v>
      </c>
      <c t="n" r="C13" s="8">
        <v>15.77</v>
      </c>
    </row>
    <row spans="1:3" r="14">
      <c t="s" r="A14" s="4">
        <v>300</v>
      </c>
      <c t="n" r="B14" s="8">
        <v>0.16</v>
      </c>
      <c t="n" r="C14" s="8">
        <v>15.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1</v>
      </c>
      <c t="s" r="B1" s="2">
        <v>1</v>
      </c>
    </row>
    <row spans="1:3" r="2">
      <c t="s" r="B2" s="2">
        <v>2</v>
      </c>
      <c t="s" r="C2" s="2">
        <v>76</v>
      </c>
    </row>
    <row spans="1:3" r="3">
      <c t="s" r="A3" s="3">
        <v>302</v>
      </c>
    </row>
    <row spans="1:3" r="4">
      <c t="s" r="A4" s="4">
        <v>303</v>
      </c>
      <c t="n" r="B4" s="6">
        <v>0</v>
      </c>
      <c t="n" r="C4" s="6">
        <v>10000</v>
      </c>
    </row>
    <row spans="1:3" r="5">
      <c t="s" r="A5" s="4">
        <v>304</v>
      </c>
    </row>
    <row spans="1:3" r="6">
      <c t="s" r="A6" s="3">
        <v>302</v>
      </c>
    </row>
    <row spans="1:3" r="7">
      <c t="s" r="A7" s="4">
        <v>303</v>
      </c>
      <c t="n" r="B7" s="6">
        <v>2616</v>
      </c>
      <c t="n" r="C7" s="6">
        <v>648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305</v>
      </c>
      <c t="s" r="B1" s="2">
        <v>2</v>
      </c>
      <c t="s" r="C1" s="2">
        <v>25</v>
      </c>
    </row>
    <row spans="1:3" r="2">
      <c t="s" r="A2" s="3">
        <v>306</v>
      </c>
    </row>
    <row spans="1:3" r="3">
      <c t="s" r="A3" s="4">
        <v>307</v>
      </c>
      <c t="n" r="B3" s="7">
        <v>26078</v>
      </c>
      <c t="n" r="C3" s="7">
        <v>36885</v>
      </c>
    </row>
    <row spans="1:3" r="4">
      <c t="s" r="A4" s="4">
        <v>308</v>
      </c>
      <c t="n" r="B4" s="6">
        <v>27071</v>
      </c>
      <c t="n" r="C4" s="6">
        <v>38584</v>
      </c>
    </row>
    <row spans="1:3" r="5">
      <c t="s" r="A5" s="4">
        <v>309</v>
      </c>
      <c t="n" r="B5" s="6">
        <v>147</v>
      </c>
      <c t="n" r="C5" s="6">
        <v>1</v>
      </c>
    </row>
    <row spans="1:3" r="6">
      <c t="s" r="A6" s="4">
        <v>310</v>
      </c>
      <c t="n" r="B6" s="6">
        <v>-32</v>
      </c>
      <c t="n" r="C6" s="6">
        <v>-666</v>
      </c>
    </row>
    <row spans="1:3" r="7">
      <c t="s" r="A7" s="4">
        <v>311</v>
      </c>
      <c t="n" r="B7" s="7">
        <v>27186</v>
      </c>
      <c t="n" r="C7" s="7">
        <v>37919</v>
      </c>
    </row>
    <row spans="1:3" r="8">
      <c t="s" r="A8" s="4">
        <v>312</v>
      </c>
      <c t="s" r="B8" s="4">
        <v>313</v>
      </c>
      <c t="s" r="C8" s="4">
        <v>314</v>
      </c>
    </row>
    <row spans="1:3" r="9">
      <c t="s" r="A9" s="4">
        <v>315</v>
      </c>
    </row>
    <row spans="1:3" r="10">
      <c t="s" r="A10" s="3">
        <v>306</v>
      </c>
    </row>
    <row spans="1:3" r="11">
      <c t="s" r="A11" s="4">
        <v>307</v>
      </c>
      <c t="n" r="B11" s="7">
        <v>22190</v>
      </c>
      <c t="n" r="C11" s="7">
        <v>32812</v>
      </c>
    </row>
    <row spans="1:3" r="12">
      <c t="s" r="A12" s="4">
        <v>308</v>
      </c>
      <c t="n" r="B12" s="6">
        <v>22970</v>
      </c>
      <c t="n" r="C12" s="6">
        <v>34286</v>
      </c>
    </row>
    <row spans="1:3" r="13">
      <c t="s" r="A13" s="4">
        <v>309</v>
      </c>
      <c t="n" r="B13" s="6">
        <v>141</v>
      </c>
      <c t="n" r="C13" s="6">
        <v>0</v>
      </c>
    </row>
    <row spans="1:3" r="14">
      <c t="s" r="A14" s="4">
        <v>310</v>
      </c>
      <c t="n" r="B14" s="6">
        <v>-14</v>
      </c>
      <c t="n" r="C14" s="6">
        <v>-573</v>
      </c>
    </row>
    <row spans="1:3" r="15">
      <c t="s" r="A15" s="4">
        <v>311</v>
      </c>
      <c t="n" r="B15" s="7">
        <v>23097</v>
      </c>
      <c t="n" r="C15" s="7">
        <v>33713</v>
      </c>
    </row>
    <row spans="1:3" r="16">
      <c t="s" r="A16" s="4">
        <v>312</v>
      </c>
      <c t="s" r="B16" s="4">
        <v>316</v>
      </c>
      <c t="s" r="C16" s="4">
        <v>317</v>
      </c>
    </row>
    <row spans="1:3" r="17">
      <c t="s" r="A17" s="4">
        <v>318</v>
      </c>
    </row>
    <row spans="1:3" r="18">
      <c t="s" r="A18" s="3">
        <v>306</v>
      </c>
    </row>
    <row spans="1:3" r="19">
      <c t="s" r="A19" s="4">
        <v>307</v>
      </c>
      <c t="n" r="B19" s="7">
        <v>11000</v>
      </c>
      <c t="n" r="C19" s="7">
        <v>11000</v>
      </c>
    </row>
    <row spans="1:3" r="20">
      <c t="s" r="A20" s="4">
        <v>308</v>
      </c>
      <c t="n" r="B20" s="6">
        <v>11253</v>
      </c>
      <c t="n" r="C20" s="6">
        <v>11270</v>
      </c>
    </row>
    <row spans="1:3" r="21">
      <c t="s" r="A21" s="4">
        <v>309</v>
      </c>
      <c t="n" r="B21" s="6">
        <v>49</v>
      </c>
      <c t="n" r="C21" s="6">
        <v>0</v>
      </c>
    </row>
    <row spans="1:3" r="22">
      <c t="s" r="A22" s="4">
        <v>310</v>
      </c>
      <c t="n" r="B22" s="6">
        <v>0</v>
      </c>
      <c t="n" r="C22" s="6">
        <v>-157</v>
      </c>
    </row>
    <row spans="1:3" r="23">
      <c t="s" r="A23" s="4">
        <v>311</v>
      </c>
      <c t="n" r="B23" s="7">
        <v>11302</v>
      </c>
      <c t="n" r="C23" s="7">
        <v>11113</v>
      </c>
    </row>
    <row spans="1:3" r="24">
      <c t="s" r="A24" s="4">
        <v>312</v>
      </c>
      <c t="s" r="B24" s="4">
        <v>319</v>
      </c>
      <c t="s" r="C24" s="4">
        <v>319</v>
      </c>
    </row>
    <row spans="1:3" r="25">
      <c t="s" r="A25" s="4">
        <v>320</v>
      </c>
    </row>
    <row spans="1:3" r="26">
      <c t="s" r="A26" s="3">
        <v>306</v>
      </c>
    </row>
    <row spans="1:3" r="27">
      <c t="s" r="A27" s="4">
        <v>307</v>
      </c>
      <c t="n" r="B27" s="7">
        <v>8000</v>
      </c>
      <c t="n" r="C27" s="7">
        <v>18500</v>
      </c>
    </row>
    <row spans="1:3" r="28">
      <c t="s" r="A28" s="4">
        <v>308</v>
      </c>
      <c t="n" r="B28" s="6">
        <v>8520</v>
      </c>
      <c t="n" r="C28" s="6">
        <v>19697</v>
      </c>
    </row>
    <row spans="1:3" r="29">
      <c t="s" r="A29" s="4">
        <v>309</v>
      </c>
      <c t="n" r="B29" s="6">
        <v>92</v>
      </c>
      <c t="n" r="C29" s="6">
        <v>0</v>
      </c>
    </row>
    <row spans="1:3" r="30">
      <c t="s" r="A30" s="4">
        <v>310</v>
      </c>
      <c t="n" r="B30" s="6">
        <v>0</v>
      </c>
      <c t="n" r="C30" s="6">
        <v>-403</v>
      </c>
    </row>
    <row spans="1:3" r="31">
      <c t="s" r="A31" s="4">
        <v>311</v>
      </c>
      <c t="n" r="B31" s="7">
        <v>8612</v>
      </c>
      <c t="n" r="C31" s="7">
        <v>19294</v>
      </c>
    </row>
    <row spans="1:3" r="32">
      <c t="s" r="A32" s="4">
        <v>312</v>
      </c>
      <c t="s" r="B32" s="4">
        <v>321</v>
      </c>
      <c t="s" r="C32" s="4">
        <v>322</v>
      </c>
    </row>
    <row spans="1:3" r="33">
      <c t="s" r="A33" s="4">
        <v>323</v>
      </c>
    </row>
    <row spans="1:3" r="34">
      <c t="s" r="A34" s="3">
        <v>306</v>
      </c>
    </row>
    <row spans="1:3" r="35">
      <c t="s" r="A35" s="4">
        <v>307</v>
      </c>
      <c t="n" r="B35" s="7">
        <v>3190</v>
      </c>
      <c t="n" r="C35" s="7">
        <v>3312</v>
      </c>
    </row>
    <row spans="1:3" r="36">
      <c t="s" r="A36" s="4">
        <v>308</v>
      </c>
      <c t="n" r="B36" s="6">
        <v>3197</v>
      </c>
      <c t="n" r="C36" s="6">
        <v>3319</v>
      </c>
    </row>
    <row spans="1:3" r="37">
      <c t="s" r="A37" s="4">
        <v>309</v>
      </c>
      <c t="n" r="B37" s="6">
        <v>0</v>
      </c>
      <c t="n" r="C37" s="6">
        <v>0</v>
      </c>
    </row>
    <row spans="1:3" r="38">
      <c t="s" r="A38" s="4">
        <v>310</v>
      </c>
      <c t="n" r="B38" s="6">
        <v>-14</v>
      </c>
      <c t="n" r="C38" s="6">
        <v>-13</v>
      </c>
    </row>
    <row spans="1:3" r="39">
      <c t="s" r="A39" s="4">
        <v>311</v>
      </c>
      <c t="n" r="B39" s="7">
        <v>3183</v>
      </c>
      <c t="n" r="C39" s="7">
        <v>3306</v>
      </c>
    </row>
    <row spans="1:3" r="40">
      <c t="s" r="A40" s="4">
        <v>312</v>
      </c>
      <c t="s" r="B40" s="4">
        <v>324</v>
      </c>
      <c t="s" r="C40" s="4">
        <v>325</v>
      </c>
    </row>
    <row spans="1:3" r="41">
      <c t="s" r="A41" s="4">
        <v>326</v>
      </c>
    </row>
    <row spans="1:3" r="42">
      <c t="s" r="A42" s="3">
        <v>306</v>
      </c>
    </row>
    <row spans="1:3" r="43">
      <c t="s" r="A43" s="4">
        <v>307</v>
      </c>
      <c t="n" r="B43" s="7">
        <v>2758</v>
      </c>
      <c t="n" r="C43" s="7">
        <v>2943</v>
      </c>
    </row>
    <row spans="1:3" r="44">
      <c t="s" r="A44" s="4">
        <v>308</v>
      </c>
      <c t="n" r="B44" s="6">
        <v>2848</v>
      </c>
      <c t="n" r="C44" s="6">
        <v>3043</v>
      </c>
    </row>
    <row spans="1:3" r="45">
      <c t="s" r="A45" s="4">
        <v>309</v>
      </c>
      <c t="n" r="B45" s="6">
        <v>6</v>
      </c>
      <c t="n" r="C45" s="6">
        <v>1</v>
      </c>
    </row>
    <row spans="1:3" r="46">
      <c t="s" r="A46" s="4">
        <v>310</v>
      </c>
      <c t="n" r="B46" s="6">
        <v>-5</v>
      </c>
      <c t="n" r="C46" s="6">
        <v>-43</v>
      </c>
    </row>
    <row spans="1:3" r="47">
      <c t="s" r="A47" s="4">
        <v>311</v>
      </c>
      <c t="n" r="B47" s="7">
        <v>2849</v>
      </c>
      <c t="n" r="C47" s="7">
        <v>3001</v>
      </c>
    </row>
    <row spans="1:3" r="48">
      <c t="s" r="A48" s="4">
        <v>312</v>
      </c>
      <c t="s" r="B48" s="4">
        <v>327</v>
      </c>
      <c t="s" r="C48" s="4">
        <v>328</v>
      </c>
    </row>
    <row spans="1:3" r="49">
      <c t="s" r="A49" s="4">
        <v>329</v>
      </c>
    </row>
    <row spans="1:3" r="50">
      <c t="s" r="A50" s="3">
        <v>306</v>
      </c>
    </row>
    <row spans="1:3" r="51">
      <c t="s" r="A51" s="4">
        <v>307</v>
      </c>
      <c t="n" r="B51" s="7">
        <v>1708</v>
      </c>
      <c t="n" r="C51" s="7">
        <v>1794</v>
      </c>
    </row>
    <row spans="1:3" r="52">
      <c t="s" r="A52" s="4">
        <v>308</v>
      </c>
      <c t="n" r="B52" s="6">
        <v>1750</v>
      </c>
      <c t="n" r="C52" s="6">
        <v>1841</v>
      </c>
    </row>
    <row spans="1:3" r="53">
      <c t="s" r="A53" s="4">
        <v>309</v>
      </c>
      <c t="n" r="B53" s="6">
        <v>5</v>
      </c>
      <c t="n" r="C53" s="6">
        <v>0</v>
      </c>
    </row>
    <row spans="1:3" r="54">
      <c t="s" r="A54" s="4">
        <v>310</v>
      </c>
      <c t="n" r="B54" s="6">
        <v>-4</v>
      </c>
      <c t="n" r="C54" s="6">
        <v>-28</v>
      </c>
    </row>
    <row spans="1:3" r="55">
      <c t="s" r="A55" s="4">
        <v>311</v>
      </c>
      <c t="n" r="B55" s="7">
        <v>1751</v>
      </c>
      <c t="n" r="C55" s="7">
        <v>1813</v>
      </c>
    </row>
    <row spans="1:3" r="56">
      <c t="s" r="A56" s="4">
        <v>312</v>
      </c>
      <c t="s" r="B56" s="4">
        <v>328</v>
      </c>
      <c t="s" r="C56" s="4">
        <v>330</v>
      </c>
    </row>
    <row spans="1:3" r="57">
      <c t="s" r="A57" s="4">
        <v>331</v>
      </c>
    </row>
    <row spans="1:3" r="58">
      <c t="s" r="A58" s="3">
        <v>306</v>
      </c>
    </row>
    <row spans="1:3" r="59">
      <c t="s" r="A59" s="4">
        <v>307</v>
      </c>
      <c t="n" r="B59" s="7">
        <v>1050</v>
      </c>
      <c t="n" r="C59" s="7">
        <v>1149</v>
      </c>
    </row>
    <row spans="1:3" r="60">
      <c t="s" r="A60" s="4">
        <v>308</v>
      </c>
      <c t="n" r="B60" s="6">
        <v>1098</v>
      </c>
      <c t="n" r="C60" s="6">
        <v>1202</v>
      </c>
    </row>
    <row spans="1:3" r="61">
      <c t="s" r="A61" s="4">
        <v>309</v>
      </c>
      <c t="n" r="B61" s="6">
        <v>1</v>
      </c>
      <c t="n" r="C61" s="6">
        <v>1</v>
      </c>
    </row>
    <row spans="1:3" r="62">
      <c t="s" r="A62" s="4">
        <v>310</v>
      </c>
      <c t="n" r="B62" s="6">
        <v>-1</v>
      </c>
      <c t="n" r="C62" s="6">
        <v>-15</v>
      </c>
    </row>
    <row spans="1:3" r="63">
      <c t="s" r="A63" s="4">
        <v>311</v>
      </c>
      <c t="n" r="B63" s="7">
        <v>1098</v>
      </c>
      <c t="n" r="C63" s="7">
        <v>1188</v>
      </c>
    </row>
    <row spans="1:3" r="64">
      <c t="s" r="A64" s="4">
        <v>312</v>
      </c>
      <c t="s" r="B64" s="4">
        <v>330</v>
      </c>
      <c t="s" r="C64" s="4">
        <v>332</v>
      </c>
    </row>
    <row spans="1:3" r="65">
      <c t="s" r="A65" s="4">
        <v>333</v>
      </c>
    </row>
    <row spans="1:3" r="66">
      <c t="s" r="A66" s="3">
        <v>306</v>
      </c>
    </row>
    <row spans="1:3" r="67">
      <c t="s" r="A67" s="4">
        <v>307</v>
      </c>
      <c t="n" r="B67" s="7">
        <v>1130</v>
      </c>
      <c t="n" r="C67" s="7">
        <v>1130</v>
      </c>
    </row>
    <row spans="1:3" r="68">
      <c t="s" r="A68" s="4">
        <v>308</v>
      </c>
      <c t="n" r="B68" s="6">
        <v>1253</v>
      </c>
      <c t="n" r="C68" s="6">
        <v>1255</v>
      </c>
    </row>
    <row spans="1:3" r="69">
      <c t="s" r="A69" s="4">
        <v>309</v>
      </c>
      <c t="n" r="B69" s="6">
        <v>0</v>
      </c>
      <c t="n" r="C69" s="6">
        <v>0</v>
      </c>
    </row>
    <row spans="1:3" r="70">
      <c t="s" r="A70" s="4">
        <v>310</v>
      </c>
      <c t="n" r="B70" s="6">
        <v>-13</v>
      </c>
      <c t="n" r="C70" s="6">
        <v>-50</v>
      </c>
    </row>
    <row spans="1:3" r="71">
      <c t="s" r="A71" s="4">
        <v>311</v>
      </c>
      <c t="n" r="B71" s="7">
        <v>1240</v>
      </c>
      <c t="n" r="C71" s="7">
        <v>1205</v>
      </c>
    </row>
    <row spans="1:3" r="72">
      <c t="s" r="A72" s="4">
        <v>312</v>
      </c>
      <c t="s" r="B72" s="4">
        <v>334</v>
      </c>
      <c t="s" r="C72" s="4">
        <v>334</v>
      </c>
    </row>
    <row spans="1:3" r="73">
      <c t="s" r="A73" s="4">
        <v>335</v>
      </c>
    </row>
    <row spans="1:3" r="74">
      <c t="s" r="A74" s="3">
        <v>306</v>
      </c>
    </row>
    <row spans="1:3" r="75">
      <c t="s" r="A75" s="4">
        <v>307</v>
      </c>
      <c t="n" r="B75" s="7">
        <v>1130</v>
      </c>
      <c t="n" r="C75" s="7">
        <v>1130</v>
      </c>
    </row>
    <row spans="1:3" r="76">
      <c t="s" r="A76" s="4">
        <v>308</v>
      </c>
      <c t="n" r="B76" s="6">
        <v>1253</v>
      </c>
      <c t="n" r="C76" s="6">
        <v>1255</v>
      </c>
    </row>
    <row spans="1:3" r="77">
      <c t="s" r="A77" s="4">
        <v>309</v>
      </c>
      <c t="n" r="B77" s="6">
        <v>0</v>
      </c>
      <c t="n" r="C77" s="6">
        <v>0</v>
      </c>
    </row>
    <row spans="1:3" r="78">
      <c t="s" r="A78" s="4">
        <v>310</v>
      </c>
      <c t="n" r="B78" s="6">
        <v>-13</v>
      </c>
      <c t="n" r="C78" s="6">
        <v>-50</v>
      </c>
    </row>
    <row spans="1:3" r="79">
      <c t="s" r="A79" s="4">
        <v>311</v>
      </c>
      <c t="n" r="B79" s="7">
        <v>1240</v>
      </c>
      <c t="n" r="C79" s="7">
        <v>1205</v>
      </c>
    </row>
    <row spans="1:3" r="80">
      <c t="s" r="A80" s="4">
        <v>312</v>
      </c>
      <c t="s" r="B80" s="4">
        <v>334</v>
      </c>
      <c t="s" r="C80" s="4">
        <v>33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336</v>
      </c>
      <c t="s" r="B1" s="2">
        <v>1</v>
      </c>
    </row>
    <row spans="1:3" r="2">
      <c t="s" r="B2" s="2">
        <v>2</v>
      </c>
      <c t="s" r="C2" s="2">
        <v>76</v>
      </c>
    </row>
    <row spans="1:3" r="3">
      <c t="s" r="A3" s="3">
        <v>306</v>
      </c>
    </row>
    <row spans="1:3" r="4">
      <c t="s" r="A4" s="4">
        <v>337</v>
      </c>
      <c t="n" r="B4" s="7">
        <v>109</v>
      </c>
      <c t="n" r="C4" s="7">
        <v>13</v>
      </c>
    </row>
    <row spans="1:3" r="5">
      <c t="s" r="A5" s="4">
        <v>338</v>
      </c>
      <c t="n" r="B5" s="6">
        <v>0</v>
      </c>
      <c t="n" r="C5" s="6">
        <v>-6</v>
      </c>
    </row>
    <row spans="1:3" r="6">
      <c t="s" r="A6" s="4">
        <v>339</v>
      </c>
      <c t="n" r="B6" s="7">
        <v>109</v>
      </c>
      <c t="n" r="C6" s="7">
        <v>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340</v>
      </c>
      <c t="s" r="B1" s="2">
        <v>2</v>
      </c>
      <c t="s" r="C1" s="2">
        <v>25</v>
      </c>
    </row>
    <row spans="1:3" r="2">
      <c t="s" r="A2" s="3">
        <v>306</v>
      </c>
    </row>
    <row spans="1:3" r="3">
      <c t="s" r="A3" s="4">
        <v>341</v>
      </c>
      <c t="n" r="B3" s="7">
        <v>4695</v>
      </c>
      <c t="n" r="C3" s="7">
        <v>22204</v>
      </c>
    </row>
    <row spans="1:3" r="4">
      <c t="s" r="A4" s="4">
        <v>342</v>
      </c>
      <c t="n" r="B4" s="6">
        <v>-15</v>
      </c>
      <c t="n" r="C4" s="6">
        <v>-386</v>
      </c>
    </row>
    <row spans="1:3" r="5">
      <c t="s" r="A5" s="4">
        <v>343</v>
      </c>
      <c t="n" r="B5" s="6">
        <v>3392</v>
      </c>
      <c t="n" r="C5" s="6">
        <v>15612</v>
      </c>
    </row>
    <row spans="1:3" r="6">
      <c t="s" r="A6" s="4">
        <v>344</v>
      </c>
      <c t="n" r="B6" s="6">
        <v>-17</v>
      </c>
      <c t="n" r="C6" s="6">
        <v>-280</v>
      </c>
    </row>
    <row spans="1:3" r="7">
      <c t="s" r="A7" s="4">
        <v>345</v>
      </c>
      <c t="n" r="B7" s="6">
        <v>8087</v>
      </c>
      <c t="n" r="C7" s="6">
        <v>37816</v>
      </c>
    </row>
    <row spans="1:3" r="8">
      <c t="s" r="A8" s="4">
        <v>346</v>
      </c>
      <c t="n" r="B8" s="6">
        <v>-32</v>
      </c>
      <c t="n" r="C8" s="6">
        <v>-666</v>
      </c>
    </row>
    <row spans="1:3" r="9">
      <c t="s" r="A9" s="4">
        <v>315</v>
      </c>
    </row>
    <row spans="1:3" r="10">
      <c t="s" r="A10" s="3">
        <v>306</v>
      </c>
    </row>
    <row spans="1:3" r="11">
      <c t="s" r="A11" s="4">
        <v>341</v>
      </c>
      <c t="n" r="B11" s="6">
        <v>3183</v>
      </c>
      <c t="n" r="C11" s="6">
        <v>18598</v>
      </c>
    </row>
    <row spans="1:3" r="12">
      <c t="s" r="A12" s="4">
        <v>342</v>
      </c>
      <c t="n" r="B12" s="6">
        <v>-13</v>
      </c>
      <c t="n" r="C12" s="6">
        <v>-329</v>
      </c>
    </row>
    <row spans="1:3" r="13">
      <c t="s" r="A13" s="4">
        <v>343</v>
      </c>
      <c t="n" r="B13" s="6">
        <v>2002</v>
      </c>
      <c t="n" r="C13" s="6">
        <v>15115</v>
      </c>
    </row>
    <row spans="1:3" r="14">
      <c t="s" r="A14" s="4">
        <v>344</v>
      </c>
      <c t="n" r="B14" s="6">
        <v>-1</v>
      </c>
      <c t="n" r="C14" s="6">
        <v>-244</v>
      </c>
    </row>
    <row spans="1:3" r="15">
      <c t="s" r="A15" s="4">
        <v>345</v>
      </c>
      <c t="n" r="B15" s="6">
        <v>5185</v>
      </c>
      <c t="n" r="C15" s="6">
        <v>33713</v>
      </c>
    </row>
    <row spans="1:3" r="16">
      <c t="s" r="A16" s="4">
        <v>346</v>
      </c>
      <c t="n" r="B16" s="6">
        <v>-14</v>
      </c>
      <c t="n" r="C16" s="6">
        <v>-573</v>
      </c>
    </row>
    <row spans="1:3" r="17">
      <c t="s" r="A17" s="4">
        <v>333</v>
      </c>
    </row>
    <row spans="1:3" r="18">
      <c t="s" r="A18" s="3">
        <v>306</v>
      </c>
    </row>
    <row spans="1:3" r="19">
      <c t="s" r="A19" s="4">
        <v>341</v>
      </c>
      <c t="n" r="B19" s="6">
        <v>511</v>
      </c>
      <c t="n" r="C19" s="6">
        <v>707</v>
      </c>
    </row>
    <row spans="1:3" r="20">
      <c t="s" r="A20" s="4">
        <v>342</v>
      </c>
      <c t="n" r="B20" s="6">
        <v>-1</v>
      </c>
      <c t="n" r="C20" s="6">
        <v>-14</v>
      </c>
    </row>
    <row spans="1:3" r="21">
      <c t="s" r="A21" s="4">
        <v>343</v>
      </c>
      <c t="n" r="B21" s="6">
        <v>520</v>
      </c>
      <c t="n" r="C21" s="6">
        <v>497</v>
      </c>
    </row>
    <row spans="1:3" r="22">
      <c t="s" r="A22" s="4">
        <v>344</v>
      </c>
      <c t="n" r="B22" s="6">
        <v>-12</v>
      </c>
      <c t="n" r="C22" s="6">
        <v>-36</v>
      </c>
    </row>
    <row spans="1:3" r="23">
      <c t="s" r="A23" s="4">
        <v>345</v>
      </c>
      <c t="n" r="B23" s="6">
        <v>1031</v>
      </c>
      <c t="n" r="C23" s="6">
        <v>1204</v>
      </c>
    </row>
    <row spans="1:3" r="24">
      <c t="s" r="A24" s="4">
        <v>346</v>
      </c>
      <c t="n" r="B24" s="6">
        <v>-13</v>
      </c>
      <c t="n" r="C24" s="6">
        <v>-50</v>
      </c>
    </row>
    <row spans="1:3" r="25">
      <c t="s" r="A25" s="4">
        <v>326</v>
      </c>
    </row>
    <row spans="1:3" r="26">
      <c t="s" r="A26" s="3">
        <v>306</v>
      </c>
    </row>
    <row spans="1:3" r="27">
      <c t="s" r="A27" s="4">
        <v>341</v>
      </c>
      <c t="n" r="B27" s="6">
        <v>1001</v>
      </c>
      <c t="n" r="C27" s="6">
        <v>2899</v>
      </c>
    </row>
    <row spans="1:3" r="28">
      <c t="s" r="A28" s="4">
        <v>342</v>
      </c>
      <c t="n" r="B28" s="6">
        <v>-1</v>
      </c>
      <c t="n" r="C28" s="6">
        <v>-43</v>
      </c>
    </row>
    <row spans="1:3" r="29">
      <c t="s" r="A29" s="4">
        <v>343</v>
      </c>
      <c t="n" r="B29" s="6">
        <v>870</v>
      </c>
      <c t="n" r="C29" s="6">
        <v>0</v>
      </c>
    </row>
    <row spans="1:3" r="30">
      <c t="s" r="A30" s="4">
        <v>344</v>
      </c>
      <c t="n" r="B30" s="6">
        <v>-4</v>
      </c>
      <c t="n" r="C30" s="6">
        <v>0</v>
      </c>
    </row>
    <row spans="1:3" r="31">
      <c t="s" r="A31" s="4">
        <v>345</v>
      </c>
      <c t="n" r="B31" s="6">
        <v>1871</v>
      </c>
      <c t="n" r="C31" s="6">
        <v>2899</v>
      </c>
    </row>
    <row spans="1:3" r="32">
      <c t="s" r="A32" s="4">
        <v>346</v>
      </c>
      <c t="n" r="B32" s="7">
        <v>-5</v>
      </c>
      <c t="n" r="C32" s="7">
        <v>-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47</v>
      </c>
      <c t="s" r="B1" s="2">
        <v>1</v>
      </c>
    </row>
    <row spans="1:4" r="2">
      <c t="s" r="B2" s="2">
        <v>2</v>
      </c>
      <c t="s" r="C2" s="2">
        <v>76</v>
      </c>
      <c t="s" r="D2" s="2">
        <v>25</v>
      </c>
    </row>
    <row spans="1:4" r="3">
      <c t="s" r="A3" s="3">
        <v>306</v>
      </c>
    </row>
    <row spans="1:4" r="4">
      <c t="s" r="A4" s="4">
        <v>348</v>
      </c>
      <c t="n" r="B4" s="7">
        <v>5156000</v>
      </c>
      <c t="n" r="D4" s="7">
        <v>5968000</v>
      </c>
    </row>
    <row spans="1:4" r="5">
      <c t="s" r="A5" s="4">
        <v>349</v>
      </c>
      <c t="n" r="B5" s="6">
        <v>11000000</v>
      </c>
      <c t="n" r="C5" s="7">
        <v>7000000</v>
      </c>
    </row>
    <row spans="1:4" r="6">
      <c t="s" r="A6" s="4">
        <v>339</v>
      </c>
      <c t="n" r="B6" s="7">
        <v>109000</v>
      </c>
      <c t="n" r="C6" s="7">
        <v>7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r="A1" s="1">
        <v>350</v>
      </c>
      <c t="s" r="B1" s="2">
        <v>2</v>
      </c>
      <c t="s" r="C1" s="2">
        <v>25</v>
      </c>
      <c t="s" r="D1" s="2">
        <v>76</v>
      </c>
      <c t="s" r="E1" s="2">
        <v>351</v>
      </c>
    </row>
    <row spans="1:5" r="2">
      <c t="s" r="A2" s="3">
        <v>352</v>
      </c>
    </row>
    <row spans="1:5" r="3">
      <c t="s" r="A3" s="4">
        <v>353</v>
      </c>
      <c t="n" r="B3" s="7">
        <v>313246</v>
      </c>
      <c t="n" r="C3" s="7">
        <v>306771</v>
      </c>
    </row>
    <row spans="1:5" r="4">
      <c t="s" r="A4" s="4">
        <v>354</v>
      </c>
      <c t="n" r="B4" s="6">
        <v>688</v>
      </c>
      <c t="n" r="C4" s="6">
        <v>670</v>
      </c>
    </row>
    <row spans="1:5" r="5">
      <c t="s" r="A5" s="4">
        <v>355</v>
      </c>
      <c t="n" r="B5" s="6">
        <v>-3611</v>
      </c>
      <c t="n" r="C5" s="6">
        <v>-3562</v>
      </c>
      <c t="n" r="D5" s="7">
        <v>-5844</v>
      </c>
      <c t="n" r="E5" s="7">
        <v>-5729</v>
      </c>
    </row>
    <row spans="1:5" r="6">
      <c t="s" r="A6" s="4">
        <v>36</v>
      </c>
      <c t="n" r="B6" s="7">
        <v>310323</v>
      </c>
      <c t="n" r="C6" s="7">
        <v>303879</v>
      </c>
    </row>
    <row spans="1:5" r="7">
      <c t="s" r="A7" s="4">
        <v>356</v>
      </c>
      <c t="s" r="B7" s="4">
        <v>357</v>
      </c>
      <c t="s" r="C7" s="4">
        <v>357</v>
      </c>
    </row>
    <row spans="1:5" r="8">
      <c t="s" r="A8" s="4">
        <v>358</v>
      </c>
    </row>
    <row spans="1:5" r="9">
      <c t="s" r="A9" s="3">
        <v>352</v>
      </c>
    </row>
    <row spans="1:5" r="10">
      <c t="s" r="A10" s="4">
        <v>353</v>
      </c>
      <c t="n" r="B10" s="7">
        <v>121460</v>
      </c>
      <c t="n" r="C10" s="7">
        <v>116218</v>
      </c>
    </row>
    <row spans="1:5" r="11">
      <c t="s" r="A11" s="4">
        <v>356</v>
      </c>
      <c t="s" r="B11" s="4">
        <v>359</v>
      </c>
      <c t="s" r="C11" s="4">
        <v>360</v>
      </c>
    </row>
    <row spans="1:5" r="12">
      <c t="s" r="A12" s="4">
        <v>361</v>
      </c>
    </row>
    <row spans="1:5" r="13">
      <c t="s" r="A13" s="3">
        <v>352</v>
      </c>
    </row>
    <row spans="1:5" r="14">
      <c t="s" r="A14" s="4">
        <v>353</v>
      </c>
      <c t="n" r="B14" s="7">
        <v>7632</v>
      </c>
      <c t="n" r="C14" s="7">
        <v>5202</v>
      </c>
    </row>
    <row spans="1:5" r="15">
      <c t="s" r="A15" s="4">
        <v>355</v>
      </c>
      <c t="n" r="B15" s="7">
        <v>-44</v>
      </c>
      <c t="n" r="C15" s="7">
        <v>-30</v>
      </c>
      <c t="n" r="D15" s="6">
        <v>-86</v>
      </c>
      <c t="n" r="E15" s="6">
        <v>-34</v>
      </c>
    </row>
    <row spans="1:5" r="16">
      <c t="s" r="A16" s="4">
        <v>356</v>
      </c>
      <c t="s" r="B16" s="4">
        <v>362</v>
      </c>
      <c t="s" r="C16" s="4">
        <v>363</v>
      </c>
    </row>
    <row spans="1:5" r="17">
      <c t="s" r="A17" s="4">
        <v>364</v>
      </c>
    </row>
    <row spans="1:5" r="18">
      <c t="s" r="A18" s="3">
        <v>352</v>
      </c>
    </row>
    <row spans="1:5" r="19">
      <c t="s" r="A19" s="4">
        <v>353</v>
      </c>
      <c t="n" r="B19" s="7">
        <v>24476</v>
      </c>
      <c t="n" r="C19" s="7">
        <v>25948</v>
      </c>
    </row>
    <row spans="1:5" r="20">
      <c t="s" r="A20" s="4">
        <v>355</v>
      </c>
      <c t="n" r="B20" s="7">
        <v>-353</v>
      </c>
      <c t="n" r="C20" s="7">
        <v>-291</v>
      </c>
      <c t="n" r="D20" s="6">
        <v>-330</v>
      </c>
      <c t="n" r="E20" s="6">
        <v>-202</v>
      </c>
    </row>
    <row spans="1:5" r="21">
      <c t="s" r="A21" s="4">
        <v>356</v>
      </c>
      <c t="s" r="B21" s="4">
        <v>365</v>
      </c>
      <c t="s" r="C21" s="4">
        <v>366</v>
      </c>
    </row>
    <row spans="1:5" r="22">
      <c t="s" r="A22" s="4">
        <v>367</v>
      </c>
    </row>
    <row spans="1:5" r="23">
      <c t="s" r="A23" s="3">
        <v>352</v>
      </c>
    </row>
    <row spans="1:5" r="24">
      <c t="s" r="A24" s="4">
        <v>353</v>
      </c>
      <c t="n" r="B24" s="7">
        <v>21784</v>
      </c>
      <c t="n" r="C24" s="7">
        <v>20333</v>
      </c>
    </row>
    <row spans="1:5" r="25">
      <c t="s" r="A25" s="4">
        <v>355</v>
      </c>
      <c t="n" r="B25" s="7">
        <v>-392</v>
      </c>
      <c t="n" r="C25" s="7">
        <v>-448</v>
      </c>
      <c t="n" r="D25" s="6">
        <v>-683</v>
      </c>
      <c t="n" r="E25" s="6">
        <v>-469</v>
      </c>
    </row>
    <row spans="1:5" r="26">
      <c t="s" r="A26" s="4">
        <v>356</v>
      </c>
      <c t="s" r="B26" s="4">
        <v>368</v>
      </c>
      <c t="s" r="C26" s="4">
        <v>369</v>
      </c>
    </row>
    <row spans="1:5" r="27">
      <c t="s" r="A27" s="4">
        <v>370</v>
      </c>
    </row>
    <row spans="1:5" r="28">
      <c t="s" r="A28" s="3">
        <v>352</v>
      </c>
    </row>
    <row spans="1:5" r="29">
      <c t="s" r="A29" s="4">
        <v>353</v>
      </c>
      <c t="n" r="B29" s="7">
        <v>32108</v>
      </c>
      <c t="n" r="C29" s="7">
        <v>31150</v>
      </c>
    </row>
    <row spans="1:5" r="30">
      <c t="s" r="A30" s="4">
        <v>355</v>
      </c>
      <c t="n" r="B30" s="7">
        <v>-397</v>
      </c>
      <c t="n" r="C30" s="7">
        <v>-321</v>
      </c>
      <c t="n" r="D30" s="6">
        <v>-416</v>
      </c>
      <c t="n" r="E30" s="6">
        <v>-236</v>
      </c>
    </row>
    <row spans="1:5" r="31">
      <c t="s" r="A31" s="4">
        <v>356</v>
      </c>
      <c t="s" r="B31" s="4">
        <v>371</v>
      </c>
      <c t="s" r="C31" s="4">
        <v>372</v>
      </c>
    </row>
    <row spans="1:5" r="32">
      <c t="s" r="A32" s="4">
        <v>373</v>
      </c>
    </row>
    <row spans="1:5" r="33">
      <c t="s" r="A33" s="3">
        <v>352</v>
      </c>
    </row>
    <row spans="1:5" r="34">
      <c t="s" r="A34" s="4">
        <v>353</v>
      </c>
      <c t="n" r="B34" s="7">
        <v>70801</v>
      </c>
      <c t="n" r="C34" s="7">
        <v>69256</v>
      </c>
    </row>
    <row spans="1:5" r="35">
      <c t="s" r="A35" s="4">
        <v>355</v>
      </c>
      <c t="n" r="B35" s="7">
        <v>-985</v>
      </c>
      <c t="n" r="C35" s="7">
        <v>-1167</v>
      </c>
      <c t="n" r="D35" s="6">
        <v>-1896</v>
      </c>
      <c t="n" r="E35" s="6">
        <v>-1837</v>
      </c>
    </row>
    <row spans="1:5" r="36">
      <c t="s" r="A36" s="4">
        <v>356</v>
      </c>
      <c t="s" r="B36" s="4">
        <v>374</v>
      </c>
      <c t="s" r="C36" s="4">
        <v>375</v>
      </c>
    </row>
    <row spans="1:5" r="37">
      <c t="s" r="A37" s="4">
        <v>376</v>
      </c>
    </row>
    <row spans="1:5" r="38">
      <c t="s" r="A38" s="3">
        <v>352</v>
      </c>
    </row>
    <row spans="1:5" r="39">
      <c t="s" r="A39" s="4">
        <v>353</v>
      </c>
      <c t="n" r="B39" s="7">
        <v>41848</v>
      </c>
      <c t="n" r="C39" s="7">
        <v>38037</v>
      </c>
    </row>
    <row spans="1:5" r="40">
      <c t="s" r="A40" s="4">
        <v>355</v>
      </c>
      <c t="n" r="B40" s="7">
        <v>-402</v>
      </c>
      <c t="n" r="C40" s="7">
        <v>-460</v>
      </c>
      <c t="n" r="D40" s="6">
        <v>-683</v>
      </c>
      <c t="n" r="E40" s="6">
        <v>-607</v>
      </c>
    </row>
    <row spans="1:5" r="41">
      <c t="s" r="A41" s="4">
        <v>356</v>
      </c>
      <c t="s" r="B41" s="4">
        <v>377</v>
      </c>
      <c t="s" r="C41" s="4">
        <v>378</v>
      </c>
    </row>
    <row spans="1:5" r="42">
      <c t="s" r="A42" s="4">
        <v>379</v>
      </c>
    </row>
    <row spans="1:5" r="43">
      <c t="s" r="A43" s="3">
        <v>352</v>
      </c>
    </row>
    <row spans="1:5" r="44">
      <c t="s" r="A44" s="4">
        <v>353</v>
      </c>
      <c t="n" r="B44" s="7">
        <v>8429</v>
      </c>
      <c t="n" r="C44" s="7">
        <v>8537</v>
      </c>
    </row>
    <row spans="1:5" r="45">
      <c t="s" r="A45" s="4">
        <v>355</v>
      </c>
      <c t="n" r="B45" s="7">
        <v>-51</v>
      </c>
      <c t="n" r="C45" s="7">
        <v>-51</v>
      </c>
      <c t="n" r="D45" s="6">
        <v>-116</v>
      </c>
      <c t="n" r="E45" s="6">
        <v>-77</v>
      </c>
    </row>
    <row spans="1:5" r="46">
      <c t="s" r="A46" s="4">
        <v>356</v>
      </c>
      <c t="s" r="B46" s="4">
        <v>380</v>
      </c>
      <c t="s" r="C46" s="4">
        <v>381</v>
      </c>
    </row>
    <row spans="1:5" r="47">
      <c t="s" r="A47" s="4">
        <v>382</v>
      </c>
    </row>
    <row spans="1:5" r="48">
      <c t="s" r="A48" s="3">
        <v>352</v>
      </c>
    </row>
    <row spans="1:5" r="49">
      <c t="s" r="A49" s="4">
        <v>353</v>
      </c>
      <c t="n" r="B49" s="7">
        <v>382</v>
      </c>
      <c t="n" r="C49" s="7">
        <v>388</v>
      </c>
    </row>
    <row spans="1:5" r="50">
      <c t="s" r="A50" s="4">
        <v>355</v>
      </c>
      <c t="n" r="B50" s="7">
        <v>-4</v>
      </c>
      <c t="n" r="C50" s="7">
        <v>-17</v>
      </c>
      <c t="n" r="D50" s="6">
        <v>-5</v>
      </c>
      <c t="n" r="E50" s="6">
        <v>-130</v>
      </c>
    </row>
    <row spans="1:5" r="51">
      <c t="s" r="A51" s="4">
        <v>356</v>
      </c>
      <c t="s" r="B51" s="4">
        <v>383</v>
      </c>
      <c t="s" r="C51" s="4">
        <v>384</v>
      </c>
    </row>
    <row spans="1:5" r="52">
      <c t="s" r="A52" s="4">
        <v>385</v>
      </c>
    </row>
    <row spans="1:5" r="53">
      <c t="s" r="A53" s="3">
        <v>352</v>
      </c>
    </row>
    <row spans="1:5" r="54">
      <c t="s" r="A54" s="4">
        <v>353</v>
      </c>
      <c t="n" r="B54" s="7">
        <v>56061</v>
      </c>
      <c t="n" r="C54" s="7">
        <v>56776</v>
      </c>
    </row>
    <row spans="1:5" r="55">
      <c t="s" r="A55" s="4">
        <v>355</v>
      </c>
      <c t="n" r="B55" s="7">
        <v>-546</v>
      </c>
      <c t="n" r="C55" s="7">
        <v>-602</v>
      </c>
      <c t="n" r="D55" s="6">
        <v>-1274</v>
      </c>
      <c t="n" r="E55" s="6">
        <v>-1345</v>
      </c>
    </row>
    <row spans="1:5" r="56">
      <c t="s" r="A56" s="4">
        <v>356</v>
      </c>
      <c t="s" r="B56" s="4">
        <v>386</v>
      </c>
      <c t="s" r="C56" s="4">
        <v>387</v>
      </c>
    </row>
    <row spans="1:5" r="57">
      <c t="s" r="A57" s="4">
        <v>388</v>
      </c>
    </row>
    <row spans="1:5" r="58">
      <c t="s" r="A58" s="3">
        <v>352</v>
      </c>
    </row>
    <row spans="1:5" r="59">
      <c t="s" r="A59" s="4">
        <v>353</v>
      </c>
      <c t="n" r="B59" s="7">
        <v>6202</v>
      </c>
      <c t="n" r="C59" s="7">
        <v>6485</v>
      </c>
    </row>
    <row spans="1:5" r="60">
      <c t="s" r="A60" s="4">
        <v>355</v>
      </c>
      <c t="n" r="B60" s="7">
        <v>-97</v>
      </c>
      <c t="n" r="C60" s="7">
        <v>-111</v>
      </c>
      <c t="n" r="D60" s="6">
        <v>-217</v>
      </c>
      <c t="n" r="E60" s="6">
        <v>-275</v>
      </c>
    </row>
    <row spans="1:5" r="61">
      <c t="s" r="A61" s="4">
        <v>356</v>
      </c>
      <c t="s" r="B61" s="4">
        <v>389</v>
      </c>
      <c t="s" r="C61" s="4">
        <v>390</v>
      </c>
    </row>
    <row spans="1:5" r="62">
      <c t="s" r="A62" s="4">
        <v>391</v>
      </c>
    </row>
    <row spans="1:5" r="63">
      <c t="s" r="A63" s="3">
        <v>352</v>
      </c>
    </row>
    <row spans="1:5" r="64">
      <c t="s" r="A64" s="4">
        <v>353</v>
      </c>
      <c t="n" r="B64" s="7">
        <v>84047</v>
      </c>
      <c t="n" r="C64" s="7">
        <v>83594</v>
      </c>
    </row>
    <row spans="1:5" r="65">
      <c t="s" r="A65" s="4">
        <v>355</v>
      </c>
      <c t="n" r="B65" s="7">
        <v>-1035</v>
      </c>
      <c t="n" r="C65" s="7">
        <v>-1161</v>
      </c>
      <c t="n" r="D65" s="6">
        <v>-2174</v>
      </c>
      <c t="n" r="E65" s="6">
        <v>-2089</v>
      </c>
    </row>
    <row spans="1:5" r="66">
      <c t="s" r="A66" s="4">
        <v>356</v>
      </c>
      <c t="s" r="B66" s="4">
        <v>392</v>
      </c>
      <c t="s" r="C66" s="4">
        <v>393</v>
      </c>
    </row>
    <row spans="1:5" r="67">
      <c t="s" r="A67" s="4">
        <v>394</v>
      </c>
    </row>
    <row spans="1:5" r="68">
      <c t="s" r="A68" s="3">
        <v>352</v>
      </c>
    </row>
    <row spans="1:5" r="69">
      <c t="s" r="A69" s="4">
        <v>353</v>
      </c>
      <c t="n" r="B69" s="7">
        <v>24388</v>
      </c>
      <c t="n" r="C69" s="7">
        <v>20086</v>
      </c>
    </row>
    <row spans="1:5" r="70">
      <c t="s" r="A70" s="4">
        <v>355</v>
      </c>
      <c t="n" r="B70" s="7">
        <v>-95</v>
      </c>
      <c t="n" r="C70" s="7">
        <v>-94</v>
      </c>
      <c t="n" r="D70" s="6">
        <v>-304</v>
      </c>
      <c t="n" r="E70" s="6">
        <v>-506</v>
      </c>
    </row>
    <row spans="1:5" r="71">
      <c t="s" r="A71" s="4">
        <v>356</v>
      </c>
      <c t="s" r="B71" s="4">
        <v>395</v>
      </c>
      <c t="s" r="C71" s="4">
        <v>396</v>
      </c>
    </row>
    <row spans="1:5" r="72">
      <c t="s" r="A72" s="4">
        <v>397</v>
      </c>
    </row>
    <row spans="1:5" r="73">
      <c t="s" r="A73" s="3">
        <v>352</v>
      </c>
    </row>
    <row spans="1:5" r="74">
      <c t="s" r="A74" s="4">
        <v>353</v>
      </c>
      <c t="n" r="B74" s="7">
        <v>49445</v>
      </c>
      <c t="n" r="C74" s="7">
        <v>53989</v>
      </c>
    </row>
    <row spans="1:5" r="75">
      <c t="s" r="A75" s="4">
        <v>355</v>
      </c>
      <c t="n" r="B75" s="7">
        <v>-206</v>
      </c>
      <c t="n" r="C75" s="7">
        <v>-230</v>
      </c>
      <c t="n" r="D75" s="6">
        <v>-217</v>
      </c>
      <c t="n" r="E75" s="6">
        <v>-217</v>
      </c>
    </row>
    <row spans="1:5" r="76">
      <c t="s" r="A76" s="4">
        <v>356</v>
      </c>
      <c t="s" r="B76" s="4">
        <v>398</v>
      </c>
      <c t="s" r="C76" s="4">
        <v>399</v>
      </c>
    </row>
    <row spans="1:5" r="77">
      <c t="s" r="A77" s="4">
        <v>400</v>
      </c>
    </row>
    <row spans="1:5" r="78">
      <c t="s" r="A78" s="3">
        <v>352</v>
      </c>
    </row>
    <row spans="1:5" r="79">
      <c t="s" r="A79" s="4">
        <v>353</v>
      </c>
      <c t="n" r="B79" s="7">
        <v>1798</v>
      </c>
      <c t="n" r="C79" s="7">
        <v>1734</v>
      </c>
    </row>
    <row spans="1:5" r="80">
      <c t="s" r="A80" s="4">
        <v>355</v>
      </c>
      <c t="n" r="B80" s="7">
        <v>0</v>
      </c>
      <c t="n" r="C80" s="7">
        <v>-2</v>
      </c>
      <c t="n" r="D80" s="7">
        <v>-33</v>
      </c>
      <c t="n" r="E80" s="7">
        <v>-30</v>
      </c>
    </row>
    <row spans="1:5" r="81">
      <c t="s" r="A81" s="4">
        <v>356</v>
      </c>
      <c t="s" r="B81" s="4">
        <v>401</v>
      </c>
      <c t="s" r="C81" s="4">
        <v>4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2</v>
      </c>
      <c t="s" r="B1" s="2">
        <v>2</v>
      </c>
      <c t="s" r="C1" s="2">
        <v>25</v>
      </c>
    </row>
    <row spans="1:3" r="2">
      <c t="s" r="A2" s="3">
        <v>403</v>
      </c>
    </row>
    <row spans="1:3" r="3">
      <c t="s" r="A3" s="4">
        <v>353</v>
      </c>
      <c t="n" r="B3" s="7">
        <v>313246</v>
      </c>
      <c t="n" r="C3" s="7">
        <v>306771</v>
      </c>
    </row>
    <row spans="1:3" r="4">
      <c t="s" r="A4" s="4">
        <v>370</v>
      </c>
    </row>
    <row spans="1:3" r="5">
      <c t="s" r="A5" s="3">
        <v>403</v>
      </c>
    </row>
    <row spans="1:3" r="6">
      <c t="s" r="A6" s="4">
        <v>353</v>
      </c>
      <c t="n" r="B6" s="6">
        <v>32108</v>
      </c>
      <c t="n" r="C6" s="6">
        <v>31150</v>
      </c>
    </row>
    <row spans="1:3" r="7">
      <c t="s" r="A7" s="4">
        <v>361</v>
      </c>
    </row>
    <row spans="1:3" r="8">
      <c t="s" r="A8" s="3">
        <v>403</v>
      </c>
    </row>
    <row spans="1:3" r="9">
      <c t="s" r="A9" s="4">
        <v>353</v>
      </c>
      <c t="n" r="B9" s="6">
        <v>7632</v>
      </c>
      <c t="n" r="C9" s="6">
        <v>5202</v>
      </c>
    </row>
    <row spans="1:3" r="10">
      <c t="s" r="A10" s="4">
        <v>364</v>
      </c>
    </row>
    <row spans="1:3" r="11">
      <c t="s" r="A11" s="3">
        <v>403</v>
      </c>
    </row>
    <row spans="1:3" r="12">
      <c t="s" r="A12" s="4">
        <v>353</v>
      </c>
      <c t="n" r="B12" s="6">
        <v>24476</v>
      </c>
      <c t="n" r="C12" s="6">
        <v>25948</v>
      </c>
    </row>
    <row spans="1:3" r="13">
      <c t="s" r="A13" s="4">
        <v>358</v>
      </c>
    </row>
    <row spans="1:3" r="14">
      <c t="s" r="A14" s="3">
        <v>403</v>
      </c>
    </row>
    <row spans="1:3" r="15">
      <c t="s" r="A15" s="4">
        <v>353</v>
      </c>
      <c t="n" r="B15" s="6">
        <v>121460</v>
      </c>
      <c t="n" r="C15" s="6">
        <v>116218</v>
      </c>
    </row>
    <row spans="1:3" r="16">
      <c t="s" r="A16" s="4">
        <v>373</v>
      </c>
    </row>
    <row spans="1:3" r="17">
      <c t="s" r="A17" s="3">
        <v>403</v>
      </c>
    </row>
    <row spans="1:3" r="18">
      <c t="s" r="A18" s="4">
        <v>353</v>
      </c>
      <c t="n" r="B18" s="6">
        <v>70801</v>
      </c>
      <c t="n" r="C18" s="6">
        <v>69256</v>
      </c>
    </row>
    <row spans="1:3" r="19">
      <c t="s" r="A19" s="4">
        <v>376</v>
      </c>
    </row>
    <row spans="1:3" r="20">
      <c t="s" r="A20" s="3">
        <v>403</v>
      </c>
    </row>
    <row spans="1:3" r="21">
      <c t="s" r="A21" s="4">
        <v>353</v>
      </c>
      <c t="n" r="B21" s="6">
        <v>41848</v>
      </c>
      <c t="n" r="C21" s="6">
        <v>38037</v>
      </c>
    </row>
    <row spans="1:3" r="22">
      <c t="s" r="A22" s="4">
        <v>379</v>
      </c>
    </row>
    <row spans="1:3" r="23">
      <c t="s" r="A23" s="3">
        <v>403</v>
      </c>
    </row>
    <row spans="1:3" r="24">
      <c t="s" r="A24" s="4">
        <v>353</v>
      </c>
      <c t="n" r="B24" s="6">
        <v>8429</v>
      </c>
      <c t="n" r="C24" s="6">
        <v>8537</v>
      </c>
    </row>
    <row spans="1:3" r="25">
      <c t="s" r="A25" s="4">
        <v>382</v>
      </c>
    </row>
    <row spans="1:3" r="26">
      <c t="s" r="A26" s="3">
        <v>403</v>
      </c>
    </row>
    <row spans="1:3" r="27">
      <c t="s" r="A27" s="4">
        <v>353</v>
      </c>
      <c t="n" r="B27" s="6">
        <v>382</v>
      </c>
      <c t="n" r="C27" s="6">
        <v>388</v>
      </c>
    </row>
    <row spans="1:3" r="28">
      <c t="s" r="A28" s="4">
        <v>391</v>
      </c>
    </row>
    <row spans="1:3" r="29">
      <c t="s" r="A29" s="3">
        <v>403</v>
      </c>
    </row>
    <row spans="1:3" r="30">
      <c t="s" r="A30" s="4">
        <v>353</v>
      </c>
      <c t="n" r="B30" s="6">
        <v>84047</v>
      </c>
      <c t="n" r="C30" s="6">
        <v>83594</v>
      </c>
    </row>
    <row spans="1:3" r="31">
      <c t="s" r="A31" s="4">
        <v>367</v>
      </c>
    </row>
    <row spans="1:3" r="32">
      <c t="s" r="A32" s="3">
        <v>403</v>
      </c>
    </row>
    <row spans="1:3" r="33">
      <c t="s" r="A33" s="4">
        <v>353</v>
      </c>
      <c t="n" r="B33" s="6">
        <v>21784</v>
      </c>
      <c t="n" r="C33" s="6">
        <v>20333</v>
      </c>
    </row>
    <row spans="1:3" r="34">
      <c t="s" r="A34" s="4">
        <v>385</v>
      </c>
    </row>
    <row spans="1:3" r="35">
      <c t="s" r="A35" s="3">
        <v>403</v>
      </c>
    </row>
    <row spans="1:3" r="36">
      <c t="s" r="A36" s="4">
        <v>353</v>
      </c>
      <c t="n" r="B36" s="6">
        <v>56061</v>
      </c>
      <c t="n" r="C36" s="6">
        <v>56776</v>
      </c>
    </row>
    <row spans="1:3" r="37">
      <c t="s" r="A37" s="4">
        <v>388</v>
      </c>
    </row>
    <row spans="1:3" r="38">
      <c t="s" r="A38" s="3">
        <v>403</v>
      </c>
    </row>
    <row spans="1:3" r="39">
      <c t="s" r="A39" s="4">
        <v>353</v>
      </c>
      <c t="n" r="B39" s="6">
        <v>6202</v>
      </c>
      <c t="n" r="C39" s="6">
        <v>6485</v>
      </c>
    </row>
    <row spans="1:3" r="40">
      <c t="s" r="A40" s="4">
        <v>394</v>
      </c>
    </row>
    <row spans="1:3" r="41">
      <c t="s" r="A41" s="3">
        <v>403</v>
      </c>
    </row>
    <row spans="1:3" r="42">
      <c t="s" r="A42" s="4">
        <v>353</v>
      </c>
      <c t="n" r="B42" s="6">
        <v>24388</v>
      </c>
      <c t="n" r="C42" s="6">
        <v>20086</v>
      </c>
    </row>
    <row spans="1:3" r="43">
      <c t="s" r="A43" s="4">
        <v>397</v>
      </c>
    </row>
    <row spans="1:3" r="44">
      <c t="s" r="A44" s="3">
        <v>403</v>
      </c>
    </row>
    <row spans="1:3" r="45">
      <c t="s" r="A45" s="4">
        <v>353</v>
      </c>
      <c t="n" r="B45" s="6">
        <v>49445</v>
      </c>
      <c t="n" r="C45" s="6">
        <v>53989</v>
      </c>
    </row>
    <row spans="1:3" r="46">
      <c t="s" r="A46" s="4">
        <v>400</v>
      </c>
    </row>
    <row spans="1:3" r="47">
      <c t="s" r="A47" s="3">
        <v>403</v>
      </c>
    </row>
    <row spans="1:3" r="48">
      <c t="s" r="A48" s="4">
        <v>353</v>
      </c>
      <c t="n" r="B48" s="6">
        <v>1798</v>
      </c>
      <c t="n" r="C48" s="6">
        <v>1734</v>
      </c>
    </row>
    <row spans="1:3" r="49">
      <c t="s" r="A49" s="4">
        <v>404</v>
      </c>
    </row>
    <row spans="1:3" r="50">
      <c t="s" r="A50" s="3">
        <v>403</v>
      </c>
    </row>
    <row spans="1:3" r="51">
      <c t="s" r="A51" s="4">
        <v>353</v>
      </c>
      <c t="n" r="B51" s="6">
        <v>293774</v>
      </c>
      <c t="n" r="C51" s="6">
        <v>288129</v>
      </c>
    </row>
    <row spans="1:3" r="52">
      <c t="s" r="A52" s="4">
        <v>405</v>
      </c>
    </row>
    <row spans="1:3" r="53">
      <c t="s" r="A53" s="3">
        <v>403</v>
      </c>
    </row>
    <row spans="1:3" r="54">
      <c t="s" r="A54" s="4">
        <v>353</v>
      </c>
      <c t="n" r="B54" s="6">
        <v>30146</v>
      </c>
      <c t="n" r="C54" s="6">
        <v>29255</v>
      </c>
    </row>
    <row spans="1:3" r="55">
      <c t="s" r="A55" s="4">
        <v>406</v>
      </c>
    </row>
    <row spans="1:3" r="56">
      <c t="s" r="A56" s="3">
        <v>403</v>
      </c>
    </row>
    <row spans="1:3" r="57">
      <c t="s" r="A57" s="4">
        <v>353</v>
      </c>
      <c t="n" r="B57" s="6">
        <v>7632</v>
      </c>
      <c t="n" r="C57" s="6">
        <v>5202</v>
      </c>
    </row>
    <row spans="1:3" r="58">
      <c t="s" r="A58" s="4">
        <v>407</v>
      </c>
    </row>
    <row spans="1:3" r="59">
      <c t="s" r="A59" s="3">
        <v>403</v>
      </c>
    </row>
    <row spans="1:3" r="60">
      <c t="s" r="A60" s="4">
        <v>353</v>
      </c>
      <c t="n" r="B60" s="6">
        <v>22514</v>
      </c>
      <c t="n" r="C60" s="6">
        <v>24053</v>
      </c>
    </row>
    <row spans="1:3" r="61">
      <c t="s" r="A61" s="4">
        <v>408</v>
      </c>
    </row>
    <row spans="1:3" r="62">
      <c t="s" r="A62" s="3">
        <v>403</v>
      </c>
    </row>
    <row spans="1:3" r="63">
      <c t="s" r="A63" s="4">
        <v>353</v>
      </c>
      <c t="n" r="B63" s="6">
        <v>114003</v>
      </c>
      <c t="n" r="C63" s="6">
        <v>108873</v>
      </c>
    </row>
    <row spans="1:3" r="64">
      <c t="s" r="A64" s="4">
        <v>409</v>
      </c>
    </row>
    <row spans="1:3" r="65">
      <c t="s" r="A65" s="3">
        <v>403</v>
      </c>
    </row>
    <row spans="1:3" r="66">
      <c t="s" r="A66" s="4">
        <v>353</v>
      </c>
      <c t="n" r="B66" s="6">
        <v>64881</v>
      </c>
      <c t="n" r="C66" s="6">
        <v>64261</v>
      </c>
    </row>
    <row spans="1:3" r="67">
      <c t="s" r="A67" s="4">
        <v>410</v>
      </c>
    </row>
    <row spans="1:3" r="68">
      <c t="s" r="A68" s="3">
        <v>403</v>
      </c>
    </row>
    <row spans="1:3" r="69">
      <c t="s" r="A69" s="4">
        <v>353</v>
      </c>
      <c t="n" r="B69" s="6">
        <v>40508</v>
      </c>
      <c t="n" r="C69" s="6">
        <v>35887</v>
      </c>
    </row>
    <row spans="1:3" r="70">
      <c t="s" r="A70" s="4">
        <v>411</v>
      </c>
    </row>
    <row spans="1:3" r="71">
      <c t="s" r="A71" s="3">
        <v>403</v>
      </c>
    </row>
    <row spans="1:3" r="72">
      <c t="s" r="A72" s="4">
        <v>353</v>
      </c>
      <c t="n" r="B72" s="6">
        <v>8232</v>
      </c>
      <c t="n" r="C72" s="6">
        <v>8337</v>
      </c>
    </row>
    <row spans="1:3" r="73">
      <c t="s" r="A73" s="4">
        <v>412</v>
      </c>
    </row>
    <row spans="1:3" r="74">
      <c t="s" r="A74" s="3">
        <v>403</v>
      </c>
    </row>
    <row spans="1:3" r="75">
      <c t="s" r="A75" s="4">
        <v>353</v>
      </c>
      <c t="n" r="B75" s="6">
        <v>382</v>
      </c>
      <c t="n" r="C75" s="6">
        <v>388</v>
      </c>
    </row>
    <row spans="1:3" r="76">
      <c t="s" r="A76" s="4">
        <v>413</v>
      </c>
    </row>
    <row spans="1:3" r="77">
      <c t="s" r="A77" s="3">
        <v>403</v>
      </c>
    </row>
    <row spans="1:3" r="78">
      <c t="s" r="A78" s="4">
        <v>353</v>
      </c>
      <c t="n" r="B78" s="6">
        <v>75777</v>
      </c>
      <c t="n" r="C78" s="6">
        <v>75490</v>
      </c>
    </row>
    <row spans="1:3" r="79">
      <c t="s" r="A79" s="4">
        <v>414</v>
      </c>
    </row>
    <row spans="1:3" r="80">
      <c t="s" r="A80" s="3">
        <v>403</v>
      </c>
    </row>
    <row spans="1:3" r="81">
      <c t="s" r="A81" s="4">
        <v>353</v>
      </c>
      <c t="n" r="B81" s="6">
        <v>19994</v>
      </c>
      <c t="n" r="C81" s="6">
        <v>18539</v>
      </c>
    </row>
    <row spans="1:3" r="82">
      <c t="s" r="A82" s="4">
        <v>415</v>
      </c>
    </row>
    <row spans="1:3" r="83">
      <c t="s" r="A83" s="3">
        <v>403</v>
      </c>
    </row>
    <row spans="1:3" r="84">
      <c t="s" r="A84" s="4">
        <v>353</v>
      </c>
      <c t="n" r="B84" s="6">
        <v>50309</v>
      </c>
      <c t="n" r="C84" s="6">
        <v>51200</v>
      </c>
    </row>
    <row spans="1:3" r="85">
      <c t="s" r="A85" s="4">
        <v>416</v>
      </c>
    </row>
    <row spans="1:3" r="86">
      <c t="s" r="A86" s="3">
        <v>403</v>
      </c>
    </row>
    <row spans="1:3" r="87">
      <c t="s" r="A87" s="4">
        <v>353</v>
      </c>
      <c t="n" r="B87" s="6">
        <v>5474</v>
      </c>
      <c t="n" r="C87" s="6">
        <v>5751</v>
      </c>
    </row>
    <row spans="1:3" r="88">
      <c t="s" r="A88" s="4">
        <v>417</v>
      </c>
    </row>
    <row spans="1:3" r="89">
      <c t="s" r="A89" s="3">
        <v>403</v>
      </c>
    </row>
    <row spans="1:3" r="90">
      <c t="s" r="A90" s="4">
        <v>353</v>
      </c>
      <c t="n" r="B90" s="6">
        <v>22672</v>
      </c>
      <c t="n" r="C90" s="6">
        <v>18873</v>
      </c>
    </row>
    <row spans="1:3" r="91">
      <c t="s" r="A91" s="4">
        <v>418</v>
      </c>
    </row>
    <row spans="1:3" r="92">
      <c t="s" r="A92" s="3">
        <v>403</v>
      </c>
    </row>
    <row spans="1:3" r="93">
      <c t="s" r="A93" s="4">
        <v>353</v>
      </c>
      <c t="n" r="B93" s="6">
        <v>49445</v>
      </c>
      <c t="n" r="C93" s="6">
        <v>53989</v>
      </c>
    </row>
    <row spans="1:3" r="94">
      <c t="s" r="A94" s="4">
        <v>419</v>
      </c>
    </row>
    <row spans="1:3" r="95">
      <c t="s" r="A95" s="3">
        <v>403</v>
      </c>
    </row>
    <row spans="1:3" r="96">
      <c t="s" r="A96" s="4">
        <v>353</v>
      </c>
      <c t="n" r="B96" s="6">
        <v>1731</v>
      </c>
      <c t="n" r="C96" s="6">
        <v>1649</v>
      </c>
    </row>
    <row spans="1:3" r="97">
      <c t="s" r="A97" s="4">
        <v>420</v>
      </c>
    </row>
    <row spans="1:3" r="98">
      <c t="s" r="A98" s="3">
        <v>403</v>
      </c>
    </row>
    <row spans="1:3" r="99">
      <c t="s" r="A99" s="4">
        <v>353</v>
      </c>
      <c t="n" r="B99" s="6">
        <v>11506</v>
      </c>
      <c t="n" r="C99" s="6">
        <v>9385</v>
      </c>
    </row>
    <row spans="1:3" r="100">
      <c t="s" r="A100" s="4">
        <v>421</v>
      </c>
    </row>
    <row spans="1:3" r="101">
      <c t="s" r="A101" s="3">
        <v>403</v>
      </c>
    </row>
    <row spans="1:3" r="102">
      <c t="s" r="A102" s="4">
        <v>353</v>
      </c>
      <c t="n" r="B102" s="6">
        <v>565</v>
      </c>
      <c t="n" r="C102" s="6">
        <v>572</v>
      </c>
    </row>
    <row spans="1:3" r="103">
      <c t="s" r="A103" s="4">
        <v>422</v>
      </c>
    </row>
    <row spans="1:3" r="104">
      <c t="s" r="A104" s="3">
        <v>403</v>
      </c>
    </row>
    <row spans="1:3" r="105">
      <c t="s" r="A105" s="4">
        <v>353</v>
      </c>
      <c t="n" r="B105" s="6">
        <v>0</v>
      </c>
      <c t="n" r="C105" s="6">
        <v>0</v>
      </c>
    </row>
    <row spans="1:3" r="106">
      <c t="s" r="A106" s="4">
        <v>423</v>
      </c>
    </row>
    <row spans="1:3" r="107">
      <c t="s" r="A107" s="3">
        <v>403</v>
      </c>
    </row>
    <row spans="1:3" r="108">
      <c t="s" r="A108" s="4">
        <v>353</v>
      </c>
      <c t="n" r="B108" s="6">
        <v>565</v>
      </c>
      <c t="n" r="C108" s="6">
        <v>572</v>
      </c>
    </row>
    <row spans="1:3" r="109">
      <c t="s" r="A109" s="4">
        <v>424</v>
      </c>
    </row>
    <row spans="1:3" r="110">
      <c t="s" r="A110" s="3">
        <v>403</v>
      </c>
    </row>
    <row spans="1:3" r="111">
      <c t="s" r="A111" s="4">
        <v>353</v>
      </c>
      <c t="n" r="B111" s="6">
        <v>6239</v>
      </c>
      <c t="n" r="C111" s="6">
        <v>5105</v>
      </c>
    </row>
    <row spans="1:3" r="112">
      <c t="s" r="A112" s="4">
        <v>425</v>
      </c>
    </row>
    <row spans="1:3" r="113">
      <c t="s" r="A113" s="3">
        <v>403</v>
      </c>
    </row>
    <row spans="1:3" r="114">
      <c t="s" r="A114" s="4">
        <v>353</v>
      </c>
      <c t="n" r="B114" s="6">
        <v>4795</v>
      </c>
      <c t="n" r="C114" s="6">
        <v>2850</v>
      </c>
    </row>
    <row spans="1:3" r="115">
      <c t="s" r="A115" s="4">
        <v>426</v>
      </c>
    </row>
    <row spans="1:3" r="116">
      <c t="s" r="A116" s="3">
        <v>403</v>
      </c>
    </row>
    <row spans="1:3" r="117">
      <c t="s" r="A117" s="4">
        <v>353</v>
      </c>
      <c t="n" r="B117" s="6">
        <v>1247</v>
      </c>
      <c t="n" r="C117" s="6">
        <v>2055</v>
      </c>
    </row>
    <row spans="1:3" r="118">
      <c t="s" r="A118" s="4">
        <v>427</v>
      </c>
    </row>
    <row spans="1:3" r="119">
      <c t="s" r="A119" s="3">
        <v>403</v>
      </c>
    </row>
    <row spans="1:3" r="120">
      <c t="s" r="A120" s="4">
        <v>353</v>
      </c>
      <c t="n" r="B120" s="6">
        <v>197</v>
      </c>
      <c t="n" r="C120" s="6">
        <v>200</v>
      </c>
    </row>
    <row spans="1:3" r="121">
      <c t="s" r="A121" s="4">
        <v>428</v>
      </c>
    </row>
    <row spans="1:3" r="122">
      <c t="s" r="A122" s="3">
        <v>403</v>
      </c>
    </row>
    <row spans="1:3" r="123">
      <c t="s" r="A123" s="4">
        <v>353</v>
      </c>
      <c t="n" r="B123" s="6">
        <v>0</v>
      </c>
      <c t="n" r="C123" s="6">
        <v>0</v>
      </c>
    </row>
    <row spans="1:3" r="124">
      <c t="s" r="A124" s="4">
        <v>429</v>
      </c>
    </row>
    <row spans="1:3" r="125">
      <c t="s" r="A125" s="3">
        <v>403</v>
      </c>
    </row>
    <row spans="1:3" r="126">
      <c t="s" r="A126" s="4">
        <v>353</v>
      </c>
      <c t="n" r="B126" s="6">
        <v>3447</v>
      </c>
      <c t="n" r="C126" s="6">
        <v>3273</v>
      </c>
    </row>
    <row spans="1:3" r="127">
      <c t="s" r="A127" s="4">
        <v>430</v>
      </c>
    </row>
    <row spans="1:3" r="128">
      <c t="s" r="A128" s="3">
        <v>403</v>
      </c>
    </row>
    <row spans="1:3" r="129">
      <c t="s" r="A129" s="4">
        <v>353</v>
      </c>
      <c t="n" r="B129" s="6">
        <v>432</v>
      </c>
      <c t="n" r="C129" s="6">
        <v>435</v>
      </c>
    </row>
    <row spans="1:3" r="130">
      <c t="s" r="A130" s="4">
        <v>431</v>
      </c>
    </row>
    <row spans="1:3" r="131">
      <c t="s" r="A131" s="3">
        <v>403</v>
      </c>
    </row>
    <row spans="1:3" r="132">
      <c t="s" r="A132" s="4">
        <v>353</v>
      </c>
      <c t="n" r="B132" s="6">
        <v>2888</v>
      </c>
      <c t="n" r="C132" s="6">
        <v>2710</v>
      </c>
    </row>
    <row spans="1:3" r="133">
      <c t="s" r="A133" s="4">
        <v>432</v>
      </c>
    </row>
    <row spans="1:3" r="134">
      <c t="s" r="A134" s="3">
        <v>403</v>
      </c>
    </row>
    <row spans="1:3" r="135">
      <c t="s" r="A135" s="4">
        <v>353</v>
      </c>
      <c t="n" r="B135" s="6">
        <v>127</v>
      </c>
      <c t="n" r="C135" s="6">
        <v>128</v>
      </c>
    </row>
    <row spans="1:3" r="136">
      <c t="s" r="A136" s="4">
        <v>433</v>
      </c>
    </row>
    <row spans="1:3" r="137">
      <c t="s" r="A137" s="3">
        <v>403</v>
      </c>
    </row>
    <row spans="1:3" r="138">
      <c t="s" r="A138" s="4">
        <v>353</v>
      </c>
      <c t="n" r="B138" s="6">
        <v>1195</v>
      </c>
      <c t="n" r="C138" s="6">
        <v>373</v>
      </c>
    </row>
    <row spans="1:3" r="139">
      <c t="s" r="A139" s="4">
        <v>434</v>
      </c>
    </row>
    <row spans="1:3" r="140">
      <c t="s" r="A140" s="3">
        <v>403</v>
      </c>
    </row>
    <row spans="1:3" r="141">
      <c t="s" r="A141" s="4">
        <v>353</v>
      </c>
      <c t="n" r="B141" s="6">
        <v>0</v>
      </c>
      <c t="n" r="C141" s="6">
        <v>0</v>
      </c>
    </row>
    <row spans="1:3" r="142">
      <c t="s" r="A142" s="4">
        <v>435</v>
      </c>
    </row>
    <row spans="1:3" r="143">
      <c t="s" r="A143" s="3">
        <v>403</v>
      </c>
    </row>
    <row spans="1:3" r="144">
      <c t="s" r="A144" s="4">
        <v>353</v>
      </c>
      <c t="n" r="B144" s="6">
        <v>60</v>
      </c>
      <c t="n" r="C144" s="6">
        <v>62</v>
      </c>
    </row>
    <row spans="1:3" r="145">
      <c t="s" r="A145" s="4">
        <v>436</v>
      </c>
    </row>
    <row spans="1:3" r="146">
      <c t="s" r="A146" s="3">
        <v>403</v>
      </c>
    </row>
    <row spans="1:3" r="147">
      <c t="s" r="A147" s="4">
        <v>353</v>
      </c>
      <c t="n" r="B147" s="6">
        <v>7966</v>
      </c>
      <c t="n" r="C147" s="6">
        <v>9257</v>
      </c>
    </row>
    <row spans="1:3" r="148">
      <c t="s" r="A148" s="4">
        <v>437</v>
      </c>
    </row>
    <row spans="1:3" r="149">
      <c t="s" r="A149" s="3">
        <v>403</v>
      </c>
    </row>
    <row spans="1:3" r="150">
      <c t="s" r="A150" s="4">
        <v>353</v>
      </c>
      <c t="n" r="B150" s="6">
        <v>1397</v>
      </c>
      <c t="n" r="C150" s="6">
        <v>1323</v>
      </c>
    </row>
    <row spans="1:3" r="151">
      <c t="s" r="A151" s="4">
        <v>438</v>
      </c>
    </row>
    <row spans="1:3" r="152">
      <c t="s" r="A152" s="3">
        <v>403</v>
      </c>
    </row>
    <row spans="1:3" r="153">
      <c t="s" r="A153" s="4">
        <v>353</v>
      </c>
      <c t="n" r="B153" s="6">
        <v>0</v>
      </c>
      <c t="n" r="C153" s="6">
        <v>0</v>
      </c>
    </row>
    <row spans="1:3" r="154">
      <c t="s" r="A154" s="4">
        <v>439</v>
      </c>
    </row>
    <row spans="1:3" r="155">
      <c t="s" r="A155" s="3">
        <v>403</v>
      </c>
    </row>
    <row spans="1:3" r="156">
      <c t="s" r="A156" s="4">
        <v>353</v>
      </c>
      <c t="n" r="B156" s="6">
        <v>1397</v>
      </c>
      <c t="n" r="C156" s="6">
        <v>1323</v>
      </c>
    </row>
    <row spans="1:3" r="157">
      <c t="s" r="A157" s="4">
        <v>440</v>
      </c>
    </row>
    <row spans="1:3" r="158">
      <c t="s" r="A158" s="3">
        <v>403</v>
      </c>
    </row>
    <row spans="1:3" r="159">
      <c t="s" r="A159" s="4">
        <v>353</v>
      </c>
      <c t="n" r="B159" s="6">
        <v>1218</v>
      </c>
      <c t="n" r="C159" s="6">
        <v>2240</v>
      </c>
    </row>
    <row spans="1:3" r="160">
      <c t="s" r="A160" s="4">
        <v>441</v>
      </c>
    </row>
    <row spans="1:3" r="161">
      <c t="s" r="A161" s="3">
        <v>403</v>
      </c>
    </row>
    <row spans="1:3" r="162">
      <c t="s" r="A162" s="4">
        <v>353</v>
      </c>
      <c t="n" r="B162" s="6">
        <v>1125</v>
      </c>
      <c t="n" r="C162" s="6">
        <v>2145</v>
      </c>
    </row>
    <row spans="1:3" r="163">
      <c t="s" r="A163" s="4">
        <v>442</v>
      </c>
    </row>
    <row spans="1:3" r="164">
      <c t="s" r="A164" s="3">
        <v>403</v>
      </c>
    </row>
    <row spans="1:3" r="165">
      <c t="s" r="A165" s="4">
        <v>353</v>
      </c>
      <c t="n" r="B165" s="6">
        <v>93</v>
      </c>
      <c t="n" r="C165" s="6">
        <v>95</v>
      </c>
    </row>
    <row spans="1:3" r="166">
      <c t="s" r="A166" s="4">
        <v>443</v>
      </c>
    </row>
    <row spans="1:3" r="167">
      <c t="s" r="A167" s="3">
        <v>403</v>
      </c>
    </row>
    <row spans="1:3" r="168">
      <c t="s" r="A168" s="4">
        <v>353</v>
      </c>
      <c t="n" r="B168" s="6">
        <v>0</v>
      </c>
      <c t="n" r="C168" s="6">
        <v>0</v>
      </c>
    </row>
    <row spans="1:3" r="169">
      <c t="s" r="A169" s="4">
        <v>444</v>
      </c>
    </row>
    <row spans="1:3" r="170">
      <c t="s" r="A170" s="3">
        <v>403</v>
      </c>
    </row>
    <row spans="1:3" r="171">
      <c t="s" r="A171" s="4">
        <v>353</v>
      </c>
      <c t="n" r="B171" s="6">
        <v>0</v>
      </c>
      <c t="n" r="C171" s="6">
        <v>0</v>
      </c>
    </row>
    <row spans="1:3" r="172">
      <c t="s" r="A172" s="4">
        <v>445</v>
      </c>
    </row>
    <row spans="1:3" r="173">
      <c t="s" r="A173" s="3">
        <v>403</v>
      </c>
    </row>
    <row spans="1:3" r="174">
      <c t="s" r="A174" s="4">
        <v>353</v>
      </c>
      <c t="n" r="B174" s="6">
        <v>4823</v>
      </c>
      <c t="n" r="C174" s="6">
        <v>4831</v>
      </c>
    </row>
    <row spans="1:3" r="175">
      <c t="s" r="A175" s="4">
        <v>446</v>
      </c>
    </row>
    <row spans="1:3" r="176">
      <c t="s" r="A176" s="3">
        <v>403</v>
      </c>
    </row>
    <row spans="1:3" r="177">
      <c t="s" r="A177" s="4">
        <v>353</v>
      </c>
      <c t="n" r="B177" s="6">
        <v>1358</v>
      </c>
      <c t="n" r="C177" s="6">
        <v>1359</v>
      </c>
    </row>
    <row spans="1:3" r="178">
      <c t="s" r="A178" s="4">
        <v>447</v>
      </c>
    </row>
    <row spans="1:3" r="179">
      <c t="s" r="A179" s="3">
        <v>403</v>
      </c>
    </row>
    <row spans="1:3" r="180">
      <c t="s" r="A180" s="4">
        <v>353</v>
      </c>
      <c t="n" r="B180" s="6">
        <v>2864</v>
      </c>
      <c t="n" r="C180" s="6">
        <v>2866</v>
      </c>
    </row>
    <row spans="1:3" r="181">
      <c t="s" r="A181" s="4">
        <v>448</v>
      </c>
    </row>
    <row spans="1:3" r="182">
      <c t="s" r="A182" s="3">
        <v>403</v>
      </c>
    </row>
    <row spans="1:3" r="183">
      <c t="s" r="A183" s="4">
        <v>353</v>
      </c>
      <c t="n" r="B183" s="6">
        <v>601</v>
      </c>
      <c t="n" r="C183" s="6">
        <v>606</v>
      </c>
    </row>
    <row spans="1:3" r="184">
      <c t="s" r="A184" s="4">
        <v>449</v>
      </c>
    </row>
    <row spans="1:3" r="185">
      <c t="s" r="A185" s="3">
        <v>403</v>
      </c>
    </row>
    <row spans="1:3" r="186">
      <c t="s" r="A186" s="4">
        <v>353</v>
      </c>
      <c t="n" r="B186" s="6">
        <v>521</v>
      </c>
      <c t="n" r="C186" s="6">
        <v>840</v>
      </c>
    </row>
    <row spans="1:3" r="187">
      <c t="s" r="A187" s="4">
        <v>450</v>
      </c>
    </row>
    <row spans="1:3" r="188">
      <c t="s" r="A188" s="3">
        <v>403</v>
      </c>
    </row>
    <row spans="1:3" r="189">
      <c t="s" r="A189" s="4">
        <v>353</v>
      </c>
      <c t="n" r="B189" s="6">
        <v>0</v>
      </c>
      <c t="n" r="C189" s="6">
        <v>0</v>
      </c>
    </row>
    <row spans="1:3" r="190">
      <c t="s" r="A190" s="4">
        <v>451</v>
      </c>
    </row>
    <row spans="1:3" r="191">
      <c t="s" r="A191" s="3">
        <v>403</v>
      </c>
    </row>
    <row spans="1:3" r="192">
      <c t="s" r="A192" s="4">
        <v>353</v>
      </c>
      <c t="n" r="B192" s="6">
        <v>7</v>
      </c>
      <c t="n" r="C192" s="6">
        <v>23</v>
      </c>
    </row>
    <row spans="1:3" r="193">
      <c t="s" r="A193" s="4">
        <v>452</v>
      </c>
    </row>
    <row spans="1:3" r="194">
      <c t="s" r="A194" s="3">
        <v>403</v>
      </c>
    </row>
    <row spans="1:3" r="195">
      <c t="s" r="A195" s="4">
        <v>353</v>
      </c>
      <c t="n" r="B195" s="6">
        <v>0</v>
      </c>
      <c t="n" r="C195" s="6">
        <v>0</v>
      </c>
    </row>
    <row spans="1:3" r="196">
      <c t="s" r="A196" s="4">
        <v>453</v>
      </c>
    </row>
    <row spans="1:3" r="197">
      <c t="s" r="A197" s="3">
        <v>403</v>
      </c>
    </row>
    <row spans="1:3" r="198">
      <c t="s" r="A198" s="4">
        <v>353</v>
      </c>
      <c t="n" r="B198" s="6">
        <v>0</v>
      </c>
      <c t="n" r="C198" s="6">
        <v>0</v>
      </c>
    </row>
    <row spans="1:3" r="199">
      <c t="s" r="A199" s="4">
        <v>454</v>
      </c>
    </row>
    <row spans="1:3" r="200">
      <c t="s" r="A200" s="3">
        <v>403</v>
      </c>
    </row>
    <row spans="1:3" r="201">
      <c t="s" r="A201" s="4">
        <v>353</v>
      </c>
      <c t="n" r="B201" s="6">
        <v>0</v>
      </c>
      <c t="n" r="C201" s="6">
        <v>0</v>
      </c>
    </row>
    <row spans="1:3" r="202">
      <c t="s" r="A202" s="4">
        <v>455</v>
      </c>
    </row>
    <row spans="1:3" r="203">
      <c t="s" r="A203" s="3">
        <v>403</v>
      </c>
    </row>
    <row spans="1:3" r="204">
      <c t="s" r="A204" s="4">
        <v>353</v>
      </c>
      <c t="n" r="B204" s="6">
        <v>0</v>
      </c>
      <c t="n" r="C204" s="6">
        <v>0</v>
      </c>
    </row>
    <row spans="1:3" r="205">
      <c t="s" r="A205" s="4">
        <v>456</v>
      </c>
    </row>
    <row spans="1:3" r="206">
      <c t="s" r="A206" s="3">
        <v>403</v>
      </c>
    </row>
    <row spans="1:3" r="207">
      <c t="s" r="A207" s="4">
        <v>353</v>
      </c>
      <c t="n" r="B207" s="6">
        <v>0</v>
      </c>
      <c t="n" r="C207" s="6">
        <v>0</v>
      </c>
    </row>
    <row spans="1:3" r="208">
      <c t="s" r="A208" s="4">
        <v>457</v>
      </c>
    </row>
    <row spans="1:3" r="209">
      <c t="s" r="A209" s="3">
        <v>403</v>
      </c>
    </row>
    <row spans="1:3" r="210">
      <c t="s" r="A210" s="4">
        <v>353</v>
      </c>
      <c t="n" r="B210" s="6">
        <v>0</v>
      </c>
      <c t="n" r="C210" s="6">
        <v>0</v>
      </c>
    </row>
    <row spans="1:3" r="211">
      <c t="s" r="A211" s="4">
        <v>458</v>
      </c>
    </row>
    <row spans="1:3" r="212">
      <c t="s" r="A212" s="3">
        <v>403</v>
      </c>
    </row>
    <row spans="1:3" r="213">
      <c t="s" r="A213" s="4">
        <v>353</v>
      </c>
      <c t="n" r="B213" s="6">
        <v>0</v>
      </c>
      <c t="n" r="C213" s="6">
        <v>0</v>
      </c>
    </row>
    <row spans="1:3" r="214">
      <c t="s" r="A214" s="4">
        <v>459</v>
      </c>
    </row>
    <row spans="1:3" r="215">
      <c t="s" r="A215" s="3">
        <v>403</v>
      </c>
    </row>
    <row spans="1:3" r="216">
      <c t="s" r="A216" s="4">
        <v>353</v>
      </c>
      <c t="n" r="B216" s="6">
        <v>0</v>
      </c>
      <c t="n" r="C216" s="6">
        <v>0</v>
      </c>
    </row>
    <row spans="1:3" r="217">
      <c t="s" r="A217" s="4">
        <v>460</v>
      </c>
    </row>
    <row spans="1:3" r="218">
      <c t="s" r="A218" s="3">
        <v>403</v>
      </c>
    </row>
    <row spans="1:3" r="219">
      <c t="s" r="A219" s="4">
        <v>353</v>
      </c>
      <c t="n" r="B219" s="6">
        <v>0</v>
      </c>
      <c t="n" r="C219" s="6">
        <v>0</v>
      </c>
    </row>
    <row spans="1:3" r="220">
      <c t="s" r="A220" s="4">
        <v>461</v>
      </c>
    </row>
    <row spans="1:3" r="221">
      <c t="s" r="A221" s="3">
        <v>403</v>
      </c>
    </row>
    <row spans="1:3" r="222">
      <c t="s" r="A222" s="4">
        <v>353</v>
      </c>
      <c t="n" r="B222" s="6">
        <v>0</v>
      </c>
      <c t="n" r="C222" s="6">
        <v>0</v>
      </c>
    </row>
    <row spans="1:3" r="223">
      <c t="s" r="A223" s="4">
        <v>462</v>
      </c>
    </row>
    <row spans="1:3" r="224">
      <c t="s" r="A224" s="3">
        <v>403</v>
      </c>
    </row>
    <row spans="1:3" r="225">
      <c t="s" r="A225" s="4">
        <v>353</v>
      </c>
      <c t="n" r="B225" s="6">
        <v>0</v>
      </c>
      <c t="n" r="C225" s="6">
        <v>0</v>
      </c>
    </row>
    <row spans="1:3" r="226">
      <c t="s" r="A226" s="4">
        <v>463</v>
      </c>
    </row>
    <row spans="1:3" r="227">
      <c t="s" r="A227" s="3">
        <v>403</v>
      </c>
    </row>
    <row spans="1:3" r="228">
      <c t="s" r="A228" s="4">
        <v>353</v>
      </c>
      <c t="n" r="B228" s="6">
        <v>0</v>
      </c>
      <c t="n" r="C228" s="6">
        <v>0</v>
      </c>
    </row>
    <row spans="1:3" r="229">
      <c t="s" r="A229" s="4">
        <v>464</v>
      </c>
    </row>
    <row spans="1:3" r="230">
      <c t="s" r="A230" s="3">
        <v>403</v>
      </c>
    </row>
    <row spans="1:3" r="231">
      <c t="s" r="A231" s="4">
        <v>353</v>
      </c>
      <c t="n" r="B231" s="6">
        <v>0</v>
      </c>
      <c t="n" r="C231" s="6">
        <v>0</v>
      </c>
    </row>
    <row spans="1:3" r="232">
      <c t="s" r="A232" s="4">
        <v>465</v>
      </c>
    </row>
    <row spans="1:3" r="233">
      <c t="s" r="A233" s="3">
        <v>403</v>
      </c>
    </row>
    <row spans="1:3" r="234">
      <c t="s" r="A234" s="4">
        <v>353</v>
      </c>
      <c t="n" r="B234" s="6">
        <v>0</v>
      </c>
      <c t="n" r="C234" s="6">
        <v>0</v>
      </c>
    </row>
    <row spans="1:3" r="235">
      <c t="s" r="A235" s="4">
        <v>466</v>
      </c>
    </row>
    <row spans="1:3" r="236">
      <c t="s" r="A236" s="3">
        <v>403</v>
      </c>
    </row>
    <row spans="1:3" r="237">
      <c t="s" r="A237" s="4">
        <v>353</v>
      </c>
      <c t="n" r="B237" s="6">
        <v>0</v>
      </c>
      <c t="n" r="C237" s="6">
        <v>0</v>
      </c>
    </row>
    <row spans="1:3" r="238">
      <c t="s" r="A238" s="4">
        <v>467</v>
      </c>
    </row>
    <row spans="1:3" r="239">
      <c t="s" r="A239" s="3">
        <v>403</v>
      </c>
    </row>
    <row spans="1:3" r="240">
      <c t="s" r="A240" s="4">
        <v>353</v>
      </c>
      <c t="n" r="B240" s="7">
        <v>0</v>
      </c>
      <c t="n" r="C240"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8</v>
      </c>
      <c t="s" r="B1" s="2">
        <v>2</v>
      </c>
      <c t="s" r="C1" s="2">
        <v>25</v>
      </c>
    </row>
    <row spans="1:3" r="2">
      <c t="s" r="A2" s="3">
        <v>469</v>
      </c>
    </row>
    <row spans="1:3" r="3">
      <c t="s" r="A3" s="4">
        <v>470</v>
      </c>
      <c t="n" r="B3" s="7">
        <v>15145</v>
      </c>
      <c t="n" r="C3" s="7">
        <v>18654</v>
      </c>
    </row>
    <row spans="1:3" r="4">
      <c t="s" r="A4" s="4">
        <v>471</v>
      </c>
      <c t="n" r="B4" s="6">
        <v>298101</v>
      </c>
      <c t="n" r="C4" s="6">
        <v>288117</v>
      </c>
    </row>
    <row spans="1:3" r="5">
      <c t="s" r="A5" s="4">
        <v>353</v>
      </c>
      <c t="n" r="B5" s="6">
        <v>313246</v>
      </c>
      <c t="n" r="C5" s="6">
        <v>306771</v>
      </c>
    </row>
    <row spans="1:3" r="6">
      <c t="s" r="A6" s="4">
        <v>472</v>
      </c>
      <c t="n" r="B6" s="6">
        <v>8436</v>
      </c>
      <c t="n" r="C6" s="6">
        <v>8590</v>
      </c>
    </row>
    <row spans="1:3" r="7">
      <c t="s" r="A7" s="4">
        <v>473</v>
      </c>
    </row>
    <row spans="1:3" r="8">
      <c t="s" r="A8" s="3">
        <v>469</v>
      </c>
    </row>
    <row spans="1:3" r="9">
      <c t="s" r="A9" s="4">
        <v>470</v>
      </c>
      <c t="n" r="B9" s="6">
        <v>4281</v>
      </c>
      <c t="n" r="C9" s="6">
        <v>8410</v>
      </c>
    </row>
    <row spans="1:3" r="10">
      <c t="s" r="A10" s="4">
        <v>474</v>
      </c>
    </row>
    <row spans="1:3" r="11">
      <c t="s" r="A11" s="3">
        <v>469</v>
      </c>
    </row>
    <row spans="1:3" r="12">
      <c t="s" r="A12" s="4">
        <v>470</v>
      </c>
      <c t="n" r="B12" s="6">
        <v>2428</v>
      </c>
      <c t="n" r="C12" s="6">
        <v>1654</v>
      </c>
    </row>
    <row spans="1:3" r="13">
      <c t="s" r="A13" s="4">
        <v>475</v>
      </c>
    </row>
    <row spans="1:3" r="14">
      <c t="s" r="A14" s="3">
        <v>469</v>
      </c>
    </row>
    <row spans="1:3" r="15">
      <c t="s" r="A15" s="4">
        <v>470</v>
      </c>
      <c t="n" r="B15" s="6">
        <v>8436</v>
      </c>
      <c t="n" r="C15" s="6">
        <v>8590</v>
      </c>
    </row>
    <row spans="1:3" r="16">
      <c t="s" r="A16" s="4">
        <v>370</v>
      </c>
    </row>
    <row spans="1:3" r="17">
      <c t="s" r="A17" s="3">
        <v>469</v>
      </c>
    </row>
    <row spans="1:3" r="18">
      <c t="s" r="A18" s="4">
        <v>470</v>
      </c>
      <c t="n" r="B18" s="6">
        <v>34</v>
      </c>
      <c t="n" r="C18" s="6">
        <v>0</v>
      </c>
    </row>
    <row spans="1:3" r="19">
      <c t="s" r="A19" s="4">
        <v>471</v>
      </c>
      <c t="n" r="B19" s="6">
        <v>32074</v>
      </c>
      <c t="n" r="C19" s="6">
        <v>31150</v>
      </c>
    </row>
    <row spans="1:3" r="20">
      <c t="s" r="A20" s="4">
        <v>353</v>
      </c>
      <c t="n" r="B20" s="6">
        <v>32108</v>
      </c>
      <c t="n" r="C20" s="6">
        <v>31150</v>
      </c>
    </row>
    <row spans="1:3" r="21">
      <c t="s" r="A21" s="4">
        <v>472</v>
      </c>
      <c t="n" r="B21" s="6">
        <v>0</v>
      </c>
      <c t="n" r="C21" s="6">
        <v>0</v>
      </c>
    </row>
    <row spans="1:3" r="22">
      <c t="s" r="A22" s="4">
        <v>476</v>
      </c>
    </row>
    <row spans="1:3" r="23">
      <c t="s" r="A23" s="3">
        <v>469</v>
      </c>
    </row>
    <row spans="1:3" r="24">
      <c t="s" r="A24" s="4">
        <v>470</v>
      </c>
      <c t="n" r="B24" s="6">
        <v>34</v>
      </c>
      <c t="n" r="C24" s="6">
        <v>0</v>
      </c>
    </row>
    <row spans="1:3" r="25">
      <c t="s" r="A25" s="4">
        <v>477</v>
      </c>
    </row>
    <row spans="1:3" r="26">
      <c t="s" r="A26" s="3">
        <v>469</v>
      </c>
    </row>
    <row spans="1:3" r="27">
      <c t="s" r="A27" s="4">
        <v>470</v>
      </c>
      <c t="n" r="B27" s="6">
        <v>0</v>
      </c>
      <c t="n" r="C27" s="6">
        <v>0</v>
      </c>
    </row>
    <row spans="1:3" r="28">
      <c t="s" r="A28" s="4">
        <v>478</v>
      </c>
    </row>
    <row spans="1:3" r="29">
      <c t="s" r="A29" s="3">
        <v>469</v>
      </c>
    </row>
    <row spans="1:3" r="30">
      <c t="s" r="A30" s="4">
        <v>470</v>
      </c>
      <c t="n" r="B30" s="6">
        <v>0</v>
      </c>
      <c t="n" r="C30" s="6">
        <v>0</v>
      </c>
    </row>
    <row spans="1:3" r="31">
      <c t="s" r="A31" s="4">
        <v>361</v>
      </c>
    </row>
    <row spans="1:3" r="32">
      <c t="s" r="A32" s="3">
        <v>469</v>
      </c>
    </row>
    <row spans="1:3" r="33">
      <c t="s" r="A33" s="4">
        <v>470</v>
      </c>
      <c t="n" r="B33" s="6">
        <v>0</v>
      </c>
      <c t="n" r="C33" s="6">
        <v>0</v>
      </c>
    </row>
    <row spans="1:3" r="34">
      <c t="s" r="A34" s="4">
        <v>471</v>
      </c>
      <c t="n" r="B34" s="6">
        <v>7632</v>
      </c>
      <c t="n" r="C34" s="6">
        <v>5202</v>
      </c>
    </row>
    <row spans="1:3" r="35">
      <c t="s" r="A35" s="4">
        <v>353</v>
      </c>
      <c t="n" r="B35" s="6">
        <v>7632</v>
      </c>
      <c t="n" r="C35" s="6">
        <v>5202</v>
      </c>
    </row>
    <row spans="1:3" r="36">
      <c t="s" r="A36" s="4">
        <v>472</v>
      </c>
      <c t="n" r="B36" s="6">
        <v>0</v>
      </c>
      <c t="n" r="C36" s="6">
        <v>0</v>
      </c>
    </row>
    <row spans="1:3" r="37">
      <c t="s" r="A37" s="4">
        <v>479</v>
      </c>
    </row>
    <row spans="1:3" r="38">
      <c t="s" r="A38" s="3">
        <v>469</v>
      </c>
    </row>
    <row spans="1:3" r="39">
      <c t="s" r="A39" s="4">
        <v>470</v>
      </c>
      <c t="n" r="B39" s="6">
        <v>0</v>
      </c>
      <c t="n" r="C39" s="6">
        <v>0</v>
      </c>
    </row>
    <row spans="1:3" r="40">
      <c t="s" r="A40" s="4">
        <v>480</v>
      </c>
    </row>
    <row spans="1:3" r="41">
      <c t="s" r="A41" s="3">
        <v>469</v>
      </c>
    </row>
    <row spans="1:3" r="42">
      <c t="s" r="A42" s="4">
        <v>470</v>
      </c>
      <c t="n" r="B42" s="6">
        <v>0</v>
      </c>
      <c t="n" r="C42" s="6">
        <v>0</v>
      </c>
    </row>
    <row spans="1:3" r="43">
      <c t="s" r="A43" s="4">
        <v>481</v>
      </c>
    </row>
    <row spans="1:3" r="44">
      <c t="s" r="A44" s="3">
        <v>469</v>
      </c>
    </row>
    <row spans="1:3" r="45">
      <c t="s" r="A45" s="4">
        <v>470</v>
      </c>
      <c t="n" r="B45" s="6">
        <v>0</v>
      </c>
      <c t="n" r="C45" s="6">
        <v>0</v>
      </c>
    </row>
    <row spans="1:3" r="46">
      <c t="s" r="A46" s="4">
        <v>364</v>
      </c>
    </row>
    <row spans="1:3" r="47">
      <c t="s" r="A47" s="3">
        <v>469</v>
      </c>
    </row>
    <row spans="1:3" r="48">
      <c t="s" r="A48" s="4">
        <v>470</v>
      </c>
      <c t="n" r="B48" s="6">
        <v>34</v>
      </c>
      <c t="n" r="C48" s="6">
        <v>0</v>
      </c>
    </row>
    <row spans="1:3" r="49">
      <c t="s" r="A49" s="4">
        <v>471</v>
      </c>
      <c t="n" r="B49" s="6">
        <v>24442</v>
      </c>
      <c t="n" r="C49" s="6">
        <v>25948</v>
      </c>
    </row>
    <row spans="1:3" r="50">
      <c t="s" r="A50" s="4">
        <v>353</v>
      </c>
      <c t="n" r="B50" s="6">
        <v>24476</v>
      </c>
      <c t="n" r="C50" s="6">
        <v>25948</v>
      </c>
    </row>
    <row spans="1:3" r="51">
      <c t="s" r="A51" s="4">
        <v>472</v>
      </c>
      <c t="n" r="B51" s="6">
        <v>0</v>
      </c>
      <c t="n" r="C51" s="6">
        <v>0</v>
      </c>
    </row>
    <row spans="1:3" r="52">
      <c t="s" r="A52" s="4">
        <v>482</v>
      </c>
    </row>
    <row spans="1:3" r="53">
      <c t="s" r="A53" s="3">
        <v>469</v>
      </c>
    </row>
    <row spans="1:3" r="54">
      <c t="s" r="A54" s="4">
        <v>470</v>
      </c>
      <c t="n" r="B54" s="6">
        <v>34</v>
      </c>
      <c t="n" r="C54" s="6">
        <v>0</v>
      </c>
    </row>
    <row spans="1:3" r="55">
      <c t="s" r="A55" s="4">
        <v>483</v>
      </c>
    </row>
    <row spans="1:3" r="56">
      <c t="s" r="A56" s="3">
        <v>469</v>
      </c>
    </row>
    <row spans="1:3" r="57">
      <c t="s" r="A57" s="4">
        <v>470</v>
      </c>
      <c t="n" r="B57" s="6">
        <v>0</v>
      </c>
      <c t="n" r="C57" s="6">
        <v>0</v>
      </c>
    </row>
    <row spans="1:3" r="58">
      <c t="s" r="A58" s="4">
        <v>484</v>
      </c>
    </row>
    <row spans="1:3" r="59">
      <c t="s" r="A59" s="3">
        <v>469</v>
      </c>
    </row>
    <row spans="1:3" r="60">
      <c t="s" r="A60" s="4">
        <v>470</v>
      </c>
      <c t="n" r="B60" s="6">
        <v>0</v>
      </c>
      <c t="n" r="C60" s="6">
        <v>0</v>
      </c>
    </row>
    <row spans="1:3" r="61">
      <c t="s" r="A61" s="4">
        <v>358</v>
      </c>
    </row>
    <row spans="1:3" r="62">
      <c t="s" r="A62" s="3">
        <v>469</v>
      </c>
    </row>
    <row spans="1:3" r="63">
      <c t="s" r="A63" s="4">
        <v>470</v>
      </c>
      <c t="n" r="B63" s="6">
        <v>0</v>
      </c>
      <c t="n" r="C63" s="6">
        <v>437</v>
      </c>
    </row>
    <row spans="1:3" r="64">
      <c t="s" r="A64" s="4">
        <v>471</v>
      </c>
      <c t="n" r="B64" s="6">
        <v>121460</v>
      </c>
      <c t="n" r="C64" s="6">
        <v>115781</v>
      </c>
    </row>
    <row spans="1:3" r="65">
      <c t="s" r="A65" s="4">
        <v>353</v>
      </c>
      <c t="n" r="B65" s="6">
        <v>121460</v>
      </c>
      <c t="n" r="C65" s="6">
        <v>116218</v>
      </c>
    </row>
    <row spans="1:3" r="66">
      <c t="s" r="A66" s="4">
        <v>472</v>
      </c>
      <c t="n" r="B66" s="6">
        <v>0</v>
      </c>
      <c t="n" r="C66" s="6">
        <v>0</v>
      </c>
    </row>
    <row spans="1:3" r="67">
      <c t="s" r="A67" s="4">
        <v>485</v>
      </c>
    </row>
    <row spans="1:3" r="68">
      <c t="s" r="A68" s="3">
        <v>469</v>
      </c>
    </row>
    <row spans="1:3" r="69">
      <c t="s" r="A69" s="4">
        <v>470</v>
      </c>
      <c t="n" r="B69" s="6">
        <v>0</v>
      </c>
      <c t="n" r="C69" s="6">
        <v>327</v>
      </c>
    </row>
    <row spans="1:3" r="70">
      <c t="s" r="A70" s="4">
        <v>486</v>
      </c>
    </row>
    <row spans="1:3" r="71">
      <c t="s" r="A71" s="3">
        <v>469</v>
      </c>
    </row>
    <row spans="1:3" r="72">
      <c t="s" r="A72" s="4">
        <v>470</v>
      </c>
      <c t="n" r="B72" s="6">
        <v>0</v>
      </c>
      <c t="n" r="C72" s="6">
        <v>110</v>
      </c>
    </row>
    <row spans="1:3" r="73">
      <c t="s" r="A73" s="4">
        <v>487</v>
      </c>
    </row>
    <row spans="1:3" r="74">
      <c t="s" r="A74" s="3">
        <v>469</v>
      </c>
    </row>
    <row spans="1:3" r="75">
      <c t="s" r="A75" s="4">
        <v>470</v>
      </c>
      <c t="n" r="B75" s="6">
        <v>0</v>
      </c>
      <c t="n" r="C75" s="6">
        <v>0</v>
      </c>
    </row>
    <row spans="1:3" r="76">
      <c t="s" r="A76" s="4">
        <v>373</v>
      </c>
    </row>
    <row spans="1:3" r="77">
      <c t="s" r="A77" s="3">
        <v>469</v>
      </c>
    </row>
    <row spans="1:3" r="78">
      <c t="s" r="A78" s="4">
        <v>470</v>
      </c>
      <c t="n" r="B78" s="6">
        <v>0</v>
      </c>
      <c t="n" r="C78" s="6">
        <v>327</v>
      </c>
    </row>
    <row spans="1:3" r="79">
      <c t="s" r="A79" s="4">
        <v>471</v>
      </c>
      <c t="n" r="B79" s="6">
        <v>70801</v>
      </c>
      <c t="n" r="C79" s="6">
        <v>68929</v>
      </c>
    </row>
    <row spans="1:3" r="80">
      <c t="s" r="A80" s="4">
        <v>353</v>
      </c>
      <c t="n" r="B80" s="6">
        <v>70801</v>
      </c>
      <c t="n" r="C80" s="6">
        <v>69256</v>
      </c>
    </row>
    <row spans="1:3" r="81">
      <c t="s" r="A81" s="4">
        <v>472</v>
      </c>
      <c t="n" r="B81" s="6">
        <v>0</v>
      </c>
      <c t="n" r="C81" s="6">
        <v>0</v>
      </c>
    </row>
    <row spans="1:3" r="82">
      <c t="s" r="A82" s="4">
        <v>488</v>
      </c>
    </row>
    <row spans="1:3" r="83">
      <c t="s" r="A83" s="3">
        <v>469</v>
      </c>
    </row>
    <row spans="1:3" r="84">
      <c t="s" r="A84" s="4">
        <v>470</v>
      </c>
      <c t="n" r="B84" s="6">
        <v>0</v>
      </c>
      <c t="n" r="C84" s="6">
        <v>327</v>
      </c>
    </row>
    <row spans="1:3" r="85">
      <c t="s" r="A85" s="4">
        <v>489</v>
      </c>
    </row>
    <row spans="1:3" r="86">
      <c t="s" r="A86" s="3">
        <v>469</v>
      </c>
    </row>
    <row spans="1:3" r="87">
      <c t="s" r="A87" s="4">
        <v>470</v>
      </c>
      <c t="n" r="B87" s="6">
        <v>0</v>
      </c>
      <c t="n" r="C87" s="6">
        <v>0</v>
      </c>
    </row>
    <row spans="1:3" r="88">
      <c t="s" r="A88" s="4">
        <v>490</v>
      </c>
    </row>
    <row spans="1:3" r="89">
      <c t="s" r="A89" s="3">
        <v>469</v>
      </c>
    </row>
    <row spans="1:3" r="90">
      <c t="s" r="A90" s="4">
        <v>470</v>
      </c>
      <c t="n" r="B90" s="6">
        <v>0</v>
      </c>
      <c t="n" r="C90" s="6">
        <v>0</v>
      </c>
    </row>
    <row spans="1:3" r="91">
      <c t="s" r="A91" s="4">
        <v>376</v>
      </c>
    </row>
    <row spans="1:3" r="92">
      <c t="s" r="A92" s="3">
        <v>469</v>
      </c>
    </row>
    <row spans="1:3" r="93">
      <c t="s" r="A93" s="4">
        <v>470</v>
      </c>
      <c t="n" r="B93" s="6">
        <v>0</v>
      </c>
      <c t="n" r="C93" s="6">
        <v>110</v>
      </c>
    </row>
    <row spans="1:3" r="94">
      <c t="s" r="A94" s="4">
        <v>471</v>
      </c>
      <c t="n" r="B94" s="6">
        <v>41848</v>
      </c>
      <c t="n" r="C94" s="6">
        <v>37927</v>
      </c>
    </row>
    <row spans="1:3" r="95">
      <c t="s" r="A95" s="4">
        <v>353</v>
      </c>
      <c t="n" r="B95" s="6">
        <v>41848</v>
      </c>
      <c t="n" r="C95" s="6">
        <v>38037</v>
      </c>
    </row>
    <row spans="1:3" r="96">
      <c t="s" r="A96" s="4">
        <v>472</v>
      </c>
      <c t="n" r="B96" s="6">
        <v>0</v>
      </c>
      <c t="n" r="C96" s="6">
        <v>0</v>
      </c>
    </row>
    <row spans="1:3" r="97">
      <c t="s" r="A97" s="4">
        <v>491</v>
      </c>
    </row>
    <row spans="1:3" r="98">
      <c t="s" r="A98" s="3">
        <v>469</v>
      </c>
    </row>
    <row spans="1:3" r="99">
      <c t="s" r="A99" s="4">
        <v>470</v>
      </c>
      <c t="n" r="B99" s="6">
        <v>0</v>
      </c>
      <c t="n" r="C99" s="6">
        <v>0</v>
      </c>
    </row>
    <row spans="1:3" r="100">
      <c t="s" r="A100" s="4">
        <v>492</v>
      </c>
    </row>
    <row spans="1:3" r="101">
      <c t="s" r="A101" s="3">
        <v>469</v>
      </c>
    </row>
    <row spans="1:3" r="102">
      <c t="s" r="A102" s="4">
        <v>470</v>
      </c>
      <c t="n" r="B102" s="6">
        <v>0</v>
      </c>
      <c t="n" r="C102" s="6">
        <v>110</v>
      </c>
    </row>
    <row spans="1:3" r="103">
      <c t="s" r="A103" s="4">
        <v>493</v>
      </c>
    </row>
    <row spans="1:3" r="104">
      <c t="s" r="A104" s="3">
        <v>469</v>
      </c>
    </row>
    <row spans="1:3" r="105">
      <c t="s" r="A105" s="4">
        <v>470</v>
      </c>
      <c t="n" r="B105" s="6">
        <v>0</v>
      </c>
      <c t="n" r="C105" s="6">
        <v>0</v>
      </c>
    </row>
    <row spans="1:3" r="106">
      <c t="s" r="A106" s="4">
        <v>379</v>
      </c>
    </row>
    <row spans="1:3" r="107">
      <c t="s" r="A107" s="3">
        <v>469</v>
      </c>
    </row>
    <row spans="1:3" r="108">
      <c t="s" r="A108" s="4">
        <v>470</v>
      </c>
      <c t="n" r="B108" s="6">
        <v>0</v>
      </c>
      <c t="n" r="C108" s="6">
        <v>0</v>
      </c>
    </row>
    <row spans="1:3" r="109">
      <c t="s" r="A109" s="4">
        <v>471</v>
      </c>
      <c t="n" r="B109" s="6">
        <v>8429</v>
      </c>
      <c t="n" r="C109" s="6">
        <v>8537</v>
      </c>
    </row>
    <row spans="1:3" r="110">
      <c t="s" r="A110" s="4">
        <v>353</v>
      </c>
      <c t="n" r="B110" s="6">
        <v>8429</v>
      </c>
      <c t="n" r="C110" s="6">
        <v>8537</v>
      </c>
    </row>
    <row spans="1:3" r="111">
      <c t="s" r="A111" s="4">
        <v>472</v>
      </c>
      <c t="n" r="B111" s="6">
        <v>0</v>
      </c>
      <c t="n" r="C111" s="6">
        <v>0</v>
      </c>
    </row>
    <row spans="1:3" r="112">
      <c t="s" r="A112" s="4">
        <v>494</v>
      </c>
    </row>
    <row spans="1:3" r="113">
      <c t="s" r="A113" s="3">
        <v>469</v>
      </c>
    </row>
    <row spans="1:3" r="114">
      <c t="s" r="A114" s="4">
        <v>470</v>
      </c>
      <c t="n" r="B114" s="6">
        <v>0</v>
      </c>
      <c t="n" r="C114" s="6">
        <v>0</v>
      </c>
    </row>
    <row spans="1:3" r="115">
      <c t="s" r="A115" s="4">
        <v>495</v>
      </c>
    </row>
    <row spans="1:3" r="116">
      <c t="s" r="A116" s="3">
        <v>469</v>
      </c>
    </row>
    <row spans="1:3" r="117">
      <c t="s" r="A117" s="4">
        <v>470</v>
      </c>
      <c t="n" r="B117" s="6">
        <v>0</v>
      </c>
      <c t="n" r="C117" s="6">
        <v>0</v>
      </c>
    </row>
    <row spans="1:3" r="118">
      <c t="s" r="A118" s="4">
        <v>496</v>
      </c>
    </row>
    <row spans="1:3" r="119">
      <c t="s" r="A119" s="3">
        <v>469</v>
      </c>
    </row>
    <row spans="1:3" r="120">
      <c t="s" r="A120" s="4">
        <v>470</v>
      </c>
      <c t="n" r="B120" s="6">
        <v>0</v>
      </c>
      <c t="n" r="C120" s="6">
        <v>0</v>
      </c>
    </row>
    <row spans="1:3" r="121">
      <c t="s" r="A121" s="4">
        <v>382</v>
      </c>
    </row>
    <row spans="1:3" r="122">
      <c t="s" r="A122" s="3">
        <v>469</v>
      </c>
    </row>
    <row spans="1:3" r="123">
      <c t="s" r="A123" s="4">
        <v>470</v>
      </c>
      <c t="n" r="B123" s="6">
        <v>0</v>
      </c>
      <c t="n" r="C123" s="6">
        <v>0</v>
      </c>
    </row>
    <row spans="1:3" r="124">
      <c t="s" r="A124" s="4">
        <v>471</v>
      </c>
      <c t="n" r="B124" s="6">
        <v>382</v>
      </c>
      <c t="n" r="C124" s="6">
        <v>388</v>
      </c>
    </row>
    <row spans="1:3" r="125">
      <c t="s" r="A125" s="4">
        <v>353</v>
      </c>
      <c t="n" r="B125" s="6">
        <v>382</v>
      </c>
      <c t="n" r="C125" s="6">
        <v>388</v>
      </c>
    </row>
    <row spans="1:3" r="126">
      <c t="s" r="A126" s="4">
        <v>472</v>
      </c>
      <c t="n" r="B126" s="6">
        <v>0</v>
      </c>
      <c t="n" r="C126" s="6">
        <v>0</v>
      </c>
    </row>
    <row spans="1:3" r="127">
      <c t="s" r="A127" s="4">
        <v>497</v>
      </c>
    </row>
    <row spans="1:3" r="128">
      <c t="s" r="A128" s="3">
        <v>469</v>
      </c>
    </row>
    <row spans="1:3" r="129">
      <c t="s" r="A129" s="4">
        <v>470</v>
      </c>
      <c t="n" r="B129" s="6">
        <v>0</v>
      </c>
      <c t="n" r="C129" s="6">
        <v>0</v>
      </c>
    </row>
    <row spans="1:3" r="130">
      <c t="s" r="A130" s="4">
        <v>498</v>
      </c>
    </row>
    <row spans="1:3" r="131">
      <c t="s" r="A131" s="3">
        <v>469</v>
      </c>
    </row>
    <row spans="1:3" r="132">
      <c t="s" r="A132" s="4">
        <v>470</v>
      </c>
      <c t="n" r="B132" s="6">
        <v>0</v>
      </c>
      <c t="n" r="C132" s="6">
        <v>0</v>
      </c>
    </row>
    <row spans="1:3" r="133">
      <c t="s" r="A133" s="4">
        <v>499</v>
      </c>
    </row>
    <row spans="1:3" r="134">
      <c t="s" r="A134" s="3">
        <v>469</v>
      </c>
    </row>
    <row spans="1:3" r="135">
      <c t="s" r="A135" s="4">
        <v>470</v>
      </c>
      <c t="n" r="B135" s="6">
        <v>0</v>
      </c>
      <c t="n" r="C135" s="6">
        <v>0</v>
      </c>
    </row>
    <row spans="1:3" r="136">
      <c t="s" r="A136" s="4">
        <v>391</v>
      </c>
    </row>
    <row spans="1:3" r="137">
      <c t="s" r="A137" s="3">
        <v>469</v>
      </c>
    </row>
    <row spans="1:3" r="138">
      <c t="s" r="A138" s="4">
        <v>470</v>
      </c>
      <c t="n" r="B138" s="6">
        <v>783</v>
      </c>
      <c t="n" r="C138" s="6">
        <v>549</v>
      </c>
    </row>
    <row spans="1:3" r="139">
      <c t="s" r="A139" s="4">
        <v>471</v>
      </c>
      <c t="n" r="B139" s="6">
        <v>83264</v>
      </c>
      <c t="n" r="C139" s="6">
        <v>83045</v>
      </c>
    </row>
    <row spans="1:3" r="140">
      <c t="s" r="A140" s="4">
        <v>353</v>
      </c>
      <c t="n" r="B140" s="6">
        <v>84047</v>
      </c>
      <c t="n" r="C140" s="6">
        <v>83594</v>
      </c>
    </row>
    <row spans="1:3" r="141">
      <c t="s" r="A141" s="4">
        <v>472</v>
      </c>
      <c t="n" r="B141" s="6">
        <v>0</v>
      </c>
      <c t="n" r="C141" s="6">
        <v>0</v>
      </c>
    </row>
    <row spans="1:3" r="142">
      <c t="s" r="A142" s="4">
        <v>500</v>
      </c>
    </row>
    <row spans="1:3" r="143">
      <c t="s" r="A143" s="3">
        <v>469</v>
      </c>
    </row>
    <row spans="1:3" r="144">
      <c t="s" r="A144" s="4">
        <v>470</v>
      </c>
      <c t="n" r="B144" s="6">
        <v>687</v>
      </c>
      <c t="n" r="C144" s="6">
        <v>257</v>
      </c>
    </row>
    <row spans="1:3" r="145">
      <c t="s" r="A145" s="4">
        <v>501</v>
      </c>
    </row>
    <row spans="1:3" r="146">
      <c t="s" r="A146" s="3">
        <v>469</v>
      </c>
    </row>
    <row spans="1:3" r="147">
      <c t="s" r="A147" s="4">
        <v>470</v>
      </c>
      <c t="n" r="B147" s="6">
        <v>96</v>
      </c>
      <c t="n" r="C147" s="6">
        <v>292</v>
      </c>
    </row>
    <row spans="1:3" r="148">
      <c t="s" r="A148" s="4">
        <v>502</v>
      </c>
    </row>
    <row spans="1:3" r="149">
      <c t="s" r="A149" s="3">
        <v>469</v>
      </c>
    </row>
    <row spans="1:3" r="150">
      <c t="s" r="A150" s="4">
        <v>470</v>
      </c>
      <c t="n" r="B150" s="6">
        <v>0</v>
      </c>
      <c t="n" r="C150" s="6">
        <v>0</v>
      </c>
    </row>
    <row spans="1:3" r="151">
      <c t="s" r="A151" s="4">
        <v>367</v>
      </c>
    </row>
    <row spans="1:3" r="152">
      <c t="s" r="A152" s="3">
        <v>469</v>
      </c>
    </row>
    <row spans="1:3" r="153">
      <c t="s" r="A153" s="4">
        <v>470</v>
      </c>
      <c t="n" r="B153" s="6">
        <v>92</v>
      </c>
      <c t="n" r="C153" s="6">
        <v>0</v>
      </c>
    </row>
    <row spans="1:3" r="154">
      <c t="s" r="A154" s="4">
        <v>471</v>
      </c>
      <c t="n" r="B154" s="6">
        <v>21692</v>
      </c>
      <c t="n" r="C154" s="6">
        <v>20333</v>
      </c>
    </row>
    <row spans="1:3" r="155">
      <c t="s" r="A155" s="4">
        <v>353</v>
      </c>
      <c t="n" r="B155" s="6">
        <v>21784</v>
      </c>
      <c t="n" r="C155" s="6">
        <v>20333</v>
      </c>
    </row>
    <row spans="1:3" r="156">
      <c t="s" r="A156" s="4">
        <v>472</v>
      </c>
      <c t="n" r="B156" s="6">
        <v>0</v>
      </c>
      <c t="n" r="C156" s="6">
        <v>0</v>
      </c>
    </row>
    <row spans="1:3" r="157">
      <c t="s" r="A157" s="4">
        <v>503</v>
      </c>
    </row>
    <row spans="1:3" r="158">
      <c t="s" r="A158" s="3">
        <v>469</v>
      </c>
    </row>
    <row spans="1:3" r="159">
      <c t="s" r="A159" s="4">
        <v>470</v>
      </c>
      <c t="n" r="B159" s="6">
        <v>92</v>
      </c>
      <c t="n" r="C159" s="6">
        <v>0</v>
      </c>
    </row>
    <row spans="1:3" r="160">
      <c t="s" r="A160" s="4">
        <v>504</v>
      </c>
    </row>
    <row spans="1:3" r="161">
      <c t="s" r="A161" s="3">
        <v>469</v>
      </c>
    </row>
    <row spans="1:3" r="162">
      <c t="s" r="A162" s="4">
        <v>470</v>
      </c>
      <c t="n" r="B162" s="6">
        <v>0</v>
      </c>
      <c t="n" r="C162" s="6">
        <v>0</v>
      </c>
    </row>
    <row spans="1:3" r="163">
      <c t="s" r="A163" s="4">
        <v>505</v>
      </c>
    </row>
    <row spans="1:3" r="164">
      <c t="s" r="A164" s="3">
        <v>469</v>
      </c>
    </row>
    <row spans="1:3" r="165">
      <c t="s" r="A165" s="4">
        <v>470</v>
      </c>
      <c t="n" r="B165" s="6">
        <v>0</v>
      </c>
      <c t="n" r="C165" s="6">
        <v>0</v>
      </c>
    </row>
    <row spans="1:3" r="166">
      <c t="s" r="A166" s="4">
        <v>385</v>
      </c>
    </row>
    <row spans="1:3" r="167">
      <c t="s" r="A167" s="3">
        <v>469</v>
      </c>
    </row>
    <row spans="1:3" r="168">
      <c t="s" r="A168" s="4">
        <v>470</v>
      </c>
      <c t="n" r="B168" s="6">
        <v>576</v>
      </c>
      <c t="n" r="C168" s="6">
        <v>455</v>
      </c>
    </row>
    <row spans="1:3" r="169">
      <c t="s" r="A169" s="4">
        <v>471</v>
      </c>
      <c t="n" r="B169" s="6">
        <v>55485</v>
      </c>
      <c t="n" r="C169" s="6">
        <v>56321</v>
      </c>
    </row>
    <row spans="1:3" r="170">
      <c t="s" r="A170" s="4">
        <v>353</v>
      </c>
      <c t="n" r="B170" s="6">
        <v>56061</v>
      </c>
      <c t="n" r="C170" s="6">
        <v>56776</v>
      </c>
    </row>
    <row spans="1:3" r="171">
      <c t="s" r="A171" s="4">
        <v>472</v>
      </c>
      <c t="n" r="B171" s="6">
        <v>0</v>
      </c>
      <c t="n" r="C171" s="6">
        <v>0</v>
      </c>
    </row>
    <row spans="1:3" r="172">
      <c t="s" r="A172" s="4">
        <v>506</v>
      </c>
    </row>
    <row spans="1:3" r="173">
      <c t="s" r="A173" s="3">
        <v>469</v>
      </c>
    </row>
    <row spans="1:3" r="174">
      <c t="s" r="A174" s="4">
        <v>470</v>
      </c>
      <c t="n" r="B174" s="6">
        <v>480</v>
      </c>
      <c t="n" r="C174" s="6">
        <v>163</v>
      </c>
    </row>
    <row spans="1:3" r="175">
      <c t="s" r="A175" s="4">
        <v>507</v>
      </c>
    </row>
    <row spans="1:3" r="176">
      <c t="s" r="A176" s="3">
        <v>469</v>
      </c>
    </row>
    <row spans="1:3" r="177">
      <c t="s" r="A177" s="4">
        <v>470</v>
      </c>
      <c t="n" r="B177" s="6">
        <v>96</v>
      </c>
      <c t="n" r="C177" s="6">
        <v>292</v>
      </c>
    </row>
    <row spans="1:3" r="178">
      <c t="s" r="A178" s="4">
        <v>508</v>
      </c>
    </row>
    <row spans="1:3" r="179">
      <c t="s" r="A179" s="3">
        <v>469</v>
      </c>
    </row>
    <row spans="1:3" r="180">
      <c t="s" r="A180" s="4">
        <v>470</v>
      </c>
      <c t="n" r="B180" s="6">
        <v>0</v>
      </c>
      <c t="n" r="C180" s="6">
        <v>0</v>
      </c>
    </row>
    <row spans="1:3" r="181">
      <c t="s" r="A181" s="4">
        <v>388</v>
      </c>
    </row>
    <row spans="1:3" r="182">
      <c t="s" r="A182" s="3">
        <v>469</v>
      </c>
    </row>
    <row spans="1:3" r="183">
      <c t="s" r="A183" s="4">
        <v>470</v>
      </c>
      <c t="n" r="B183" s="6">
        <v>115</v>
      </c>
      <c t="n" r="C183" s="6">
        <v>94</v>
      </c>
    </row>
    <row spans="1:3" r="184">
      <c t="s" r="A184" s="4">
        <v>471</v>
      </c>
      <c t="n" r="B184" s="6">
        <v>6087</v>
      </c>
      <c t="n" r="C184" s="6">
        <v>6391</v>
      </c>
    </row>
    <row spans="1:3" r="185">
      <c t="s" r="A185" s="4">
        <v>353</v>
      </c>
      <c t="n" r="B185" s="6">
        <v>6202</v>
      </c>
      <c t="n" r="C185" s="6">
        <v>6485</v>
      </c>
    </row>
    <row spans="1:3" r="186">
      <c t="s" r="A186" s="4">
        <v>472</v>
      </c>
      <c t="n" r="B186" s="6">
        <v>0</v>
      </c>
      <c t="n" r="C186" s="6">
        <v>0</v>
      </c>
    </row>
    <row spans="1:3" r="187">
      <c t="s" r="A187" s="4">
        <v>509</v>
      </c>
    </row>
    <row spans="1:3" r="188">
      <c t="s" r="A188" s="3">
        <v>469</v>
      </c>
    </row>
    <row spans="1:3" r="189">
      <c t="s" r="A189" s="4">
        <v>470</v>
      </c>
      <c t="n" r="B189" s="6">
        <v>115</v>
      </c>
      <c t="n" r="C189" s="6">
        <v>94</v>
      </c>
    </row>
    <row spans="1:3" r="190">
      <c t="s" r="A190" s="4">
        <v>510</v>
      </c>
    </row>
    <row spans="1:3" r="191">
      <c t="s" r="A191" s="3">
        <v>469</v>
      </c>
    </row>
    <row spans="1:3" r="192">
      <c t="s" r="A192" s="4">
        <v>470</v>
      </c>
      <c t="n" r="B192" s="6">
        <v>0</v>
      </c>
      <c t="n" r="C192" s="6">
        <v>0</v>
      </c>
    </row>
    <row spans="1:3" r="193">
      <c t="s" r="A193" s="4">
        <v>511</v>
      </c>
    </row>
    <row spans="1:3" r="194">
      <c t="s" r="A194" s="3">
        <v>469</v>
      </c>
    </row>
    <row spans="1:3" r="195">
      <c t="s" r="A195" s="4">
        <v>470</v>
      </c>
      <c t="n" r="B195" s="6">
        <v>0</v>
      </c>
      <c t="n" r="C195" s="6">
        <v>0</v>
      </c>
    </row>
    <row spans="1:3" r="196">
      <c t="s" r="A196" s="4">
        <v>394</v>
      </c>
    </row>
    <row spans="1:3" r="197">
      <c t="s" r="A197" s="3">
        <v>469</v>
      </c>
    </row>
    <row spans="1:3" r="198">
      <c t="s" r="A198" s="4">
        <v>470</v>
      </c>
      <c t="n" r="B198" s="6">
        <v>97</v>
      </c>
      <c t="n" r="C198" s="6">
        <v>0</v>
      </c>
    </row>
    <row spans="1:3" r="199">
      <c t="s" r="A199" s="4">
        <v>471</v>
      </c>
      <c t="n" r="B199" s="6">
        <v>24291</v>
      </c>
      <c t="n" r="C199" s="6">
        <v>20086</v>
      </c>
    </row>
    <row spans="1:3" r="200">
      <c t="s" r="A200" s="4">
        <v>353</v>
      </c>
      <c t="n" r="B200" s="6">
        <v>24388</v>
      </c>
      <c t="n" r="C200" s="6">
        <v>20086</v>
      </c>
    </row>
    <row spans="1:3" r="201">
      <c t="s" r="A201" s="4">
        <v>472</v>
      </c>
      <c t="n" r="B201" s="6">
        <v>0</v>
      </c>
      <c t="n" r="C201" s="6">
        <v>0</v>
      </c>
    </row>
    <row spans="1:3" r="202">
      <c t="s" r="A202" s="4">
        <v>512</v>
      </c>
    </row>
    <row spans="1:3" r="203">
      <c t="s" r="A203" s="3">
        <v>469</v>
      </c>
    </row>
    <row spans="1:3" r="204">
      <c t="s" r="A204" s="4">
        <v>470</v>
      </c>
      <c t="n" r="B204" s="6">
        <v>97</v>
      </c>
      <c t="n" r="C204" s="6">
        <v>0</v>
      </c>
    </row>
    <row spans="1:3" r="205">
      <c t="s" r="A205" s="4">
        <v>513</v>
      </c>
    </row>
    <row spans="1:3" r="206">
      <c t="s" r="A206" s="3">
        <v>469</v>
      </c>
    </row>
    <row spans="1:3" r="207">
      <c t="s" r="A207" s="4">
        <v>470</v>
      </c>
      <c t="n" r="B207" s="6">
        <v>0</v>
      </c>
      <c t="n" r="C207" s="6">
        <v>0</v>
      </c>
    </row>
    <row spans="1:3" r="208">
      <c t="s" r="A208" s="4">
        <v>514</v>
      </c>
    </row>
    <row spans="1:3" r="209">
      <c t="s" r="A209" s="3">
        <v>469</v>
      </c>
    </row>
    <row spans="1:3" r="210">
      <c t="s" r="A210" s="4">
        <v>470</v>
      </c>
      <c t="n" r="B210" s="6">
        <v>0</v>
      </c>
      <c t="n" r="C210" s="6">
        <v>0</v>
      </c>
    </row>
    <row spans="1:3" r="211">
      <c t="s" r="A211" s="4">
        <v>397</v>
      </c>
    </row>
    <row spans="1:3" r="212">
      <c t="s" r="A212" s="3">
        <v>469</v>
      </c>
    </row>
    <row spans="1:3" r="213">
      <c t="s" r="A213" s="4">
        <v>470</v>
      </c>
      <c t="n" r="B213" s="6">
        <v>14202</v>
      </c>
      <c t="n" r="C213" s="6">
        <v>17658</v>
      </c>
    </row>
    <row spans="1:3" r="214">
      <c t="s" r="A214" s="4">
        <v>471</v>
      </c>
      <c t="n" r="B214" s="6">
        <v>35243</v>
      </c>
      <c t="n" r="C214" s="6">
        <v>36331</v>
      </c>
    </row>
    <row spans="1:3" r="215">
      <c t="s" r="A215" s="4">
        <v>353</v>
      </c>
      <c t="n" r="B215" s="6">
        <v>49445</v>
      </c>
      <c t="n" r="C215" s="6">
        <v>53989</v>
      </c>
    </row>
    <row spans="1:3" r="216">
      <c t="s" r="A216" s="4">
        <v>472</v>
      </c>
      <c t="n" r="B216" s="6">
        <v>8436</v>
      </c>
      <c t="n" r="C216" s="6">
        <v>8590</v>
      </c>
    </row>
    <row spans="1:3" r="217">
      <c t="s" r="A217" s="4">
        <v>515</v>
      </c>
    </row>
    <row spans="1:3" r="218">
      <c t="s" r="A218" s="3">
        <v>469</v>
      </c>
    </row>
    <row spans="1:3" r="219">
      <c t="s" r="A219" s="4">
        <v>470</v>
      </c>
      <c t="n" r="B219" s="6">
        <v>3434</v>
      </c>
      <c t="n" r="C219" s="6">
        <v>7816</v>
      </c>
    </row>
    <row spans="1:3" r="220">
      <c t="s" r="A220" s="4">
        <v>516</v>
      </c>
    </row>
    <row spans="1:3" r="221">
      <c t="s" r="A221" s="3">
        <v>469</v>
      </c>
    </row>
    <row spans="1:3" r="222">
      <c t="s" r="A222" s="4">
        <v>470</v>
      </c>
      <c t="n" r="B222" s="6">
        <v>2332</v>
      </c>
      <c t="n" r="C222" s="6">
        <v>1252</v>
      </c>
    </row>
    <row spans="1:3" r="223">
      <c t="s" r="A223" s="4">
        <v>517</v>
      </c>
    </row>
    <row spans="1:3" r="224">
      <c t="s" r="A224" s="3">
        <v>469</v>
      </c>
    </row>
    <row spans="1:3" r="225">
      <c t="s" r="A225" s="4">
        <v>470</v>
      </c>
      <c t="n" r="B225" s="6">
        <v>8436</v>
      </c>
      <c t="n" r="C225" s="6">
        <v>8590</v>
      </c>
    </row>
    <row spans="1:3" r="226">
      <c t="s" r="A226" s="4">
        <v>400</v>
      </c>
    </row>
    <row spans="1:3" r="227">
      <c t="s" r="A227" s="3">
        <v>469</v>
      </c>
    </row>
    <row spans="1:3" r="228">
      <c t="s" r="A228" s="4">
        <v>470</v>
      </c>
      <c t="n" r="B228" s="6">
        <v>29</v>
      </c>
      <c t="n" r="C228" s="6">
        <v>10</v>
      </c>
    </row>
    <row spans="1:3" r="229">
      <c t="s" r="A229" s="4">
        <v>471</v>
      </c>
      <c t="n" r="B229" s="6">
        <v>1769</v>
      </c>
      <c t="n" r="C229" s="6">
        <v>1724</v>
      </c>
    </row>
    <row spans="1:3" r="230">
      <c t="s" r="A230" s="4">
        <v>353</v>
      </c>
      <c t="n" r="B230" s="6">
        <v>1798</v>
      </c>
      <c t="n" r="C230" s="6">
        <v>1734</v>
      </c>
    </row>
    <row spans="1:3" r="231">
      <c t="s" r="A231" s="4">
        <v>472</v>
      </c>
      <c t="n" r="B231" s="6">
        <v>0</v>
      </c>
      <c t="n" r="C231" s="6">
        <v>0</v>
      </c>
    </row>
    <row spans="1:3" r="232">
      <c t="s" r="A232" s="4">
        <v>518</v>
      </c>
    </row>
    <row spans="1:3" r="233">
      <c t="s" r="A233" s="3">
        <v>469</v>
      </c>
    </row>
    <row spans="1:3" r="234">
      <c t="s" r="A234" s="4">
        <v>470</v>
      </c>
      <c t="n" r="B234" s="6">
        <v>29</v>
      </c>
      <c t="n" r="C234" s="6">
        <v>10</v>
      </c>
    </row>
    <row spans="1:3" r="235">
      <c t="s" r="A235" s="4">
        <v>519</v>
      </c>
    </row>
    <row spans="1:3" r="236">
      <c t="s" r="A236" s="3">
        <v>469</v>
      </c>
    </row>
    <row spans="1:3" r="237">
      <c t="s" r="A237" s="4">
        <v>470</v>
      </c>
      <c t="n" r="B237" s="6">
        <v>0</v>
      </c>
      <c t="n" r="C237" s="6">
        <v>0</v>
      </c>
    </row>
    <row spans="1:3" r="238">
      <c t="s" r="A238" s="4">
        <v>520</v>
      </c>
    </row>
    <row spans="1:3" r="239">
      <c t="s" r="A239" s="3">
        <v>469</v>
      </c>
    </row>
    <row spans="1:3" r="240">
      <c t="s" r="A240" s="4">
        <v>470</v>
      </c>
      <c t="n" r="B240" s="7">
        <v>0</v>
      </c>
      <c t="n" r="C240"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75</v>
      </c>
      <c t="s" r="B1" s="2">
        <v>1</v>
      </c>
    </row>
    <row spans="1:3" r="2">
      <c t="s" r="B2" s="2">
        <v>2</v>
      </c>
      <c t="s" r="C2" s="2">
        <v>76</v>
      </c>
    </row>
    <row spans="1:3" r="3">
      <c t="s" r="A3" s="3">
        <v>77</v>
      </c>
    </row>
    <row spans="1:3" r="4">
      <c t="s" r="A4" s="4">
        <v>32</v>
      </c>
      <c t="n" r="B4" s="7">
        <v>3765</v>
      </c>
      <c t="n" r="C4" s="7">
        <v>3624</v>
      </c>
    </row>
    <row spans="1:3" r="5">
      <c t="s" r="A5" s="4">
        <v>78</v>
      </c>
      <c t="n" r="B5" s="6">
        <v>120</v>
      </c>
      <c t="n" r="C5" s="6">
        <v>155</v>
      </c>
    </row>
    <row spans="1:3" r="6">
      <c t="s" r="A6" s="4">
        <v>28</v>
      </c>
      <c t="n" r="B6" s="6">
        <v>13</v>
      </c>
      <c t="n" r="C6" s="6">
        <v>18</v>
      </c>
    </row>
    <row spans="1:3" r="7">
      <c t="s" r="A7" s="4">
        <v>79</v>
      </c>
      <c t="n" r="B7" s="6">
        <v>3898</v>
      </c>
      <c t="n" r="C7" s="6">
        <v>3797</v>
      </c>
    </row>
    <row spans="1:3" r="8">
      <c t="s" r="A8" s="3">
        <v>80</v>
      </c>
    </row>
    <row spans="1:3" r="9">
      <c t="s" r="A9" s="4">
        <v>44</v>
      </c>
      <c t="n" r="B9" s="6">
        <v>599</v>
      </c>
      <c t="n" r="C9" s="6">
        <v>636</v>
      </c>
    </row>
    <row spans="1:3" r="10">
      <c t="s" r="A10" s="4">
        <v>81</v>
      </c>
      <c t="n" r="B10" s="6">
        <v>40</v>
      </c>
      <c t="n" r="C10" s="6">
        <v>122</v>
      </c>
    </row>
    <row spans="1:3" r="11">
      <c t="s" r="A11" s="4">
        <v>82</v>
      </c>
      <c t="n" r="B11" s="6">
        <v>639</v>
      </c>
      <c t="n" r="C11" s="6">
        <v>758</v>
      </c>
    </row>
    <row spans="1:3" r="12">
      <c t="s" r="A12" s="4">
        <v>83</v>
      </c>
      <c t="n" r="B12" s="6">
        <v>3259</v>
      </c>
      <c t="n" r="C12" s="6">
        <v>3039</v>
      </c>
    </row>
    <row spans="1:3" r="13">
      <c t="s" r="A13" s="4">
        <v>84</v>
      </c>
      <c t="n" r="B13" s="6">
        <v>0</v>
      </c>
      <c t="n" r="C13" s="6">
        <v>0</v>
      </c>
    </row>
    <row spans="1:3" r="14">
      <c t="s" r="A14" s="4">
        <v>85</v>
      </c>
      <c t="n" r="B14" s="6">
        <v>3259</v>
      </c>
      <c t="n" r="C14" s="6">
        <v>3039</v>
      </c>
    </row>
    <row spans="1:3" r="15">
      <c t="s" r="A15" s="3">
        <v>86</v>
      </c>
    </row>
    <row spans="1:3" r="16">
      <c t="s" r="A16" s="4">
        <v>87</v>
      </c>
      <c t="n" r="B16" s="6">
        <v>536</v>
      </c>
      <c t="n" r="C16" s="6">
        <v>592</v>
      </c>
    </row>
    <row spans="1:3" r="17">
      <c t="s" r="A17" s="4">
        <v>88</v>
      </c>
      <c t="n" r="B17" s="6">
        <v>1146</v>
      </c>
      <c t="n" r="C17" s="6">
        <v>1229</v>
      </c>
    </row>
    <row spans="1:3" r="18">
      <c t="s" r="A18" s="4">
        <v>89</v>
      </c>
      <c t="n" r="B18" s="6">
        <v>109</v>
      </c>
      <c t="n" r="C18" s="6">
        <v>7</v>
      </c>
    </row>
    <row spans="1:3" r="19">
      <c t="s" r="A19" s="4">
        <v>90</v>
      </c>
      <c t="n" r="B19" s="6">
        <v>320</v>
      </c>
      <c t="n" r="C19" s="6">
        <v>239</v>
      </c>
    </row>
    <row spans="1:3" r="20">
      <c t="s" r="A20" s="4">
        <v>91</v>
      </c>
      <c t="n" r="B20" s="6">
        <v>85</v>
      </c>
      <c t="n" r="C20" s="6">
        <v>103</v>
      </c>
    </row>
    <row spans="1:3" r="21">
      <c t="s" r="A21" s="4">
        <v>92</v>
      </c>
      <c t="n" r="B21" s="6">
        <v>2196</v>
      </c>
      <c t="n" r="C21" s="6">
        <v>2170</v>
      </c>
    </row>
    <row spans="1:3" r="22">
      <c t="s" r="A22" s="3">
        <v>93</v>
      </c>
    </row>
    <row spans="1:3" r="23">
      <c t="s" r="A23" s="4">
        <v>94</v>
      </c>
      <c t="n" r="B23" s="6">
        <v>2659</v>
      </c>
      <c t="n" r="C23" s="6">
        <v>2668</v>
      </c>
    </row>
    <row spans="1:3" r="24">
      <c t="s" r="A24" s="4">
        <v>95</v>
      </c>
      <c t="n" r="B24" s="6">
        <v>249</v>
      </c>
      <c t="n" r="C24" s="6">
        <v>292</v>
      </c>
    </row>
    <row spans="1:3" r="25">
      <c t="s" r="A25" s="4">
        <v>96</v>
      </c>
      <c t="n" r="B25" s="6">
        <v>448</v>
      </c>
      <c t="n" r="C25" s="6">
        <v>478</v>
      </c>
    </row>
    <row spans="1:3" r="26">
      <c t="s" r="A26" s="4">
        <v>97</v>
      </c>
      <c t="n" r="B26" s="6">
        <v>183</v>
      </c>
      <c t="n" r="C26" s="6">
        <v>187</v>
      </c>
    </row>
    <row spans="1:3" r="27">
      <c t="s" r="A27" s="4">
        <v>98</v>
      </c>
      <c t="n" r="B27" s="6">
        <v>79</v>
      </c>
      <c t="n" r="C27" s="6">
        <v>70</v>
      </c>
    </row>
    <row spans="1:3" r="28">
      <c t="s" r="A28" s="4">
        <v>99</v>
      </c>
      <c t="n" r="B28" s="6">
        <v>718</v>
      </c>
      <c t="n" r="C28" s="6">
        <v>647</v>
      </c>
    </row>
    <row spans="1:3" r="29">
      <c t="s" r="A29" s="4">
        <v>100</v>
      </c>
      <c t="n" r="B29" s="6">
        <v>85</v>
      </c>
      <c t="n" r="C29" s="6">
        <v>72</v>
      </c>
    </row>
    <row spans="1:3" r="30">
      <c t="s" r="A30" s="4">
        <v>101</v>
      </c>
      <c t="n" r="B30" s="6">
        <v>101</v>
      </c>
      <c t="n" r="C30" s="6">
        <v>132</v>
      </c>
    </row>
    <row spans="1:3" r="31">
      <c t="s" r="A31" s="4">
        <v>102</v>
      </c>
      <c t="n" r="B31" s="6">
        <v>62</v>
      </c>
      <c t="n" r="C31" s="6">
        <v>234</v>
      </c>
    </row>
    <row spans="1:3" r="32">
      <c t="s" r="A32" s="4">
        <v>103</v>
      </c>
      <c t="n" r="B32" s="6">
        <v>469</v>
      </c>
      <c t="n" r="C32" s="6">
        <v>434</v>
      </c>
    </row>
    <row spans="1:3" r="33">
      <c t="s" r="A33" s="4">
        <v>104</v>
      </c>
      <c t="n" r="B33" s="6">
        <v>5053</v>
      </c>
      <c t="n" r="C33" s="6">
        <v>5214</v>
      </c>
    </row>
    <row spans="1:3" r="34">
      <c t="s" r="A34" s="4">
        <v>105</v>
      </c>
      <c t="n" r="B34" s="6">
        <v>402</v>
      </c>
      <c t="n" r="C34" s="6">
        <v>-5</v>
      </c>
    </row>
    <row spans="1:3" r="35">
      <c t="s" r="A35" s="4">
        <v>106</v>
      </c>
      <c t="n" r="B35" s="6">
        <v>0</v>
      </c>
      <c t="n" r="C35" s="6">
        <v>0</v>
      </c>
    </row>
    <row spans="1:3" r="36">
      <c t="s" r="A36" s="4">
        <v>107</v>
      </c>
      <c t="n" r="B36" s="6">
        <v>402</v>
      </c>
      <c t="n" r="C36" s="6">
        <v>-5</v>
      </c>
    </row>
    <row spans="1:3" r="37">
      <c t="s" r="A37" s="4">
        <v>108</v>
      </c>
      <c t="n" r="B37" s="6">
        <v>-178</v>
      </c>
      <c t="n" r="C37" s="6">
        <v>-163</v>
      </c>
    </row>
    <row spans="1:3" r="38">
      <c t="s" r="A38" s="4">
        <v>109</v>
      </c>
      <c t="n" r="B38" s="6">
        <v>0</v>
      </c>
      <c t="n" r="C38" s="6">
        <v>4404</v>
      </c>
    </row>
    <row spans="1:3" r="39">
      <c t="s" r="A39" s="4">
        <v>110</v>
      </c>
      <c t="n" r="B39" s="6">
        <v>0</v>
      </c>
      <c t="n" r="C39" s="6">
        <v>2215</v>
      </c>
    </row>
    <row spans="1:3" r="40">
      <c t="s" r="A40" s="4">
        <v>111</v>
      </c>
      <c t="n" r="B40" s="7">
        <v>224</v>
      </c>
      <c t="n" r="C40" s="7">
        <v>6451</v>
      </c>
    </row>
    <row spans="1:3" r="41">
      <c t="s" r="A41" s="4">
        <v>112</v>
      </c>
      <c t="n" r="B41" s="8">
        <v>0.16</v>
      </c>
      <c t="n" r="C41" s="8">
        <v>15.77</v>
      </c>
    </row>
    <row spans="1:3" r="42">
      <c t="s" r="A42" s="4">
        <v>113</v>
      </c>
      <c t="n" r="B42" s="8">
        <v>0.16</v>
      </c>
      <c t="n" r="C42" s="8">
        <v>1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21</v>
      </c>
      <c t="s" r="B1" s="2">
        <v>2</v>
      </c>
      <c t="s" r="C1" s="2">
        <v>25</v>
      </c>
    </row>
    <row spans="1:3" r="2">
      <c t="s" r="A2" s="3">
        <v>522</v>
      </c>
    </row>
    <row spans="1:3" r="3">
      <c t="s" r="A3" s="4">
        <v>523</v>
      </c>
      <c t="n" r="B3" s="7">
        <v>10074</v>
      </c>
      <c t="n" r="C3" s="7">
        <v>10481</v>
      </c>
    </row>
    <row spans="1:3" r="4">
      <c t="s" r="A4" s="4">
        <v>524</v>
      </c>
      <c t="n" r="B4" s="6">
        <v>10681</v>
      </c>
      <c t="n" r="C4" s="6">
        <v>11061</v>
      </c>
    </row>
    <row spans="1:3" r="5">
      <c t="s" r="A5" s="3">
        <v>525</v>
      </c>
    </row>
    <row spans="1:3" r="6">
      <c t="s" r="A6" s="4">
        <v>523</v>
      </c>
      <c t="n" r="B6" s="6">
        <v>9130</v>
      </c>
      <c t="n" r="C6" s="6">
        <v>10028</v>
      </c>
    </row>
    <row spans="1:3" r="7">
      <c t="s" r="A7" s="4">
        <v>524</v>
      </c>
      <c t="n" r="B7" s="6">
        <v>9247</v>
      </c>
      <c t="n" r="C7" s="6">
        <v>10145</v>
      </c>
    </row>
    <row spans="1:3" r="8">
      <c t="s" r="A8" s="4">
        <v>526</v>
      </c>
      <c t="n" r="B8" s="6">
        <v>695</v>
      </c>
      <c t="n" r="C8" s="6">
        <v>851</v>
      </c>
    </row>
    <row spans="1:3" r="9">
      <c t="s" r="A9" s="3">
        <v>527</v>
      </c>
    </row>
    <row spans="1:3" r="10">
      <c t="s" r="A10" s="4">
        <v>523</v>
      </c>
      <c t="n" r="B10" s="6">
        <v>19204</v>
      </c>
      <c t="n" r="C10" s="6">
        <v>20509</v>
      </c>
    </row>
    <row spans="1:3" r="11">
      <c t="s" r="A11" s="4">
        <v>524</v>
      </c>
      <c t="n" r="B11" s="6">
        <v>19928</v>
      </c>
      <c t="n" r="C11" s="6">
        <v>21206</v>
      </c>
    </row>
    <row spans="1:3" r="12">
      <c t="s" r="A12" s="4">
        <v>526</v>
      </c>
      <c t="n" r="B12" s="6">
        <v>695</v>
      </c>
      <c t="n" r="C12" s="6">
        <v>851</v>
      </c>
    </row>
    <row spans="1:3" r="13">
      <c t="s" r="A13" s="4">
        <v>370</v>
      </c>
    </row>
    <row spans="1:3" r="14">
      <c t="s" r="A14" s="3">
        <v>525</v>
      </c>
    </row>
    <row spans="1:3" r="15">
      <c t="s" r="A15" s="4">
        <v>526</v>
      </c>
      <c t="n" r="B15" s="6">
        <v>91</v>
      </c>
      <c t="n" r="C15" s="6">
        <v>2</v>
      </c>
    </row>
    <row spans="1:3" r="16">
      <c t="s" r="A16" s="3">
        <v>527</v>
      </c>
    </row>
    <row spans="1:3" r="17">
      <c t="s" r="A17" s="4">
        <v>523</v>
      </c>
      <c t="n" r="B17" s="6">
        <v>1816</v>
      </c>
      <c t="n" r="C17" s="6">
        <v>1822</v>
      </c>
    </row>
    <row spans="1:3" r="18">
      <c t="s" r="A18" s="4">
        <v>524</v>
      </c>
      <c t="n" r="B18" s="6">
        <v>1883</v>
      </c>
      <c t="n" r="C18" s="6">
        <v>1889</v>
      </c>
    </row>
    <row spans="1:3" r="19">
      <c t="s" r="A19" s="4">
        <v>526</v>
      </c>
      <c t="n" r="B19" s="6">
        <v>91</v>
      </c>
      <c t="n" r="C19" s="6">
        <v>2</v>
      </c>
    </row>
    <row spans="1:3" r="20">
      <c t="s" r="A20" s="4">
        <v>364</v>
      </c>
    </row>
    <row spans="1:3" r="21">
      <c t="s" r="A21" s="3">
        <v>522</v>
      </c>
    </row>
    <row spans="1:3" r="22">
      <c t="s" r="A22" s="4">
        <v>523</v>
      </c>
      <c t="n" r="B22" s="6">
        <v>52</v>
      </c>
      <c t="n" r="C22" s="6">
        <v>123</v>
      </c>
    </row>
    <row spans="1:3" r="23">
      <c t="s" r="A23" s="4">
        <v>524</v>
      </c>
      <c t="n" r="B23" s="6">
        <v>119</v>
      </c>
      <c t="n" r="C23" s="6">
        <v>190</v>
      </c>
    </row>
    <row spans="1:3" r="24">
      <c t="s" r="A24" s="3">
        <v>525</v>
      </c>
    </row>
    <row spans="1:3" r="25">
      <c t="s" r="A25" s="4">
        <v>523</v>
      </c>
      <c t="n" r="B25" s="6">
        <v>1764</v>
      </c>
      <c t="n" r="C25" s="6">
        <v>1699</v>
      </c>
    </row>
    <row spans="1:3" r="26">
      <c t="s" r="A26" s="4">
        <v>524</v>
      </c>
      <c t="n" r="B26" s="6">
        <v>1764</v>
      </c>
      <c t="n" r="C26" s="6">
        <v>1699</v>
      </c>
    </row>
    <row spans="1:3" r="27">
      <c t="s" r="A27" s="4">
        <v>526</v>
      </c>
      <c t="n" r="B27" s="6">
        <v>91</v>
      </c>
      <c t="n" r="C27" s="6">
        <v>2</v>
      </c>
    </row>
    <row spans="1:3" r="28">
      <c t="s" r="A28" s="3">
        <v>527</v>
      </c>
    </row>
    <row spans="1:3" r="29">
      <c t="s" r="A29" s="4">
        <v>523</v>
      </c>
      <c t="n" r="B29" s="6">
        <v>1816</v>
      </c>
      <c t="n" r="C29" s="6">
        <v>1822</v>
      </c>
    </row>
    <row spans="1:3" r="30">
      <c t="s" r="A30" s="4">
        <v>524</v>
      </c>
      <c t="n" r="B30" s="6">
        <v>1883</v>
      </c>
      <c t="n" r="C30" s="6">
        <v>1889</v>
      </c>
    </row>
    <row spans="1:3" r="31">
      <c t="s" r="A31" s="4">
        <v>526</v>
      </c>
      <c t="n" r="B31" s="6">
        <v>91</v>
      </c>
      <c t="n" r="C31" s="6">
        <v>2</v>
      </c>
    </row>
    <row spans="1:3" r="32">
      <c t="s" r="A32" s="4">
        <v>358</v>
      </c>
    </row>
    <row spans="1:3" r="33">
      <c t="s" r="A33" s="3">
        <v>522</v>
      </c>
    </row>
    <row spans="1:3" r="34">
      <c t="s" r="A34" s="4">
        <v>523</v>
      </c>
      <c t="n" r="B34" s="6">
        <v>3220</v>
      </c>
      <c t="n" r="C34" s="6">
        <v>3484</v>
      </c>
    </row>
    <row spans="1:3" r="35">
      <c t="s" r="A35" s="4">
        <v>524</v>
      </c>
      <c t="n" r="B35" s="6">
        <v>3220</v>
      </c>
      <c t="n" r="C35" s="6">
        <v>3484</v>
      </c>
    </row>
    <row spans="1:3" r="36">
      <c t="s" r="A36" s="3">
        <v>525</v>
      </c>
    </row>
    <row spans="1:3" r="37">
      <c t="s" r="A37" s="4">
        <v>523</v>
      </c>
      <c t="n" r="B37" s="6">
        <v>5234</v>
      </c>
      <c t="n" r="C37" s="6">
        <v>6168</v>
      </c>
    </row>
    <row spans="1:3" r="38">
      <c t="s" r="A38" s="4">
        <v>524</v>
      </c>
      <c t="n" r="B38" s="6">
        <v>5249</v>
      </c>
      <c t="n" r="C38" s="6">
        <v>6183</v>
      </c>
    </row>
    <row spans="1:3" r="39">
      <c t="s" r="A39" s="4">
        <v>526</v>
      </c>
      <c t="n" r="B39" s="6">
        <v>161</v>
      </c>
      <c t="n" r="C39" s="6">
        <v>409</v>
      </c>
    </row>
    <row spans="1:3" r="40">
      <c t="s" r="A40" s="3">
        <v>527</v>
      </c>
    </row>
    <row spans="1:3" r="41">
      <c t="s" r="A41" s="4">
        <v>523</v>
      </c>
      <c t="n" r="B41" s="6">
        <v>8454</v>
      </c>
      <c t="n" r="C41" s="6">
        <v>9652</v>
      </c>
    </row>
    <row spans="1:3" r="42">
      <c t="s" r="A42" s="4">
        <v>524</v>
      </c>
      <c t="n" r="B42" s="6">
        <v>8469</v>
      </c>
      <c t="n" r="C42" s="6">
        <v>9667</v>
      </c>
    </row>
    <row spans="1:3" r="43">
      <c t="s" r="A43" s="4">
        <v>526</v>
      </c>
      <c t="n" r="B43" s="6">
        <v>161</v>
      </c>
      <c t="n" r="C43" s="6">
        <v>409</v>
      </c>
    </row>
    <row spans="1:3" r="44">
      <c t="s" r="A44" s="4">
        <v>373</v>
      </c>
    </row>
    <row spans="1:3" r="45">
      <c t="s" r="A45" s="3">
        <v>522</v>
      </c>
    </row>
    <row spans="1:3" r="46">
      <c t="s" r="A46" s="4">
        <v>523</v>
      </c>
      <c t="n" r="B46" s="6">
        <v>599</v>
      </c>
      <c t="n" r="C46" s="6">
        <v>1066</v>
      </c>
    </row>
    <row spans="1:3" r="47">
      <c t="s" r="A47" s="4">
        <v>524</v>
      </c>
      <c t="n" r="B47" s="6">
        <v>599</v>
      </c>
      <c t="n" r="C47" s="6">
        <v>1066</v>
      </c>
    </row>
    <row spans="1:3" r="48">
      <c t="s" r="A48" s="3">
        <v>525</v>
      </c>
    </row>
    <row spans="1:3" r="49">
      <c t="s" r="A49" s="4">
        <v>523</v>
      </c>
      <c t="n" r="B49" s="6">
        <v>5141</v>
      </c>
      <c t="n" r="C49" s="6">
        <v>5719</v>
      </c>
    </row>
    <row spans="1:3" r="50">
      <c t="s" r="A50" s="4">
        <v>524</v>
      </c>
      <c t="n" r="B50" s="6">
        <v>5156</v>
      </c>
      <c t="n" r="C50" s="6">
        <v>5734</v>
      </c>
    </row>
    <row spans="1:3" r="51">
      <c t="s" r="A51" s="4">
        <v>526</v>
      </c>
      <c t="n" r="B51" s="6">
        <v>159</v>
      </c>
      <c t="n" r="C51" s="6">
        <v>383</v>
      </c>
    </row>
    <row spans="1:3" r="52">
      <c t="s" r="A52" s="3">
        <v>527</v>
      </c>
    </row>
    <row spans="1:3" r="53">
      <c t="s" r="A53" s="4">
        <v>523</v>
      </c>
      <c t="n" r="B53" s="6">
        <v>5740</v>
      </c>
      <c t="n" r="C53" s="6">
        <v>6785</v>
      </c>
    </row>
    <row spans="1:3" r="54">
      <c t="s" r="A54" s="4">
        <v>524</v>
      </c>
      <c t="n" r="B54" s="6">
        <v>5755</v>
      </c>
      <c t="n" r="C54" s="6">
        <v>6800</v>
      </c>
    </row>
    <row spans="1:3" r="55">
      <c t="s" r="A55" s="4">
        <v>526</v>
      </c>
      <c t="n" r="B55" s="6">
        <v>159</v>
      </c>
      <c t="n" r="C55" s="6">
        <v>383</v>
      </c>
    </row>
    <row spans="1:3" r="56">
      <c t="s" r="A56" s="4">
        <v>376</v>
      </c>
    </row>
    <row spans="1:3" r="57">
      <c t="s" r="A57" s="3">
        <v>522</v>
      </c>
    </row>
    <row spans="1:3" r="58">
      <c t="s" r="A58" s="4">
        <v>523</v>
      </c>
      <c t="n" r="B58" s="6">
        <v>2621</v>
      </c>
      <c t="n" r="C58" s="6">
        <v>2418</v>
      </c>
    </row>
    <row spans="1:3" r="59">
      <c t="s" r="A59" s="4">
        <v>524</v>
      </c>
      <c t="n" r="B59" s="6">
        <v>2621</v>
      </c>
      <c t="n" r="C59" s="6">
        <v>2418</v>
      </c>
    </row>
    <row spans="1:3" r="60">
      <c t="s" r="A60" s="3">
        <v>525</v>
      </c>
    </row>
    <row spans="1:3" r="61">
      <c t="s" r="A61" s="4">
        <v>523</v>
      </c>
      <c t="n" r="B61" s="6">
        <v>93</v>
      </c>
      <c t="n" r="C61" s="6">
        <v>449</v>
      </c>
    </row>
    <row spans="1:3" r="62">
      <c t="s" r="A62" s="4">
        <v>524</v>
      </c>
      <c t="n" r="B62" s="6">
        <v>93</v>
      </c>
      <c t="n" r="C62" s="6">
        <v>449</v>
      </c>
    </row>
    <row spans="1:3" r="63">
      <c t="s" r="A63" s="4">
        <v>526</v>
      </c>
      <c t="n" r="B63" s="6">
        <v>2</v>
      </c>
      <c t="n" r="C63" s="6">
        <v>26</v>
      </c>
    </row>
    <row spans="1:3" r="64">
      <c t="s" r="A64" s="3">
        <v>527</v>
      </c>
    </row>
    <row spans="1:3" r="65">
      <c t="s" r="A65" s="4">
        <v>523</v>
      </c>
      <c t="n" r="B65" s="6">
        <v>2714</v>
      </c>
      <c t="n" r="C65" s="6">
        <v>2867</v>
      </c>
    </row>
    <row spans="1:3" r="66">
      <c t="s" r="A66" s="4">
        <v>524</v>
      </c>
      <c t="n" r="B66" s="6">
        <v>2714</v>
      </c>
      <c t="n" r="C66" s="6">
        <v>2867</v>
      </c>
    </row>
    <row spans="1:3" r="67">
      <c t="s" r="A67" s="4">
        <v>526</v>
      </c>
      <c t="n" r="B67" s="6">
        <v>2</v>
      </c>
      <c t="n" r="C67" s="6">
        <v>26</v>
      </c>
    </row>
    <row spans="1:3" r="68">
      <c t="s" r="A68" s="4">
        <v>367</v>
      </c>
    </row>
    <row spans="1:3" r="69">
      <c t="s" r="A69" s="3">
        <v>522</v>
      </c>
    </row>
    <row spans="1:3" r="70">
      <c t="s" r="A70" s="4">
        <v>523</v>
      </c>
      <c t="n" r="B70" s="6">
        <v>1238</v>
      </c>
      <c t="n" r="C70" s="6">
        <v>1238</v>
      </c>
    </row>
    <row spans="1:3" r="71">
      <c t="s" r="A71" s="4">
        <v>524</v>
      </c>
      <c t="n" r="B71" s="6">
        <v>1247</v>
      </c>
      <c t="n" r="C71" s="6">
        <v>1247</v>
      </c>
    </row>
    <row spans="1:3" r="72">
      <c t="s" r="A72" s="3">
        <v>525</v>
      </c>
    </row>
    <row spans="1:3" r="73">
      <c t="s" r="A73" s="4">
        <v>526</v>
      </c>
      <c t="n" r="B73" s="6">
        <v>0</v>
      </c>
      <c t="n" r="C73" s="6">
        <v>0</v>
      </c>
    </row>
    <row spans="1:3" r="74">
      <c t="s" r="A74" s="3">
        <v>527</v>
      </c>
    </row>
    <row spans="1:3" r="75">
      <c t="s" r="A75" s="4">
        <v>523</v>
      </c>
      <c t="n" r="B75" s="6">
        <v>1238</v>
      </c>
      <c t="n" r="C75" s="6">
        <v>1238</v>
      </c>
    </row>
    <row spans="1:3" r="76">
      <c t="s" r="A76" s="4">
        <v>524</v>
      </c>
      <c t="n" r="B76" s="6">
        <v>1247</v>
      </c>
      <c t="n" r="C76" s="6">
        <v>1247</v>
      </c>
    </row>
    <row spans="1:3" r="77">
      <c t="s" r="A77" s="4">
        <v>526</v>
      </c>
      <c t="n" r="B77" s="6">
        <v>0</v>
      </c>
      <c t="n" r="C77" s="6">
        <v>0</v>
      </c>
    </row>
    <row spans="1:3" r="78">
      <c t="s" r="A78" s="4">
        <v>385</v>
      </c>
    </row>
    <row spans="1:3" r="79">
      <c t="s" r="A79" s="3">
        <v>522</v>
      </c>
    </row>
    <row spans="1:3" r="80">
      <c t="s" r="A80" s="4">
        <v>523</v>
      </c>
      <c t="n" r="B80" s="6">
        <v>4090</v>
      </c>
      <c t="n" r="C80" s="6">
        <v>3984</v>
      </c>
    </row>
    <row spans="1:3" r="81">
      <c t="s" r="A81" s="4">
        <v>524</v>
      </c>
      <c t="n" r="B81" s="6">
        <v>4121</v>
      </c>
      <c t="n" r="C81" s="6">
        <v>3988</v>
      </c>
    </row>
    <row spans="1:3" r="82">
      <c t="s" r="A82" s="3">
        <v>525</v>
      </c>
    </row>
    <row spans="1:3" r="83">
      <c t="s" r="A83" s="4">
        <v>523</v>
      </c>
      <c t="n" r="B83" s="6">
        <v>1892</v>
      </c>
      <c t="n" r="C83" s="6">
        <v>1775</v>
      </c>
    </row>
    <row spans="1:3" r="84">
      <c t="s" r="A84" s="4">
        <v>524</v>
      </c>
      <c t="n" r="B84" s="6">
        <v>1892</v>
      </c>
      <c t="n" r="C84" s="6">
        <v>1775</v>
      </c>
    </row>
    <row spans="1:3" r="85">
      <c t="s" r="A85" s="4">
        <v>526</v>
      </c>
      <c t="n" r="B85" s="6">
        <v>338</v>
      </c>
      <c t="n" r="C85" s="6">
        <v>324</v>
      </c>
    </row>
    <row spans="1:3" r="86">
      <c t="s" r="A86" s="3">
        <v>527</v>
      </c>
    </row>
    <row spans="1:3" r="87">
      <c t="s" r="A87" s="4">
        <v>523</v>
      </c>
      <c t="n" r="B87" s="6">
        <v>5982</v>
      </c>
      <c t="n" r="C87" s="6">
        <v>5759</v>
      </c>
    </row>
    <row spans="1:3" r="88">
      <c t="s" r="A88" s="4">
        <v>524</v>
      </c>
      <c t="n" r="B88" s="6">
        <v>6013</v>
      </c>
      <c t="n" r="C88" s="6">
        <v>5763</v>
      </c>
    </row>
    <row spans="1:3" r="89">
      <c t="s" r="A89" s="4">
        <v>526</v>
      </c>
      <c t="n" r="B89" s="6">
        <v>338</v>
      </c>
      <c t="n" r="C89" s="6">
        <v>324</v>
      </c>
    </row>
    <row spans="1:3" r="90">
      <c t="s" r="A90" s="4">
        <v>388</v>
      </c>
    </row>
    <row spans="1:3" r="91">
      <c t="s" r="A91" s="3">
        <v>522</v>
      </c>
    </row>
    <row spans="1:3" r="92">
      <c t="s" r="A92" s="4">
        <v>523</v>
      </c>
      <c t="n" r="B92" s="6">
        <v>1106</v>
      </c>
      <c t="n" r="C92" s="6">
        <v>962</v>
      </c>
    </row>
    <row spans="1:3" r="93">
      <c t="s" r="A93" s="4">
        <v>524</v>
      </c>
      <c t="n" r="B93" s="6">
        <v>1376</v>
      </c>
      <c t="n" r="C93" s="6">
        <v>1232</v>
      </c>
    </row>
    <row spans="1:3" r="94">
      <c t="s" r="A94" s="3">
        <v>525</v>
      </c>
    </row>
    <row spans="1:3" r="95">
      <c t="s" r="A95" s="4">
        <v>523</v>
      </c>
      <c t="n" r="B95" s="6">
        <v>97</v>
      </c>
      <c t="n" r="C95" s="6">
        <v>250</v>
      </c>
    </row>
    <row spans="1:3" r="96">
      <c t="s" r="A96" s="4">
        <v>524</v>
      </c>
      <c t="n" r="B96" s="6">
        <v>97</v>
      </c>
      <c t="n" r="C96" s="6">
        <v>250</v>
      </c>
    </row>
    <row spans="1:3" r="97">
      <c t="s" r="A97" s="4">
        <v>526</v>
      </c>
      <c t="n" r="B97" s="6">
        <v>97</v>
      </c>
      <c t="n" r="C97" s="6">
        <v>98</v>
      </c>
    </row>
    <row spans="1:3" r="98">
      <c t="s" r="A98" s="3">
        <v>527</v>
      </c>
    </row>
    <row spans="1:3" r="99">
      <c t="s" r="A99" s="4">
        <v>523</v>
      </c>
      <c t="n" r="B99" s="6">
        <v>1203</v>
      </c>
      <c t="n" r="C99" s="6">
        <v>1212</v>
      </c>
    </row>
    <row spans="1:3" r="100">
      <c t="s" r="A100" s="4">
        <v>524</v>
      </c>
      <c t="n" r="B100" s="6">
        <v>1473</v>
      </c>
      <c t="n" r="C100" s="6">
        <v>1482</v>
      </c>
    </row>
    <row spans="1:3" r="101">
      <c t="s" r="A101" s="4">
        <v>526</v>
      </c>
      <c t="n" r="B101" s="6">
        <v>97</v>
      </c>
      <c t="n" r="C101" s="6">
        <v>98</v>
      </c>
    </row>
    <row spans="1:3" r="102">
      <c t="s" r="A102" s="4">
        <v>391</v>
      </c>
    </row>
    <row spans="1:3" r="103">
      <c t="s" r="A103" s="3">
        <v>522</v>
      </c>
    </row>
    <row spans="1:3" r="104">
      <c t="s" r="A104" s="4">
        <v>523</v>
      </c>
      <c t="n" r="B104" s="6">
        <v>6434</v>
      </c>
      <c t="n" r="C104" s="6">
        <v>6184</v>
      </c>
    </row>
    <row spans="1:3" r="105">
      <c t="s" r="A105" s="4">
        <v>524</v>
      </c>
      <c t="n" r="B105" s="6">
        <v>6744</v>
      </c>
      <c t="n" r="C105" s="6">
        <v>6467</v>
      </c>
    </row>
    <row spans="1:3" r="106">
      <c t="s" r="A106" s="3">
        <v>525</v>
      </c>
    </row>
    <row spans="1:3" r="107">
      <c t="s" r="A107" s="4">
        <v>523</v>
      </c>
      <c t="n" r="B107" s="6">
        <v>1989</v>
      </c>
      <c t="n" r="C107" s="6">
        <v>2025</v>
      </c>
    </row>
    <row spans="1:3" r="108">
      <c t="s" r="A108" s="4">
        <v>524</v>
      </c>
      <c t="n" r="B108" s="6">
        <v>1989</v>
      </c>
      <c t="n" r="C108" s="6">
        <v>2025</v>
      </c>
    </row>
    <row spans="1:3" r="109">
      <c t="s" r="A109" s="4">
        <v>526</v>
      </c>
      <c t="n" r="B109" s="6">
        <v>435</v>
      </c>
      <c t="n" r="C109" s="6">
        <v>422</v>
      </c>
    </row>
    <row spans="1:3" r="110">
      <c t="s" r="A110" s="3">
        <v>527</v>
      </c>
    </row>
    <row spans="1:3" r="111">
      <c t="s" r="A111" s="4">
        <v>523</v>
      </c>
      <c t="n" r="B111" s="6">
        <v>8423</v>
      </c>
      <c t="n" r="C111" s="6">
        <v>8209</v>
      </c>
    </row>
    <row spans="1:3" r="112">
      <c t="s" r="A112" s="4">
        <v>524</v>
      </c>
      <c t="n" r="B112" s="6">
        <v>8733</v>
      </c>
      <c t="n" r="C112" s="6">
        <v>8492</v>
      </c>
    </row>
    <row spans="1:3" r="113">
      <c t="s" r="A113" s="4">
        <v>526</v>
      </c>
      <c t="n" r="B113" s="6">
        <v>435</v>
      </c>
      <c t="n" r="C113" s="6">
        <v>422</v>
      </c>
    </row>
    <row spans="1:3" r="114">
      <c t="s" r="A114" s="4">
        <v>394</v>
      </c>
    </row>
    <row spans="1:3" r="115">
      <c t="s" r="A115" s="3">
        <v>522</v>
      </c>
    </row>
    <row spans="1:3" r="116">
      <c t="s" r="A116" s="4">
        <v>523</v>
      </c>
      <c t="n" r="B116" s="6">
        <v>368</v>
      </c>
      <c t="n" r="C116" s="6">
        <v>690</v>
      </c>
    </row>
    <row spans="1:3" r="117">
      <c t="s" r="A117" s="4">
        <v>524</v>
      </c>
      <c t="n" r="B117" s="6">
        <v>598</v>
      </c>
      <c t="n" r="C117" s="6">
        <v>920</v>
      </c>
    </row>
    <row spans="1:3" r="118">
      <c t="s" r="A118" s="3">
        <v>525</v>
      </c>
    </row>
    <row spans="1:3" r="119">
      <c t="s" r="A119" s="4">
        <v>523</v>
      </c>
      <c t="n" r="B119" s="6">
        <v>143</v>
      </c>
      <c t="n" r="C119" s="6">
        <v>136</v>
      </c>
    </row>
    <row spans="1:3" r="120">
      <c t="s" r="A120" s="4">
        <v>524</v>
      </c>
      <c t="n" r="B120" s="6">
        <v>245</v>
      </c>
      <c t="n" r="C120" s="6">
        <v>238</v>
      </c>
    </row>
    <row spans="1:3" r="121">
      <c t="s" r="A121" s="4">
        <v>526</v>
      </c>
      <c t="n" r="B121" s="6">
        <v>8</v>
      </c>
      <c t="n" r="C121" s="6">
        <v>18</v>
      </c>
    </row>
    <row spans="1:3" r="122">
      <c t="s" r="A122" s="3">
        <v>527</v>
      </c>
    </row>
    <row spans="1:3" r="123">
      <c t="s" r="A123" s="4">
        <v>523</v>
      </c>
      <c t="n" r="B123" s="6">
        <v>511</v>
      </c>
      <c t="n" r="C123" s="6">
        <v>826</v>
      </c>
    </row>
    <row spans="1:3" r="124">
      <c t="s" r="A124" s="4">
        <v>524</v>
      </c>
      <c t="n" r="B124" s="6">
        <v>843</v>
      </c>
      <c t="n" r="C124" s="6">
        <v>1158</v>
      </c>
    </row>
    <row spans="1:3" r="125">
      <c t="s" r="A125" s="4">
        <v>526</v>
      </c>
      <c t="n" r="B125" s="7">
        <v>8</v>
      </c>
      <c t="n" r="C125" s="7">
        <v>1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528</v>
      </c>
      <c t="s" r="B1" s="2">
        <v>1</v>
      </c>
    </row>
    <row spans="1:3" r="2">
      <c t="s" r="B2" s="2">
        <v>2</v>
      </c>
      <c t="s" r="C2" s="2">
        <v>76</v>
      </c>
    </row>
    <row spans="1:3" r="3">
      <c t="s" r="A3" s="3">
        <v>529</v>
      </c>
    </row>
    <row spans="1:3" r="4">
      <c t="s" r="A4" s="4">
        <v>530</v>
      </c>
      <c t="n" r="B4" s="7">
        <v>10793</v>
      </c>
      <c t="n" r="C4" s="7">
        <v>21054</v>
      </c>
    </row>
    <row spans="1:3" r="5">
      <c t="s" r="A5" s="4">
        <v>531</v>
      </c>
      <c t="n" r="B5" s="6">
        <v>125</v>
      </c>
      <c t="n" r="C5" s="6">
        <v>260</v>
      </c>
    </row>
    <row spans="1:3" r="6">
      <c t="s" r="A6" s="3">
        <v>532</v>
      </c>
    </row>
    <row spans="1:3" r="7">
      <c t="s" r="A7" s="4">
        <v>530</v>
      </c>
      <c t="n" r="B7" s="6">
        <v>9796</v>
      </c>
      <c t="n" r="C7" s="6">
        <v>9318</v>
      </c>
    </row>
    <row spans="1:3" r="8">
      <c t="s" r="A8" s="4">
        <v>531</v>
      </c>
      <c t="n" r="B8" s="6">
        <v>76</v>
      </c>
      <c t="n" r="C8" s="6">
        <v>76</v>
      </c>
    </row>
    <row spans="1:3" r="9">
      <c t="s" r="A9" s="3">
        <v>527</v>
      </c>
    </row>
    <row spans="1:3" r="10">
      <c t="s" r="A10" s="4">
        <v>530</v>
      </c>
      <c t="n" r="B10" s="6">
        <v>20589</v>
      </c>
      <c t="n" r="C10" s="6">
        <v>30372</v>
      </c>
    </row>
    <row spans="1:3" r="11">
      <c t="s" r="A11" s="4">
        <v>531</v>
      </c>
      <c t="n" r="B11" s="6">
        <v>201</v>
      </c>
      <c t="n" r="C11" s="6">
        <v>336</v>
      </c>
    </row>
    <row spans="1:3" r="12">
      <c t="s" r="A12" s="4">
        <v>370</v>
      </c>
    </row>
    <row spans="1:3" r="13">
      <c t="s" r="A13" s="3">
        <v>529</v>
      </c>
    </row>
    <row spans="1:3" r="14">
      <c t="s" r="A14" s="4">
        <v>530</v>
      </c>
      <c t="n" r="B14" s="6">
        <v>98</v>
      </c>
      <c t="n" r="C14" s="6">
        <v>3199</v>
      </c>
    </row>
    <row spans="1:3" r="15">
      <c t="s" r="A15" s="4">
        <v>531</v>
      </c>
      <c t="n" r="B15" s="6">
        <v>11</v>
      </c>
      <c t="n" r="C15" s="6">
        <v>40</v>
      </c>
    </row>
    <row spans="1:3" r="16">
      <c t="s" r="A16" s="3">
        <v>527</v>
      </c>
    </row>
    <row spans="1:3" r="17">
      <c t="s" r="A17" s="4">
        <v>530</v>
      </c>
      <c t="n" r="B17" s="6">
        <v>1842</v>
      </c>
      <c t="n" r="C17" s="6">
        <v>3786</v>
      </c>
    </row>
    <row spans="1:3" r="18">
      <c t="s" r="A18" s="4">
        <v>531</v>
      </c>
      <c t="n" r="B18" s="6">
        <v>17</v>
      </c>
      <c t="n" r="C18" s="6">
        <v>44</v>
      </c>
    </row>
    <row spans="1:3" r="19">
      <c t="s" r="A19" s="4">
        <v>361</v>
      </c>
    </row>
    <row spans="1:3" r="20">
      <c t="s" r="A20" s="3">
        <v>529</v>
      </c>
    </row>
    <row spans="1:3" r="21">
      <c t="s" r="A21" s="4">
        <v>530</v>
      </c>
      <c t="n" r="B21" s="6">
        <v>0</v>
      </c>
      <c t="n" r="C21" s="6">
        <v>232</v>
      </c>
    </row>
    <row spans="1:3" r="22">
      <c t="s" r="A22" s="4">
        <v>531</v>
      </c>
      <c t="n" r="B22" s="6">
        <v>0</v>
      </c>
      <c t="n" r="C22" s="6">
        <v>1</v>
      </c>
    </row>
    <row spans="1:3" r="23">
      <c t="s" r="A23" s="3">
        <v>527</v>
      </c>
    </row>
    <row spans="1:3" r="24">
      <c t="s" r="A24" s="4">
        <v>530</v>
      </c>
      <c t="n" r="B24" s="6">
        <v>0</v>
      </c>
      <c t="n" r="C24" s="6">
        <v>232</v>
      </c>
    </row>
    <row spans="1:3" r="25">
      <c t="s" r="A25" s="4">
        <v>531</v>
      </c>
      <c t="n" r="B25" s="6">
        <v>0</v>
      </c>
      <c t="n" r="C25" s="6">
        <v>1</v>
      </c>
    </row>
    <row spans="1:3" r="26">
      <c t="s" r="A26" s="4">
        <v>364</v>
      </c>
    </row>
    <row spans="1:3" r="27">
      <c t="s" r="A27" s="3">
        <v>529</v>
      </c>
    </row>
    <row spans="1:3" r="28">
      <c t="s" r="A28" s="4">
        <v>530</v>
      </c>
      <c t="n" r="B28" s="6">
        <v>98</v>
      </c>
      <c t="n" r="C28" s="6">
        <v>2967</v>
      </c>
    </row>
    <row spans="1:3" r="29">
      <c t="s" r="A29" s="4">
        <v>531</v>
      </c>
      <c t="n" r="B29" s="6">
        <v>11</v>
      </c>
      <c t="n" r="C29" s="6">
        <v>39</v>
      </c>
    </row>
    <row spans="1:3" r="30">
      <c t="s" r="A30" s="3">
        <v>532</v>
      </c>
    </row>
    <row spans="1:3" r="31">
      <c t="s" r="A31" s="4">
        <v>530</v>
      </c>
      <c t="n" r="B31" s="6">
        <v>1743</v>
      </c>
      <c t="n" r="C31" s="6">
        <v>587</v>
      </c>
    </row>
    <row spans="1:3" r="32">
      <c t="s" r="A32" s="4">
        <v>531</v>
      </c>
      <c t="n" r="B32" s="6">
        <v>6</v>
      </c>
      <c t="n" r="C32" s="6">
        <v>4</v>
      </c>
    </row>
    <row spans="1:3" r="33">
      <c t="s" r="A33" s="3">
        <v>527</v>
      </c>
    </row>
    <row spans="1:3" r="34">
      <c t="s" r="A34" s="4">
        <v>530</v>
      </c>
      <c t="n" r="B34" s="6">
        <v>1842</v>
      </c>
      <c t="n" r="C34" s="6">
        <v>3554</v>
      </c>
    </row>
    <row spans="1:3" r="35">
      <c t="s" r="A35" s="4">
        <v>531</v>
      </c>
      <c t="n" r="B35" s="6">
        <v>17</v>
      </c>
      <c t="n" r="C35" s="6">
        <v>43</v>
      </c>
    </row>
    <row spans="1:3" r="36">
      <c t="s" r="A36" s="4">
        <v>358</v>
      </c>
    </row>
    <row spans="1:3" r="37">
      <c t="s" r="A37" s="3">
        <v>529</v>
      </c>
    </row>
    <row spans="1:3" r="38">
      <c t="s" r="A38" s="4">
        <v>530</v>
      </c>
      <c t="n" r="B38" s="6">
        <v>3447</v>
      </c>
      <c t="n" r="C38" s="6">
        <v>9225</v>
      </c>
    </row>
    <row spans="1:3" r="39">
      <c t="s" r="A39" s="4">
        <v>531</v>
      </c>
      <c t="n" r="B39" s="6">
        <v>48</v>
      </c>
      <c t="n" r="C39" s="6">
        <v>110</v>
      </c>
    </row>
    <row spans="1:3" r="40">
      <c t="s" r="A40" s="3">
        <v>532</v>
      </c>
    </row>
    <row spans="1:3" r="41">
      <c t="s" r="A41" s="4">
        <v>530</v>
      </c>
      <c t="n" r="B41" s="6">
        <v>5694</v>
      </c>
      <c t="n" r="C41" s="6">
        <v>6699</v>
      </c>
    </row>
    <row spans="1:3" r="42">
      <c t="s" r="A42" s="4">
        <v>531</v>
      </c>
      <c t="n" r="B42" s="6">
        <v>62</v>
      </c>
      <c t="n" r="C42" s="6">
        <v>67</v>
      </c>
    </row>
    <row spans="1:3" r="43">
      <c t="s" r="A43" s="3">
        <v>527</v>
      </c>
    </row>
    <row spans="1:3" r="44">
      <c t="s" r="A44" s="4">
        <v>530</v>
      </c>
      <c t="n" r="B44" s="6">
        <v>9141</v>
      </c>
      <c t="n" r="C44" s="6">
        <v>15924</v>
      </c>
    </row>
    <row spans="1:3" r="45">
      <c t="s" r="A45" s="4">
        <v>531</v>
      </c>
      <c t="n" r="B45" s="6">
        <v>110</v>
      </c>
      <c t="n" r="C45" s="6">
        <v>177</v>
      </c>
    </row>
    <row spans="1:3" r="46">
      <c t="s" r="A46" s="4">
        <v>373</v>
      </c>
    </row>
    <row spans="1:3" r="47">
      <c t="s" r="A47" s="3">
        <v>529</v>
      </c>
    </row>
    <row spans="1:3" r="48">
      <c t="s" r="A48" s="4">
        <v>530</v>
      </c>
      <c t="n" r="B48" s="6">
        <v>816</v>
      </c>
      <c t="n" r="C48" s="6">
        <v>1680</v>
      </c>
    </row>
    <row spans="1:3" r="49">
      <c t="s" r="A49" s="4">
        <v>531</v>
      </c>
      <c t="n" r="B49" s="6">
        <v>14</v>
      </c>
      <c t="n" r="C49" s="6">
        <v>17</v>
      </c>
    </row>
    <row spans="1:3" r="50">
      <c t="s" r="A50" s="3">
        <v>532</v>
      </c>
    </row>
    <row spans="1:3" r="51">
      <c t="s" r="A51" s="4">
        <v>530</v>
      </c>
      <c t="n" r="B51" s="6">
        <v>5600</v>
      </c>
      <c t="n" r="C51" s="6">
        <v>6597</v>
      </c>
    </row>
    <row spans="1:3" r="52">
      <c t="s" r="A52" s="4">
        <v>531</v>
      </c>
      <c t="n" r="B52" s="6">
        <v>57</v>
      </c>
      <c t="n" r="C52" s="6">
        <v>66</v>
      </c>
    </row>
    <row spans="1:3" r="53">
      <c t="s" r="A53" s="3">
        <v>527</v>
      </c>
    </row>
    <row spans="1:3" r="54">
      <c t="s" r="A54" s="4">
        <v>530</v>
      </c>
      <c t="n" r="B54" s="6">
        <v>6416</v>
      </c>
      <c t="n" r="C54" s="6">
        <v>8277</v>
      </c>
    </row>
    <row spans="1:3" r="55">
      <c t="s" r="A55" s="4">
        <v>531</v>
      </c>
      <c t="n" r="B55" s="6">
        <v>71</v>
      </c>
      <c t="n" r="C55" s="6">
        <v>83</v>
      </c>
    </row>
    <row spans="1:3" r="56">
      <c t="s" r="A56" s="4">
        <v>376</v>
      </c>
    </row>
    <row spans="1:3" r="57">
      <c t="s" r="A57" s="3">
        <v>529</v>
      </c>
    </row>
    <row spans="1:3" r="58">
      <c t="s" r="A58" s="4">
        <v>530</v>
      </c>
      <c t="n" r="B58" s="6">
        <v>2631</v>
      </c>
      <c t="n" r="C58" s="6">
        <v>6563</v>
      </c>
    </row>
    <row spans="1:3" r="59">
      <c t="s" r="A59" s="4">
        <v>531</v>
      </c>
      <c t="n" r="B59" s="6">
        <v>34</v>
      </c>
      <c t="n" r="C59" s="6">
        <v>87</v>
      </c>
    </row>
    <row spans="1:3" r="60">
      <c t="s" r="A60" s="3">
        <v>532</v>
      </c>
    </row>
    <row spans="1:3" r="61">
      <c t="s" r="A61" s="4">
        <v>530</v>
      </c>
      <c t="n" r="B61" s="6">
        <v>94</v>
      </c>
      <c t="n" r="C61" s="6">
        <v>102</v>
      </c>
    </row>
    <row spans="1:3" r="62">
      <c t="s" r="A62" s="4">
        <v>531</v>
      </c>
      <c t="n" r="B62" s="6">
        <v>5</v>
      </c>
      <c t="n" r="C62" s="6">
        <v>1</v>
      </c>
    </row>
    <row spans="1:3" r="63">
      <c t="s" r="A63" s="3">
        <v>527</v>
      </c>
    </row>
    <row spans="1:3" r="64">
      <c t="s" r="A64" s="4">
        <v>530</v>
      </c>
      <c t="n" r="B64" s="6">
        <v>2725</v>
      </c>
      <c t="n" r="C64" s="6">
        <v>6665</v>
      </c>
    </row>
    <row spans="1:3" r="65">
      <c t="s" r="A65" s="4">
        <v>531</v>
      </c>
      <c t="n" r="B65" s="6">
        <v>39</v>
      </c>
      <c t="n" r="C65" s="6">
        <v>88</v>
      </c>
    </row>
    <row spans="1:3" r="66">
      <c t="s" r="A66" s="4">
        <v>379</v>
      </c>
    </row>
    <row spans="1:3" r="67">
      <c t="s" r="A67" s="3">
        <v>529</v>
      </c>
    </row>
    <row spans="1:3" r="68">
      <c t="s" r="A68" s="4">
        <v>530</v>
      </c>
      <c t="n" r="B68" s="6">
        <v>0</v>
      </c>
      <c t="n" r="C68" s="6">
        <v>968</v>
      </c>
    </row>
    <row spans="1:3" r="69">
      <c t="s" r="A69" s="4">
        <v>531</v>
      </c>
      <c t="n" r="B69" s="6">
        <v>0</v>
      </c>
      <c t="n" r="C69" s="6">
        <v>6</v>
      </c>
    </row>
    <row spans="1:3" r="70">
      <c t="s" r="A70" s="3">
        <v>527</v>
      </c>
    </row>
    <row spans="1:3" r="71">
      <c t="s" r="A71" s="4">
        <v>530</v>
      </c>
      <c t="n" r="B71" s="6">
        <v>0</v>
      </c>
      <c t="n" r="C71" s="6">
        <v>968</v>
      </c>
    </row>
    <row spans="1:3" r="72">
      <c t="s" r="A72" s="4">
        <v>531</v>
      </c>
      <c t="n" r="B72" s="6">
        <v>0</v>
      </c>
      <c t="n" r="C72" s="6">
        <v>6</v>
      </c>
    </row>
    <row spans="1:3" r="73">
      <c t="s" r="A73" s="4">
        <v>382</v>
      </c>
    </row>
    <row spans="1:3" r="74">
      <c t="s" r="A74" s="3">
        <v>529</v>
      </c>
    </row>
    <row spans="1:3" r="75">
      <c t="s" r="A75" s="4">
        <v>530</v>
      </c>
      <c t="n" r="B75" s="6">
        <v>0</v>
      </c>
      <c t="n" r="C75" s="6">
        <v>14</v>
      </c>
    </row>
    <row spans="1:3" r="76">
      <c t="s" r="A76" s="4">
        <v>531</v>
      </c>
      <c t="n" r="B76" s="6">
        <v>0</v>
      </c>
      <c t="n" r="C76" s="6">
        <v>0</v>
      </c>
    </row>
    <row spans="1:3" r="77">
      <c t="s" r="A77" s="3">
        <v>527</v>
      </c>
    </row>
    <row spans="1:3" r="78">
      <c t="s" r="A78" s="4">
        <v>530</v>
      </c>
      <c t="n" r="B78" s="6">
        <v>0</v>
      </c>
      <c t="n" r="C78" s="6">
        <v>14</v>
      </c>
    </row>
    <row spans="1:3" r="79">
      <c t="s" r="A79" s="4">
        <v>531</v>
      </c>
      <c t="n" r="B79" s="6">
        <v>0</v>
      </c>
      <c t="n" r="C79" s="6">
        <v>0</v>
      </c>
    </row>
    <row spans="1:3" r="80">
      <c t="s" r="A80" s="4">
        <v>367</v>
      </c>
    </row>
    <row spans="1:3" r="81">
      <c t="s" r="A81" s="3">
        <v>529</v>
      </c>
    </row>
    <row spans="1:3" r="82">
      <c t="s" r="A82" s="4">
        <v>530</v>
      </c>
      <c t="n" r="B82" s="6">
        <v>1287</v>
      </c>
      <c t="n" r="C82" s="6">
        <v>800</v>
      </c>
    </row>
    <row spans="1:3" r="83">
      <c t="s" r="A83" s="4">
        <v>531</v>
      </c>
      <c t="n" r="B83" s="6">
        <v>0</v>
      </c>
      <c t="n" r="C83" s="6">
        <v>4</v>
      </c>
    </row>
    <row spans="1:3" r="84">
      <c t="s" r="A84" s="3">
        <v>532</v>
      </c>
    </row>
    <row spans="1:3" r="85">
      <c t="s" r="A85" s="4">
        <v>530</v>
      </c>
      <c t="n" r="B85" s="6">
        <v>30</v>
      </c>
      <c t="n" r="C85" s="6">
        <v>0</v>
      </c>
    </row>
    <row spans="1:3" r="86">
      <c t="s" r="A86" s="4">
        <v>531</v>
      </c>
      <c t="n" r="B86" s="6">
        <v>0</v>
      </c>
      <c t="n" r="C86" s="6">
        <v>0</v>
      </c>
    </row>
    <row spans="1:3" r="87">
      <c t="s" r="A87" s="3">
        <v>527</v>
      </c>
    </row>
    <row spans="1:3" r="88">
      <c t="s" r="A88" s="4">
        <v>530</v>
      </c>
      <c t="n" r="B88" s="6">
        <v>1317</v>
      </c>
      <c t="n" r="C88" s="6">
        <v>800</v>
      </c>
    </row>
    <row spans="1:3" r="89">
      <c t="s" r="A89" s="4">
        <v>531</v>
      </c>
      <c t="n" r="B89" s="6">
        <v>0</v>
      </c>
      <c t="n" r="C89" s="6">
        <v>4</v>
      </c>
    </row>
    <row spans="1:3" r="90">
      <c t="s" r="A90" s="4">
        <v>385</v>
      </c>
    </row>
    <row spans="1:3" r="91">
      <c t="s" r="A91" s="3">
        <v>529</v>
      </c>
    </row>
    <row spans="1:3" r="92">
      <c t="s" r="A92" s="4">
        <v>530</v>
      </c>
      <c t="n" r="B92" s="6">
        <v>4092</v>
      </c>
      <c t="n" r="C92" s="6">
        <v>6401</v>
      </c>
    </row>
    <row spans="1:3" r="93">
      <c t="s" r="A93" s="4">
        <v>531</v>
      </c>
      <c t="n" r="B93" s="6">
        <v>47</v>
      </c>
      <c t="n" r="C93" s="6">
        <v>90</v>
      </c>
    </row>
    <row spans="1:3" r="94">
      <c t="s" r="A94" s="3">
        <v>532</v>
      </c>
    </row>
    <row spans="1:3" r="95">
      <c t="s" r="A95" s="4">
        <v>530</v>
      </c>
      <c t="n" r="B95" s="6">
        <v>2042</v>
      </c>
      <c t="n" r="C95" s="6">
        <v>1285</v>
      </c>
    </row>
    <row spans="1:3" r="96">
      <c t="s" r="A96" s="4">
        <v>531</v>
      </c>
      <c t="n" r="B96" s="6">
        <v>6</v>
      </c>
      <c t="n" r="C96" s="6">
        <v>0</v>
      </c>
    </row>
    <row spans="1:3" r="97">
      <c t="s" r="A97" s="3">
        <v>527</v>
      </c>
    </row>
    <row spans="1:3" r="98">
      <c t="s" r="A98" s="4">
        <v>530</v>
      </c>
      <c t="n" r="B98" s="6">
        <v>6134</v>
      </c>
      <c t="n" r="C98" s="6">
        <v>7686</v>
      </c>
    </row>
    <row spans="1:3" r="99">
      <c t="s" r="A99" s="4">
        <v>531</v>
      </c>
      <c t="n" r="B99" s="6">
        <v>53</v>
      </c>
      <c t="n" r="C99" s="6">
        <v>90</v>
      </c>
    </row>
    <row spans="1:3" r="100">
      <c t="s" r="A100" s="4">
        <v>388</v>
      </c>
    </row>
    <row spans="1:3" r="101">
      <c t="s" r="A101" s="3">
        <v>529</v>
      </c>
    </row>
    <row spans="1:3" r="102">
      <c t="s" r="A102" s="4">
        <v>530</v>
      </c>
      <c t="n" r="B102" s="6">
        <v>1057</v>
      </c>
      <c t="n" r="C102" s="6">
        <v>1183</v>
      </c>
    </row>
    <row spans="1:3" r="103">
      <c t="s" r="A103" s="4">
        <v>531</v>
      </c>
      <c t="n" r="B103" s="6">
        <v>12</v>
      </c>
      <c t="n" r="C103" s="6">
        <v>14</v>
      </c>
    </row>
    <row spans="1:3" r="104">
      <c t="s" r="A104" s="3">
        <v>532</v>
      </c>
    </row>
    <row spans="1:3" r="105">
      <c t="s" r="A105" s="4">
        <v>530</v>
      </c>
      <c t="n" r="B105" s="6">
        <v>149</v>
      </c>
      <c t="n" r="C105" s="6">
        <v>254</v>
      </c>
    </row>
    <row spans="1:3" r="106">
      <c t="s" r="A106" s="4">
        <v>531</v>
      </c>
      <c t="n" r="B106" s="6">
        <v>2</v>
      </c>
      <c t="n" r="C106" s="6">
        <v>0</v>
      </c>
    </row>
    <row spans="1:3" r="107">
      <c t="s" r="A107" s="3">
        <v>527</v>
      </c>
    </row>
    <row spans="1:3" r="108">
      <c t="s" r="A108" s="4">
        <v>530</v>
      </c>
      <c t="n" r="B108" s="6">
        <v>1206</v>
      </c>
      <c t="n" r="C108" s="6">
        <v>1437</v>
      </c>
    </row>
    <row spans="1:3" r="109">
      <c t="s" r="A109" s="4">
        <v>531</v>
      </c>
      <c t="n" r="B109" s="6">
        <v>14</v>
      </c>
      <c t="n" r="C109" s="6">
        <v>14</v>
      </c>
    </row>
    <row spans="1:3" r="110">
      <c t="s" r="A110" s="4">
        <v>391</v>
      </c>
    </row>
    <row spans="1:3" r="111">
      <c t="s" r="A111" s="3">
        <v>529</v>
      </c>
    </row>
    <row spans="1:3" r="112">
      <c t="s" r="A112" s="4">
        <v>530</v>
      </c>
      <c t="n" r="B112" s="6">
        <v>6436</v>
      </c>
      <c t="n" r="C112" s="6">
        <v>8384</v>
      </c>
    </row>
    <row spans="1:3" r="113">
      <c t="s" r="A113" s="4">
        <v>531</v>
      </c>
      <c t="n" r="B113" s="6">
        <v>59</v>
      </c>
      <c t="n" r="C113" s="6">
        <v>108</v>
      </c>
    </row>
    <row spans="1:3" r="114">
      <c t="s" r="A114" s="3">
        <v>532</v>
      </c>
    </row>
    <row spans="1:3" r="115">
      <c t="s" r="A115" s="4">
        <v>530</v>
      </c>
      <c t="n" r="B115" s="6">
        <v>2221</v>
      </c>
      <c t="n" r="C115" s="6">
        <v>1539</v>
      </c>
    </row>
    <row spans="1:3" r="116">
      <c t="s" r="A116" s="4">
        <v>531</v>
      </c>
      <c t="n" r="B116" s="6">
        <v>8</v>
      </c>
      <c t="n" r="C116" s="6">
        <v>0</v>
      </c>
    </row>
    <row spans="1:3" r="117">
      <c t="s" r="A117" s="3">
        <v>527</v>
      </c>
    </row>
    <row spans="1:3" r="118">
      <c t="s" r="A118" s="4">
        <v>530</v>
      </c>
      <c t="n" r="B118" s="6">
        <v>8657</v>
      </c>
      <c t="n" r="C118" s="6">
        <v>9923</v>
      </c>
    </row>
    <row spans="1:3" r="119">
      <c t="s" r="A119" s="4">
        <v>531</v>
      </c>
      <c t="n" r="B119" s="6">
        <v>67</v>
      </c>
      <c t="n" r="C119" s="6">
        <v>108</v>
      </c>
    </row>
    <row spans="1:3" r="120">
      <c t="s" r="A120" s="4">
        <v>394</v>
      </c>
    </row>
    <row spans="1:3" r="121">
      <c t="s" r="A121" s="3">
        <v>529</v>
      </c>
    </row>
    <row spans="1:3" r="122">
      <c t="s" r="A122" s="4">
        <v>530</v>
      </c>
      <c t="n" r="B122" s="6">
        <v>797</v>
      </c>
      <c t="n" r="C122" s="6">
        <v>227</v>
      </c>
    </row>
    <row spans="1:3" r="123">
      <c t="s" r="A123" s="4">
        <v>531</v>
      </c>
      <c t="n" r="B123" s="6">
        <v>7</v>
      </c>
      <c t="n" r="C123" s="6">
        <v>2</v>
      </c>
    </row>
    <row spans="1:3" r="124">
      <c t="s" r="A124" s="3">
        <v>532</v>
      </c>
    </row>
    <row spans="1:3" r="125">
      <c t="s" r="A125" s="4">
        <v>530</v>
      </c>
      <c t="n" r="B125" s="6">
        <v>138</v>
      </c>
      <c t="n" r="C125" s="6">
        <v>493</v>
      </c>
    </row>
    <row spans="1:3" r="126">
      <c t="s" r="A126" s="4">
        <v>531</v>
      </c>
      <c t="n" r="B126" s="6">
        <v>0</v>
      </c>
      <c t="n" r="C126" s="6">
        <v>5</v>
      </c>
    </row>
    <row spans="1:3" r="127">
      <c t="s" r="A127" s="3">
        <v>527</v>
      </c>
    </row>
    <row spans="1:3" r="128">
      <c t="s" r="A128" s="4">
        <v>530</v>
      </c>
      <c t="n" r="B128" s="6">
        <v>936</v>
      </c>
      <c t="n" r="C128" s="6">
        <v>720</v>
      </c>
    </row>
    <row spans="1:3" r="129">
      <c t="s" r="A129" s="4">
        <v>531</v>
      </c>
      <c t="n" r="B129" s="6">
        <v>7</v>
      </c>
      <c t="n" r="C129" s="6">
        <v>7</v>
      </c>
    </row>
    <row spans="1:3" r="130">
      <c t="s" r="A130" s="4">
        <v>400</v>
      </c>
    </row>
    <row spans="1:3" r="131">
      <c t="s" r="A131" s="3">
        <v>529</v>
      </c>
    </row>
    <row spans="1:3" r="132">
      <c t="s" r="A132" s="4">
        <v>530</v>
      </c>
      <c t="n" r="B132" s="6">
        <v>15</v>
      </c>
      <c t="n" r="C132" s="6">
        <v>19</v>
      </c>
    </row>
    <row spans="1:3" r="133">
      <c t="s" r="A133" s="4">
        <v>531</v>
      </c>
      <c t="n" r="B133" s="6">
        <v>0</v>
      </c>
      <c t="n" r="C133" s="6">
        <v>0</v>
      </c>
    </row>
    <row spans="1:3" r="134">
      <c t="s" r="A134" s="3">
        <v>527</v>
      </c>
    </row>
    <row spans="1:3" r="135">
      <c t="s" r="A135" s="4">
        <v>530</v>
      </c>
      <c t="n" r="B135" s="6">
        <v>15</v>
      </c>
      <c t="n" r="C135" s="6">
        <v>19</v>
      </c>
    </row>
    <row spans="1:3" r="136">
      <c t="s" r="A136" s="4">
        <v>531</v>
      </c>
      <c t="n" r="B136" s="7">
        <v>0</v>
      </c>
      <c t="n" r="C136" s="7">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3</v>
      </c>
      <c t="s" r="B1" s="2">
        <v>2</v>
      </c>
      <c t="s" r="C1" s="2">
        <v>25</v>
      </c>
    </row>
    <row spans="1:3" r="2">
      <c t="s" r="A2" s="3">
        <v>534</v>
      </c>
    </row>
    <row spans="1:3" r="3">
      <c t="s" r="A3" s="4">
        <v>523</v>
      </c>
      <c t="n" r="B3" s="7">
        <v>15228</v>
      </c>
      <c t="n" r="C3" s="7">
        <v>15485</v>
      </c>
    </row>
    <row spans="1:3" r="4">
      <c t="s" r="A4" s="4">
        <v>361</v>
      </c>
    </row>
    <row spans="1:3" r="5">
      <c t="s" r="A5" s="3">
        <v>534</v>
      </c>
    </row>
    <row spans="1:3" r="6">
      <c t="s" r="A6" s="4">
        <v>523</v>
      </c>
      <c t="n" r="B6" s="6">
        <v>0</v>
      </c>
      <c t="n" r="C6" s="6">
        <v>0</v>
      </c>
    </row>
    <row spans="1:3" r="7">
      <c t="s" r="A7" s="4">
        <v>364</v>
      </c>
    </row>
    <row spans="1:3" r="8">
      <c t="s" r="A8" s="3">
        <v>534</v>
      </c>
    </row>
    <row spans="1:3" r="9">
      <c t="s" r="A9" s="4">
        <v>523</v>
      </c>
      <c t="n" r="B9" s="6">
        <v>1694</v>
      </c>
      <c t="n" r="C9" s="6">
        <v>1699</v>
      </c>
    </row>
    <row spans="1:3" r="10">
      <c t="s" r="A10" s="4">
        <v>370</v>
      </c>
    </row>
    <row spans="1:3" r="11">
      <c t="s" r="A11" s="3">
        <v>534</v>
      </c>
    </row>
    <row spans="1:3" r="12">
      <c t="s" r="A12" s="4">
        <v>523</v>
      </c>
      <c t="n" r="B12" s="6">
        <v>1694</v>
      </c>
      <c t="n" r="C12" s="6">
        <v>1699</v>
      </c>
    </row>
    <row spans="1:3" r="13">
      <c t="s" r="A13" s="4">
        <v>358</v>
      </c>
    </row>
    <row spans="1:3" r="14">
      <c t="s" r="A14" s="3">
        <v>534</v>
      </c>
    </row>
    <row spans="1:3" r="15">
      <c t="s" r="A15" s="4">
        <v>523</v>
      </c>
      <c t="n" r="B15" s="6">
        <v>8402</v>
      </c>
      <c t="n" r="C15" s="6">
        <v>8596</v>
      </c>
    </row>
    <row spans="1:3" r="16">
      <c t="s" r="A16" s="4">
        <v>373</v>
      </c>
    </row>
    <row spans="1:3" r="17">
      <c t="s" r="A17" s="3">
        <v>534</v>
      </c>
    </row>
    <row spans="1:3" r="18">
      <c t="s" r="A18" s="4">
        <v>523</v>
      </c>
      <c t="n" r="B18" s="6">
        <v>5688</v>
      </c>
      <c t="n" r="C18" s="6">
        <v>5730</v>
      </c>
    </row>
    <row spans="1:3" r="19">
      <c t="s" r="A19" s="4">
        <v>376</v>
      </c>
    </row>
    <row spans="1:3" r="20">
      <c t="s" r="A20" s="3">
        <v>534</v>
      </c>
    </row>
    <row spans="1:3" r="21">
      <c t="s" r="A21" s="4">
        <v>523</v>
      </c>
      <c t="n" r="B21" s="6">
        <v>2714</v>
      </c>
      <c t="n" r="C21" s="6">
        <v>2866</v>
      </c>
    </row>
    <row spans="1:3" r="22">
      <c t="s" r="A22" s="4">
        <v>379</v>
      </c>
    </row>
    <row spans="1:3" r="23">
      <c t="s" r="A23" s="3">
        <v>534</v>
      </c>
    </row>
    <row spans="1:3" r="24">
      <c t="s" r="A24" s="4">
        <v>523</v>
      </c>
      <c t="n" r="C24" s="6">
        <v>0</v>
      </c>
    </row>
    <row spans="1:3" r="25">
      <c t="s" r="A25" s="4">
        <v>391</v>
      </c>
    </row>
    <row spans="1:3" r="26">
      <c t="s" r="A26" s="3">
        <v>534</v>
      </c>
    </row>
    <row spans="1:3" r="27">
      <c t="s" r="A27" s="4">
        <v>523</v>
      </c>
      <c t="n" r="B27" s="6">
        <v>5013</v>
      </c>
      <c t="n" r="C27" s="6">
        <v>5063</v>
      </c>
    </row>
    <row spans="1:3" r="28">
      <c t="s" r="A28" s="4">
        <v>367</v>
      </c>
    </row>
    <row spans="1:3" r="29">
      <c t="s" r="A29" s="3">
        <v>534</v>
      </c>
    </row>
    <row spans="1:3" r="30">
      <c t="s" r="A30" s="4">
        <v>523</v>
      </c>
      <c t="n" r="B30" s="6">
        <v>85</v>
      </c>
      <c t="n" r="C30" s="6">
        <v>87</v>
      </c>
    </row>
    <row spans="1:3" r="31">
      <c t="s" r="A31" s="4">
        <v>385</v>
      </c>
    </row>
    <row spans="1:3" r="32">
      <c t="s" r="A32" s="3">
        <v>534</v>
      </c>
    </row>
    <row spans="1:3" r="33">
      <c t="s" r="A33" s="4">
        <v>523</v>
      </c>
      <c t="n" r="B33" s="6">
        <v>4242</v>
      </c>
      <c t="n" r="C33" s="6">
        <v>4283</v>
      </c>
    </row>
    <row spans="1:3" r="34">
      <c t="s" r="A34" s="4">
        <v>388</v>
      </c>
    </row>
    <row spans="1:3" r="35">
      <c t="s" r="A35" s="3">
        <v>534</v>
      </c>
    </row>
    <row spans="1:3" r="36">
      <c t="s" r="A36" s="4">
        <v>523</v>
      </c>
      <c t="n" r="B36" s="6">
        <v>686</v>
      </c>
      <c t="n" r="C36" s="6">
        <v>693</v>
      </c>
    </row>
    <row spans="1:3" r="37">
      <c t="s" r="A37" s="4">
        <v>394</v>
      </c>
    </row>
    <row spans="1:3" r="38">
      <c t="s" r="A38" s="3">
        <v>534</v>
      </c>
    </row>
    <row spans="1:3" r="39">
      <c t="s" r="A39" s="4">
        <v>523</v>
      </c>
      <c t="n" r="B39" s="6">
        <v>119</v>
      </c>
      <c t="n" r="C39" s="6">
        <v>127</v>
      </c>
    </row>
    <row spans="1:3" r="40">
      <c t="s" r="A40" s="4">
        <v>400</v>
      </c>
    </row>
    <row spans="1:3" r="41">
      <c t="s" r="A41" s="3">
        <v>534</v>
      </c>
    </row>
    <row spans="1:3" r="42">
      <c t="s" r="A42" s="4">
        <v>523</v>
      </c>
      <c t="n" r="B42" s="6">
        <v>0</v>
      </c>
      <c t="n" r="C42" s="6">
        <v>0</v>
      </c>
    </row>
    <row spans="1:3" r="43">
      <c t="s" r="A43" s="4">
        <v>535</v>
      </c>
    </row>
    <row spans="1:3" r="44">
      <c t="s" r="A44" s="3">
        <v>534</v>
      </c>
    </row>
    <row spans="1:3" r="45">
      <c t="s" r="A45" s="4">
        <v>523</v>
      </c>
      <c t="n" r="B45" s="6">
        <v>13783</v>
      </c>
      <c t="n" r="C45" s="6">
        <v>14260</v>
      </c>
    </row>
    <row spans="1:3" r="46">
      <c t="s" r="A46" s="4">
        <v>536</v>
      </c>
    </row>
    <row spans="1:3" r="47">
      <c t="s" r="A47" s="3">
        <v>534</v>
      </c>
    </row>
    <row spans="1:3" r="48">
      <c t="s" r="A48" s="4">
        <v>523</v>
      </c>
      <c t="n" r="B48" s="6">
        <v>0</v>
      </c>
      <c t="n" r="C48" s="6">
        <v>0</v>
      </c>
    </row>
    <row spans="1:3" r="49">
      <c t="s" r="A49" s="4">
        <v>537</v>
      </c>
    </row>
    <row spans="1:3" r="50">
      <c t="s" r="A50" s="3">
        <v>534</v>
      </c>
    </row>
    <row spans="1:3" r="51">
      <c t="s" r="A51" s="4">
        <v>523</v>
      </c>
      <c t="n" r="B51" s="6">
        <v>1694</v>
      </c>
      <c t="n" r="C51" s="6">
        <v>1699</v>
      </c>
    </row>
    <row spans="1:3" r="52">
      <c t="s" r="A52" s="4">
        <v>538</v>
      </c>
    </row>
    <row spans="1:3" r="53">
      <c t="s" r="A53" s="3">
        <v>534</v>
      </c>
    </row>
    <row spans="1:3" r="54">
      <c t="s" r="A54" s="4">
        <v>523</v>
      </c>
      <c t="n" r="B54" s="6">
        <v>1694</v>
      </c>
      <c t="n" r="C54" s="6">
        <v>1699</v>
      </c>
    </row>
    <row spans="1:3" r="55">
      <c t="s" r="A55" s="4">
        <v>539</v>
      </c>
    </row>
    <row spans="1:3" r="56">
      <c t="s" r="A56" s="3">
        <v>534</v>
      </c>
    </row>
    <row spans="1:3" r="57">
      <c t="s" r="A57" s="4">
        <v>523</v>
      </c>
      <c t="n" r="B57" s="6">
        <v>8143</v>
      </c>
      <c t="n" r="C57" s="6">
        <v>8324</v>
      </c>
    </row>
    <row spans="1:3" r="58">
      <c t="s" r="A58" s="4">
        <v>540</v>
      </c>
    </row>
    <row spans="1:3" r="59">
      <c t="s" r="A59" s="3">
        <v>534</v>
      </c>
    </row>
    <row spans="1:3" r="60">
      <c t="s" r="A60" s="4">
        <v>523</v>
      </c>
      <c t="n" r="B60" s="6">
        <v>5429</v>
      </c>
      <c t="n" r="C60" s="6">
        <v>5458</v>
      </c>
    </row>
    <row spans="1:3" r="61">
      <c t="s" r="A61" s="4">
        <v>541</v>
      </c>
    </row>
    <row spans="1:3" r="62">
      <c t="s" r="A62" s="3">
        <v>534</v>
      </c>
    </row>
    <row spans="1:3" r="63">
      <c t="s" r="A63" s="4">
        <v>523</v>
      </c>
      <c t="n" r="B63" s="6">
        <v>2714</v>
      </c>
      <c t="n" r="C63" s="6">
        <v>2866</v>
      </c>
    </row>
    <row spans="1:3" r="64">
      <c t="s" r="A64" s="4">
        <v>542</v>
      </c>
    </row>
    <row spans="1:3" r="65">
      <c t="s" r="A65" s="3">
        <v>534</v>
      </c>
    </row>
    <row spans="1:3" r="66">
      <c t="s" r="A66" s="4">
        <v>523</v>
      </c>
      <c t="n" r="C66" s="6">
        <v>0</v>
      </c>
    </row>
    <row spans="1:3" r="67">
      <c t="s" r="A67" s="4">
        <v>543</v>
      </c>
    </row>
    <row spans="1:3" r="68">
      <c t="s" r="A68" s="3">
        <v>534</v>
      </c>
    </row>
    <row spans="1:3" r="69">
      <c t="s" r="A69" s="4">
        <v>523</v>
      </c>
      <c t="n" r="B69" s="6">
        <v>3946</v>
      </c>
      <c t="n" r="C69" s="6">
        <v>4237</v>
      </c>
    </row>
    <row spans="1:3" r="70">
      <c t="s" r="A70" s="4">
        <v>544</v>
      </c>
    </row>
    <row spans="1:3" r="71">
      <c t="s" r="A71" s="3">
        <v>534</v>
      </c>
    </row>
    <row spans="1:3" r="72">
      <c t="s" r="A72" s="4">
        <v>523</v>
      </c>
      <c t="n" r="B72" s="6">
        <v>0</v>
      </c>
      <c t="n" r="C72" s="6">
        <v>0</v>
      </c>
    </row>
    <row spans="1:3" r="73">
      <c t="s" r="A73" s="4">
        <v>545</v>
      </c>
    </row>
    <row spans="1:3" r="74">
      <c t="s" r="A74" s="3">
        <v>534</v>
      </c>
    </row>
    <row spans="1:3" r="75">
      <c t="s" r="A75" s="4">
        <v>523</v>
      </c>
      <c t="n" r="B75" s="6">
        <v>3260</v>
      </c>
      <c t="n" r="C75" s="6">
        <v>3544</v>
      </c>
    </row>
    <row spans="1:3" r="76">
      <c t="s" r="A76" s="4">
        <v>546</v>
      </c>
    </row>
    <row spans="1:3" r="77">
      <c t="s" r="A77" s="3">
        <v>534</v>
      </c>
    </row>
    <row spans="1:3" r="78">
      <c t="s" r="A78" s="4">
        <v>523</v>
      </c>
      <c t="n" r="B78" s="6">
        <v>686</v>
      </c>
      <c t="n" r="C78" s="6">
        <v>693</v>
      </c>
    </row>
    <row spans="1:3" r="79">
      <c t="s" r="A79" s="4">
        <v>547</v>
      </c>
    </row>
    <row spans="1:3" r="80">
      <c t="s" r="A80" s="3">
        <v>534</v>
      </c>
    </row>
    <row spans="1:3" r="81">
      <c t="s" r="A81" s="4">
        <v>523</v>
      </c>
      <c t="n" r="B81" s="6">
        <v>0</v>
      </c>
      <c t="n" r="C81" s="6">
        <v>0</v>
      </c>
    </row>
    <row spans="1:3" r="82">
      <c t="s" r="A82" s="4">
        <v>548</v>
      </c>
    </row>
    <row spans="1:3" r="83">
      <c t="s" r="A83" s="3">
        <v>534</v>
      </c>
    </row>
    <row spans="1:3" r="84">
      <c t="s" r="A84" s="4">
        <v>523</v>
      </c>
      <c t="n" r="B84" s="6">
        <v>0</v>
      </c>
      <c t="n" r="C84" s="6">
        <v>0</v>
      </c>
    </row>
    <row spans="1:3" r="85">
      <c t="s" r="A85" s="4">
        <v>549</v>
      </c>
    </row>
    <row spans="1:3" r="86">
      <c t="s" r="A86" s="3">
        <v>534</v>
      </c>
    </row>
    <row spans="1:3" r="87">
      <c t="s" r="A87" s="4">
        <v>523</v>
      </c>
      <c t="n" r="B87" s="6">
        <v>1445</v>
      </c>
      <c t="n" r="C87" s="6">
        <v>1225</v>
      </c>
    </row>
    <row spans="1:3" r="88">
      <c t="s" r="A88" s="4">
        <v>550</v>
      </c>
    </row>
    <row spans="1:3" r="89">
      <c t="s" r="A89" s="3">
        <v>534</v>
      </c>
    </row>
    <row spans="1:3" r="90">
      <c t="s" r="A90" s="4">
        <v>523</v>
      </c>
      <c t="n" r="B90" s="6">
        <v>0</v>
      </c>
      <c t="n" r="C90" s="6">
        <v>0</v>
      </c>
    </row>
    <row spans="1:3" r="91">
      <c t="s" r="A91" s="4">
        <v>551</v>
      </c>
    </row>
    <row spans="1:3" r="92">
      <c t="s" r="A92" s="3">
        <v>534</v>
      </c>
    </row>
    <row spans="1:3" r="93">
      <c t="s" r="A93" s="4">
        <v>523</v>
      </c>
      <c t="n" r="B93" s="6">
        <v>0</v>
      </c>
      <c t="n" r="C93" s="6">
        <v>0</v>
      </c>
    </row>
    <row spans="1:3" r="94">
      <c t="s" r="A94" s="4">
        <v>552</v>
      </c>
    </row>
    <row spans="1:3" r="95">
      <c t="s" r="A95" s="3">
        <v>534</v>
      </c>
    </row>
    <row spans="1:3" r="96">
      <c t="s" r="A96" s="4">
        <v>523</v>
      </c>
      <c t="n" r="B96" s="6">
        <v>0</v>
      </c>
      <c t="n" r="C96" s="6">
        <v>0</v>
      </c>
    </row>
    <row spans="1:3" r="97">
      <c t="s" r="A97" s="4">
        <v>553</v>
      </c>
    </row>
    <row spans="1:3" r="98">
      <c t="s" r="A98" s="3">
        <v>534</v>
      </c>
    </row>
    <row spans="1:3" r="99">
      <c t="s" r="A99" s="4">
        <v>523</v>
      </c>
      <c t="n" r="B99" s="6">
        <v>259</v>
      </c>
      <c t="n" r="C99" s="6">
        <v>272</v>
      </c>
    </row>
    <row spans="1:3" r="100">
      <c t="s" r="A100" s="4">
        <v>554</v>
      </c>
    </row>
    <row spans="1:3" r="101">
      <c t="s" r="A101" s="3">
        <v>534</v>
      </c>
    </row>
    <row spans="1:3" r="102">
      <c t="s" r="A102" s="4">
        <v>523</v>
      </c>
      <c t="n" r="B102" s="6">
        <v>259</v>
      </c>
      <c t="n" r="C102" s="6">
        <v>272</v>
      </c>
    </row>
    <row spans="1:3" r="103">
      <c t="s" r="A103" s="4">
        <v>555</v>
      </c>
    </row>
    <row spans="1:3" r="104">
      <c t="s" r="A104" s="3">
        <v>534</v>
      </c>
    </row>
    <row spans="1:3" r="105">
      <c t="s" r="A105" s="4">
        <v>523</v>
      </c>
      <c t="n" r="B105" s="6">
        <v>0</v>
      </c>
      <c t="n" r="C105" s="6">
        <v>0</v>
      </c>
    </row>
    <row spans="1:3" r="106">
      <c t="s" r="A106" s="4">
        <v>556</v>
      </c>
    </row>
    <row spans="1:3" r="107">
      <c t="s" r="A107" s="3">
        <v>534</v>
      </c>
    </row>
    <row spans="1:3" r="108">
      <c t="s" r="A108" s="4">
        <v>523</v>
      </c>
      <c t="n" r="C108" s="6">
        <v>0</v>
      </c>
    </row>
    <row spans="1:3" r="109">
      <c t="s" r="A109" s="4">
        <v>557</v>
      </c>
    </row>
    <row spans="1:3" r="110">
      <c t="s" r="A110" s="3">
        <v>534</v>
      </c>
    </row>
    <row spans="1:3" r="111">
      <c t="s" r="A111" s="4">
        <v>523</v>
      </c>
      <c t="n" r="B111" s="6">
        <v>1067</v>
      </c>
      <c t="n" r="C111" s="6">
        <v>825</v>
      </c>
    </row>
    <row spans="1:3" r="112">
      <c t="s" r="A112" s="4">
        <v>558</v>
      </c>
    </row>
    <row spans="1:3" r="113">
      <c t="s" r="A113" s="3">
        <v>534</v>
      </c>
    </row>
    <row spans="1:3" r="114">
      <c t="s" r="A114" s="4">
        <v>523</v>
      </c>
      <c t="n" r="B114" s="6">
        <v>85</v>
      </c>
      <c t="n" r="C114" s="6">
        <v>87</v>
      </c>
    </row>
    <row spans="1:3" r="115">
      <c t="s" r="A115" s="4">
        <v>559</v>
      </c>
    </row>
    <row spans="1:3" r="116">
      <c t="s" r="A116" s="3">
        <v>534</v>
      </c>
    </row>
    <row spans="1:3" r="117">
      <c t="s" r="A117" s="4">
        <v>523</v>
      </c>
      <c t="n" r="B117" s="6">
        <v>982</v>
      </c>
      <c t="n" r="C117" s="6">
        <v>739</v>
      </c>
    </row>
    <row spans="1:3" r="118">
      <c t="s" r="A118" s="4">
        <v>560</v>
      </c>
    </row>
    <row spans="1:3" r="119">
      <c t="s" r="A119" s="3">
        <v>534</v>
      </c>
    </row>
    <row spans="1:3" r="120">
      <c t="s" r="A120" s="4">
        <v>523</v>
      </c>
      <c t="n" r="B120" s="6">
        <v>0</v>
      </c>
      <c t="n" r="C120" s="6">
        <v>0</v>
      </c>
    </row>
    <row spans="1:3" r="121">
      <c t="s" r="A121" s="4">
        <v>561</v>
      </c>
    </row>
    <row spans="1:3" r="122">
      <c t="s" r="A122" s="3">
        <v>534</v>
      </c>
    </row>
    <row spans="1:3" r="123">
      <c t="s" r="A123" s="4">
        <v>523</v>
      </c>
      <c t="n" r="B123" s="6">
        <v>119</v>
      </c>
      <c t="n" r="C123" s="6">
        <v>127</v>
      </c>
    </row>
    <row spans="1:3" r="124">
      <c t="s" r="A124" s="4">
        <v>562</v>
      </c>
    </row>
    <row spans="1:3" r="125">
      <c t="s" r="A125" s="3">
        <v>534</v>
      </c>
    </row>
    <row spans="1:3" r="126">
      <c t="s" r="A126" s="4">
        <v>523</v>
      </c>
      <c t="n" r="B126" s="6">
        <v>0</v>
      </c>
      <c t="n" r="C126" s="6">
        <v>0</v>
      </c>
    </row>
    <row spans="1:3" r="127">
      <c t="s" r="A127" s="4">
        <v>563</v>
      </c>
    </row>
    <row spans="1:3" r="128">
      <c t="s" r="A128" s="3">
        <v>534</v>
      </c>
    </row>
    <row spans="1:3" r="129">
      <c t="s" r="A129" s="4">
        <v>523</v>
      </c>
      <c t="n" r="B129" s="6">
        <v>517</v>
      </c>
      <c t="n" r="C129" s="6">
        <v>467</v>
      </c>
    </row>
    <row spans="1:3" r="130">
      <c t="s" r="A130" s="4">
        <v>564</v>
      </c>
    </row>
    <row spans="1:3" r="131">
      <c t="s" r="A131" s="3">
        <v>534</v>
      </c>
    </row>
    <row spans="1:3" r="132">
      <c t="s" r="A132" s="4">
        <v>523</v>
      </c>
      <c t="n" r="B132" s="6">
        <v>0</v>
      </c>
      <c t="n" r="C132" s="6">
        <v>0</v>
      </c>
    </row>
    <row spans="1:3" r="133">
      <c t="s" r="A133" s="4">
        <v>565</v>
      </c>
    </row>
    <row spans="1:3" r="134">
      <c t="s" r="A134" s="3">
        <v>534</v>
      </c>
    </row>
    <row spans="1:3" r="135">
      <c t="s" r="A135" s="4">
        <v>523</v>
      </c>
      <c t="n" r="B135" s="6">
        <v>80</v>
      </c>
      <c t="n" r="C135" s="6">
        <v>2</v>
      </c>
    </row>
    <row spans="1:3" r="136">
      <c t="s" r="A136" s="4">
        <v>566</v>
      </c>
    </row>
    <row spans="1:3" r="137">
      <c t="s" r="A137" s="3">
        <v>534</v>
      </c>
    </row>
    <row spans="1:3" r="138">
      <c t="s" r="A138" s="4">
        <v>523</v>
      </c>
      <c t="n" r="B138" s="6">
        <v>80</v>
      </c>
      <c t="n" r="C138" s="6">
        <v>2</v>
      </c>
    </row>
    <row spans="1:3" r="139">
      <c t="s" r="A139" s="4">
        <v>567</v>
      </c>
    </row>
    <row spans="1:3" r="140">
      <c t="s" r="A140" s="3">
        <v>534</v>
      </c>
    </row>
    <row spans="1:3" r="141">
      <c t="s" r="A141" s="4">
        <v>523</v>
      </c>
      <c t="n" r="B141" s="6">
        <v>161</v>
      </c>
      <c t="n" r="C141" s="6">
        <v>210</v>
      </c>
    </row>
    <row spans="1:3" r="142">
      <c t="s" r="A142" s="4">
        <v>568</v>
      </c>
    </row>
    <row spans="1:3" r="143">
      <c t="s" r="A143" s="3">
        <v>534</v>
      </c>
    </row>
    <row spans="1:3" r="144">
      <c t="s" r="A144" s="4">
        <v>523</v>
      </c>
      <c t="n" r="B144" s="6">
        <v>159</v>
      </c>
      <c t="n" r="C144" s="6">
        <v>184</v>
      </c>
    </row>
    <row spans="1:3" r="145">
      <c t="s" r="A145" s="4">
        <v>569</v>
      </c>
    </row>
    <row spans="1:3" r="146">
      <c t="s" r="A146" s="3">
        <v>534</v>
      </c>
    </row>
    <row spans="1:3" r="147">
      <c t="s" r="A147" s="4">
        <v>523</v>
      </c>
      <c t="n" r="B147" s="6">
        <v>2</v>
      </c>
      <c t="n" r="C147" s="6">
        <v>26</v>
      </c>
    </row>
    <row spans="1:3" r="148">
      <c t="s" r="A148" s="4">
        <v>570</v>
      </c>
    </row>
    <row spans="1:3" r="149">
      <c t="s" r="A149" s="3">
        <v>534</v>
      </c>
    </row>
    <row spans="1:3" r="150">
      <c t="s" r="A150" s="4">
        <v>523</v>
      </c>
      <c t="n" r="C150" s="6">
        <v>0</v>
      </c>
    </row>
    <row spans="1:3" r="151">
      <c t="s" r="A151" s="4">
        <v>571</v>
      </c>
    </row>
    <row spans="1:3" r="152">
      <c t="s" r="A152" s="3">
        <v>534</v>
      </c>
    </row>
    <row spans="1:3" r="153">
      <c t="s" r="A153" s="4">
        <v>523</v>
      </c>
      <c t="n" r="B153" s="6">
        <v>275</v>
      </c>
      <c t="n" r="C153" s="6">
        <v>237</v>
      </c>
    </row>
    <row spans="1:3" r="154">
      <c t="s" r="A154" s="4">
        <v>572</v>
      </c>
    </row>
    <row spans="1:3" r="155">
      <c t="s" r="A155" s="3">
        <v>534</v>
      </c>
    </row>
    <row spans="1:3" r="156">
      <c t="s" r="A156" s="4">
        <v>523</v>
      </c>
      <c t="n" r="B156" s="6">
        <v>0</v>
      </c>
      <c t="n" r="C156" s="6">
        <v>0</v>
      </c>
    </row>
    <row spans="1:3" r="157">
      <c t="s" r="A157" s="4">
        <v>573</v>
      </c>
    </row>
    <row spans="1:3" r="158">
      <c t="s" r="A158" s="3">
        <v>534</v>
      </c>
    </row>
    <row spans="1:3" r="159">
      <c t="s" r="A159" s="4">
        <v>523</v>
      </c>
      <c t="n" r="B159" s="6">
        <v>275</v>
      </c>
      <c t="n" r="C159" s="6">
        <v>236</v>
      </c>
    </row>
    <row spans="1:3" r="160">
      <c t="s" r="A160" s="4">
        <v>574</v>
      </c>
    </row>
    <row spans="1:3" r="161">
      <c t="s" r="A161" s="3">
        <v>534</v>
      </c>
    </row>
    <row spans="1:3" r="162">
      <c t="s" r="A162" s="4">
        <v>523</v>
      </c>
      <c t="n" r="B162" s="6">
        <v>0</v>
      </c>
      <c t="n" r="C162" s="6">
        <v>1</v>
      </c>
    </row>
    <row spans="1:3" r="163">
      <c t="s" r="A163" s="4">
        <v>575</v>
      </c>
    </row>
    <row spans="1:3" r="164">
      <c t="s" r="A164" s="3">
        <v>534</v>
      </c>
    </row>
    <row spans="1:3" r="165">
      <c t="s" r="A165" s="4">
        <v>523</v>
      </c>
      <c t="n" r="B165" s="6">
        <v>1</v>
      </c>
      <c t="n" r="C165" s="6">
        <v>18</v>
      </c>
    </row>
    <row spans="1:3" r="166">
      <c t="s" r="A166" s="4">
        <v>576</v>
      </c>
    </row>
    <row spans="1:3" r="167">
      <c t="s" r="A167" s="3">
        <v>534</v>
      </c>
    </row>
    <row spans="1:3" r="168">
      <c t="s" r="A168" s="4">
        <v>523</v>
      </c>
      <c t="n" r="B168" s="7">
        <v>0</v>
      </c>
      <c t="n" r="C168"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9"/>
    <col customWidth="1" max="2" min="2" width="30"/>
    <col customWidth="1" max="3" min="3" width="30"/>
  </cols>
  <sheetData>
    <row spans="1:3" r="1">
      <c t="s" r="A1" s="1">
        <v>577</v>
      </c>
      <c t="s" r="B1" s="2">
        <v>1</v>
      </c>
    </row>
    <row spans="1:3" r="2">
      <c t="s" r="B2" s="2">
        <v>578</v>
      </c>
      <c t="s" r="C2" s="2">
        <v>579</v>
      </c>
    </row>
    <row spans="1:3" r="3">
      <c t="s" r="A3" s="3">
        <v>580</v>
      </c>
    </row>
    <row spans="1:3" r="4">
      <c t="s" r="A4" s="4">
        <v>581</v>
      </c>
      <c t="n" r="B4" s="6">
        <v>5</v>
      </c>
      <c t="n" r="C4" s="6">
        <v>2</v>
      </c>
    </row>
    <row spans="1:3" r="5">
      <c t="s" r="A5" s="4">
        <v>582</v>
      </c>
      <c t="n" r="B5" s="7">
        <v>562</v>
      </c>
      <c t="n" r="C5" s="7">
        <v>527</v>
      </c>
    </row>
    <row spans="1:3" r="6">
      <c t="s" r="A6" s="4">
        <v>358</v>
      </c>
    </row>
    <row spans="1:3" r="7">
      <c t="s" r="A7" s="3">
        <v>580</v>
      </c>
    </row>
    <row spans="1:3" r="8">
      <c t="s" r="A8" s="4">
        <v>581</v>
      </c>
      <c t="n" r="B8" s="6">
        <v>0</v>
      </c>
      <c t="n" r="C8" s="6">
        <v>1</v>
      </c>
    </row>
    <row spans="1:3" r="9">
      <c t="s" r="A9" s="4">
        <v>582</v>
      </c>
      <c t="n" r="B9" s="7">
        <v>0</v>
      </c>
      <c t="n" r="C9" s="7">
        <v>406</v>
      </c>
    </row>
    <row spans="1:3" r="10">
      <c t="s" r="A10" s="4">
        <v>373</v>
      </c>
    </row>
    <row spans="1:3" r="11">
      <c t="s" r="A11" s="3">
        <v>580</v>
      </c>
    </row>
    <row spans="1:3" r="12">
      <c t="s" r="A12" s="4">
        <v>583</v>
      </c>
      <c t="n" r="B12" s="6">
        <v>0</v>
      </c>
      <c t="n" r="C12" s="6">
        <v>1</v>
      </c>
    </row>
    <row spans="1:3" r="13">
      <c t="s" r="A13" s="4">
        <v>582</v>
      </c>
      <c t="n" r="B13" s="7">
        <v>0</v>
      </c>
      <c t="n" r="C13" s="7">
        <v>406</v>
      </c>
    </row>
    <row spans="1:3" r="14">
      <c t="s" r="A14" s="4">
        <v>391</v>
      </c>
    </row>
    <row spans="1:3" r="15">
      <c t="s" r="A15" s="3">
        <v>580</v>
      </c>
    </row>
    <row spans="1:3" r="16">
      <c t="s" r="A16" s="4">
        <v>581</v>
      </c>
      <c t="n" r="B16" s="6">
        <v>4</v>
      </c>
      <c t="n" r="C16" s="6">
        <v>1</v>
      </c>
    </row>
    <row spans="1:3" r="17">
      <c t="s" r="A17" s="4">
        <v>582</v>
      </c>
      <c t="n" r="B17" s="7">
        <v>443</v>
      </c>
      <c t="n" r="C17" s="7">
        <v>121</v>
      </c>
    </row>
    <row spans="1:3" r="18">
      <c t="s" r="A18" s="4">
        <v>385</v>
      </c>
    </row>
    <row spans="1:3" r="19">
      <c t="s" r="A19" s="3">
        <v>580</v>
      </c>
    </row>
    <row spans="1:3" r="20">
      <c t="s" r="A20" s="4">
        <v>583</v>
      </c>
      <c t="n" r="B20" s="6">
        <v>1</v>
      </c>
      <c t="n" r="C20" s="6">
        <v>1</v>
      </c>
    </row>
    <row spans="1:3" r="21">
      <c t="s" r="A21" s="4">
        <v>582</v>
      </c>
      <c t="n" r="B21" s="7">
        <v>262</v>
      </c>
      <c t="n" r="C21" s="7">
        <v>121</v>
      </c>
    </row>
    <row spans="1:3" r="22">
      <c t="s" r="A22" s="4">
        <v>388</v>
      </c>
    </row>
    <row spans="1:3" r="23">
      <c t="s" r="A23" s="3">
        <v>580</v>
      </c>
    </row>
    <row spans="1:3" r="24">
      <c t="s" r="A24" s="4">
        <v>583</v>
      </c>
      <c t="n" r="B24" s="6">
        <v>3</v>
      </c>
      <c t="n" r="C24" s="6">
        <v>0</v>
      </c>
    </row>
    <row spans="1:3" r="25">
      <c t="s" r="A25" s="4">
        <v>582</v>
      </c>
      <c t="n" r="B25" s="7">
        <v>181</v>
      </c>
      <c t="n" r="C25" s="7">
        <v>0</v>
      </c>
    </row>
    <row spans="1:3" r="26">
      <c t="s" r="A26" s="4">
        <v>394</v>
      </c>
    </row>
    <row spans="1:3" r="27">
      <c t="s" r="A27" s="3">
        <v>580</v>
      </c>
    </row>
    <row spans="1:3" r="28">
      <c t="s" r="A28" s="4">
        <v>583</v>
      </c>
      <c t="n" r="B28" s="6">
        <v>1</v>
      </c>
      <c t="n" r="C28" s="6">
        <v>0</v>
      </c>
    </row>
    <row spans="1:3" r="29">
      <c t="s" r="A29" s="4">
        <v>582</v>
      </c>
      <c t="n" r="B29" s="7">
        <v>119</v>
      </c>
      <c t="n" r="C29" s="7">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spans="1:4" r="1">
      <c t="s" r="A1" s="1">
        <v>584</v>
      </c>
      <c t="s" r="B1" s="2">
        <v>1</v>
      </c>
      <c t="s" r="D1" s="2">
        <v>585</v>
      </c>
    </row>
    <row spans="1:4" r="2">
      <c t="s" r="B2" s="2">
        <v>2</v>
      </c>
      <c t="s" r="C2" s="2">
        <v>76</v>
      </c>
      <c t="s" r="D2" s="2">
        <v>25</v>
      </c>
    </row>
    <row spans="1:4" r="3">
      <c t="s" r="A3" s="3">
        <v>586</v>
      </c>
    </row>
    <row spans="1:4" r="4">
      <c t="s" r="A4" s="4">
        <v>587</v>
      </c>
      <c t="n" r="B4" s="7">
        <v>3562</v>
      </c>
      <c t="n" r="C4" s="7">
        <v>5729</v>
      </c>
      <c t="n" r="D4" s="7">
        <v>5729</v>
      </c>
    </row>
    <row spans="1:4" r="5">
      <c t="s" r="A5" s="4">
        <v>588</v>
      </c>
      <c t="n" r="B5" s="6">
        <v>0</v>
      </c>
      <c t="n" r="C5" s="6">
        <v>0</v>
      </c>
      <c t="n" r="D5" s="6">
        <v>-2000</v>
      </c>
    </row>
    <row spans="1:4" r="6">
      <c t="s" r="A6" s="4">
        <v>589</v>
      </c>
      <c t="n" r="B6" s="6">
        <v>-115</v>
      </c>
      <c t="n" r="C6" s="6">
        <v>-279</v>
      </c>
      <c t="n" r="D6" s="6">
        <v>-816</v>
      </c>
    </row>
    <row spans="1:4" r="7">
      <c t="s" r="A7" s="4">
        <v>590</v>
      </c>
      <c t="n" r="B7" s="6">
        <v>164</v>
      </c>
      <c t="n" r="C7" s="6">
        <v>394</v>
      </c>
      <c t="n" r="D7" s="6">
        <v>649</v>
      </c>
    </row>
    <row spans="1:4" r="8">
      <c t="s" r="A8" s="4">
        <v>591</v>
      </c>
      <c t="n" r="B8" s="6">
        <v>3611</v>
      </c>
      <c t="n" r="C8" s="6">
        <v>5844</v>
      </c>
      <c t="n" r="D8" s="6">
        <v>3562</v>
      </c>
    </row>
    <row spans="1:4" r="9">
      <c t="s" r="A9" s="4">
        <v>361</v>
      </c>
    </row>
    <row spans="1:4" r="10">
      <c t="s" r="A10" s="3">
        <v>586</v>
      </c>
    </row>
    <row spans="1:4" r="11">
      <c t="s" r="A11" s="4">
        <v>587</v>
      </c>
      <c t="n" r="B11" s="6">
        <v>30</v>
      </c>
      <c t="n" r="C11" s="6">
        <v>34</v>
      </c>
      <c t="n" r="D11" s="6">
        <v>34</v>
      </c>
    </row>
    <row spans="1:4" r="12">
      <c t="s" r="A12" s="4">
        <v>588</v>
      </c>
      <c t="n" r="B12" s="6">
        <v>13</v>
      </c>
      <c t="n" r="C12" s="6">
        <v>51</v>
      </c>
      <c t="n" r="D12" s="6">
        <v>-6</v>
      </c>
    </row>
    <row spans="1:4" r="13">
      <c t="s" r="A13" s="4">
        <v>589</v>
      </c>
      <c t="n" r="B13" s="6">
        <v>0</v>
      </c>
      <c t="n" r="C13" s="6">
        <v>0</v>
      </c>
      <c t="n" r="D13" s="6">
        <v>0</v>
      </c>
    </row>
    <row spans="1:4" r="14">
      <c t="s" r="A14" s="4">
        <v>590</v>
      </c>
      <c t="n" r="B14" s="6">
        <v>1</v>
      </c>
      <c t="n" r="C14" s="6">
        <v>1</v>
      </c>
      <c t="n" r="D14" s="6">
        <v>2</v>
      </c>
    </row>
    <row spans="1:4" r="15">
      <c t="s" r="A15" s="4">
        <v>591</v>
      </c>
      <c t="n" r="B15" s="6">
        <v>44</v>
      </c>
      <c t="n" r="C15" s="6">
        <v>86</v>
      </c>
      <c t="n" r="D15" s="6">
        <v>30</v>
      </c>
    </row>
    <row spans="1:4" r="16">
      <c t="s" r="A16" s="4">
        <v>364</v>
      </c>
    </row>
    <row spans="1:4" r="17">
      <c t="s" r="A17" s="3">
        <v>586</v>
      </c>
    </row>
    <row spans="1:4" r="18">
      <c t="s" r="A18" s="4">
        <v>587</v>
      </c>
      <c t="n" r="B18" s="6">
        <v>291</v>
      </c>
      <c t="n" r="C18" s="6">
        <v>202</v>
      </c>
      <c t="n" r="D18" s="6">
        <v>202</v>
      </c>
    </row>
    <row spans="1:4" r="19">
      <c t="s" r="A19" s="4">
        <v>588</v>
      </c>
      <c t="n" r="B19" s="6">
        <v>62</v>
      </c>
      <c t="n" r="C19" s="6">
        <v>242</v>
      </c>
      <c t="n" r="D19" s="6">
        <v>292</v>
      </c>
    </row>
    <row spans="1:4" r="20">
      <c t="s" r="A20" s="4">
        <v>589</v>
      </c>
      <c t="n" r="B20" s="6">
        <v>0</v>
      </c>
      <c t="n" r="C20" s="6">
        <v>-115</v>
      </c>
      <c t="n" r="D20" s="6">
        <v>-252</v>
      </c>
    </row>
    <row spans="1:4" r="21">
      <c t="s" r="A21" s="4">
        <v>590</v>
      </c>
      <c t="n" r="B21" s="6">
        <v>0</v>
      </c>
      <c t="n" r="C21" s="6">
        <v>1</v>
      </c>
      <c t="n" r="D21" s="6">
        <v>49</v>
      </c>
    </row>
    <row spans="1:4" r="22">
      <c t="s" r="A22" s="4">
        <v>591</v>
      </c>
      <c t="n" r="B22" s="6">
        <v>353</v>
      </c>
      <c t="n" r="C22" s="6">
        <v>330</v>
      </c>
      <c t="n" r="D22" s="6">
        <v>291</v>
      </c>
    </row>
    <row spans="1:4" r="23">
      <c t="s" r="A23" s="4">
        <v>358</v>
      </c>
    </row>
    <row spans="1:4" r="24">
      <c t="s" r="A24" s="3">
        <v>586</v>
      </c>
    </row>
    <row spans="1:4" r="25">
      <c t="s" r="A25" s="4">
        <v>587</v>
      </c>
      <c t="n" r="B25" s="6">
        <v>1695</v>
      </c>
      <c t="n" r="C25" s="6">
        <v>2651</v>
      </c>
      <c t="n" r="D25" s="6">
        <v>2651</v>
      </c>
    </row>
    <row spans="1:4" r="26">
      <c t="s" r="A26" s="4">
        <v>588</v>
      </c>
      <c t="n" r="B26" s="6">
        <v>-379</v>
      </c>
      <c t="n" r="C26" s="6">
        <v>49</v>
      </c>
      <c t="n" r="D26" s="6">
        <v>-866</v>
      </c>
    </row>
    <row spans="1:4" r="27">
      <c t="s" r="A27" s="4">
        <v>589</v>
      </c>
      <c t="n" r="B27" s="6">
        <v>0</v>
      </c>
      <c t="n" r="C27" s="6">
        <v>0</v>
      </c>
      <c t="n" r="D27" s="6">
        <v>-127</v>
      </c>
    </row>
    <row spans="1:4" r="28">
      <c t="s" r="A28" s="4">
        <v>590</v>
      </c>
      <c t="n" r="B28" s="6">
        <v>126</v>
      </c>
      <c t="n" r="C28" s="6">
        <v>0</v>
      </c>
      <c t="n" r="D28" s="6">
        <v>37</v>
      </c>
    </row>
    <row spans="1:4" r="29">
      <c t="s" r="A29" s="4">
        <v>591</v>
      </c>
      <c t="n" r="B29" s="6">
        <v>1442</v>
      </c>
      <c t="n" r="C29" s="6">
        <v>2700</v>
      </c>
      <c t="n" r="D29" s="6">
        <v>1695</v>
      </c>
    </row>
    <row spans="1:4" r="30">
      <c t="s" r="A30" s="4">
        <v>367</v>
      </c>
    </row>
    <row spans="1:4" r="31">
      <c t="s" r="A31" s="3">
        <v>586</v>
      </c>
    </row>
    <row spans="1:4" r="32">
      <c t="s" r="A32" s="4">
        <v>587</v>
      </c>
      <c t="n" r="B32" s="6">
        <v>448</v>
      </c>
      <c t="n" r="C32" s="6">
        <v>469</v>
      </c>
      <c t="n" r="D32" s="6">
        <v>469</v>
      </c>
    </row>
    <row spans="1:4" r="33">
      <c t="s" r="A33" s="4">
        <v>588</v>
      </c>
      <c t="n" r="B33" s="6">
        <v>-57</v>
      </c>
      <c t="n" r="C33" s="6">
        <v>214</v>
      </c>
      <c t="n" r="D33" s="6">
        <v>36</v>
      </c>
    </row>
    <row spans="1:4" r="34">
      <c t="s" r="A34" s="4">
        <v>589</v>
      </c>
      <c t="n" r="B34" s="6">
        <v>0</v>
      </c>
      <c t="n" r="C34" s="6">
        <v>0</v>
      </c>
      <c t="n" r="D34" s="6">
        <v>-62</v>
      </c>
    </row>
    <row spans="1:4" r="35">
      <c t="s" r="A35" s="4">
        <v>590</v>
      </c>
      <c t="n" r="B35" s="6">
        <v>1</v>
      </c>
      <c t="n" r="C35" s="6">
        <v>0</v>
      </c>
      <c t="n" r="D35" s="6">
        <v>5</v>
      </c>
    </row>
    <row spans="1:4" r="36">
      <c t="s" r="A36" s="4">
        <v>591</v>
      </c>
      <c t="n" r="B36" s="6">
        <v>392</v>
      </c>
      <c t="n" r="C36" s="6">
        <v>683</v>
      </c>
      <c t="n" r="D36" s="6">
        <v>448</v>
      </c>
    </row>
    <row spans="1:4" r="37">
      <c t="s" r="A37" s="4">
        <v>370</v>
      </c>
    </row>
    <row spans="1:4" r="38">
      <c t="s" r="A38" s="3">
        <v>586</v>
      </c>
    </row>
    <row spans="1:4" r="39">
      <c t="s" r="A39" s="4">
        <v>587</v>
      </c>
      <c t="n" r="B39" s="6">
        <v>321</v>
      </c>
      <c t="n" r="C39" s="6">
        <v>236</v>
      </c>
      <c t="n" r="D39" s="6">
        <v>236</v>
      </c>
    </row>
    <row spans="1:4" r="40">
      <c t="s" r="A40" s="4">
        <v>588</v>
      </c>
      <c t="n" r="B40" s="6">
        <v>75</v>
      </c>
      <c t="n" r="C40" s="6">
        <v>293</v>
      </c>
      <c t="n" r="D40" s="6">
        <v>286</v>
      </c>
    </row>
    <row spans="1:4" r="41">
      <c t="s" r="A41" s="4">
        <v>589</v>
      </c>
      <c t="n" r="B41" s="6">
        <v>0</v>
      </c>
      <c t="n" r="C41" s="6">
        <v>-115</v>
      </c>
      <c t="n" r="D41" s="6">
        <v>-252</v>
      </c>
    </row>
    <row spans="1:4" r="42">
      <c t="s" r="A42" s="4">
        <v>590</v>
      </c>
      <c t="n" r="B42" s="6">
        <v>1</v>
      </c>
      <c t="n" r="C42" s="6">
        <v>2</v>
      </c>
      <c t="n" r="D42" s="6">
        <v>51</v>
      </c>
    </row>
    <row spans="1:4" r="43">
      <c t="s" r="A43" s="4">
        <v>591</v>
      </c>
      <c t="n" r="B43" s="6">
        <v>397</v>
      </c>
      <c t="n" r="C43" s="6">
        <v>416</v>
      </c>
      <c t="n" r="D43" s="6">
        <v>321</v>
      </c>
    </row>
    <row spans="1:4" r="44">
      <c t="s" r="A44" s="4">
        <v>373</v>
      </c>
    </row>
    <row spans="1:4" r="45">
      <c t="s" r="A45" s="3">
        <v>586</v>
      </c>
    </row>
    <row spans="1:4" r="46">
      <c t="s" r="A46" s="4">
        <v>587</v>
      </c>
      <c t="n" r="B46" s="6">
        <v>1167</v>
      </c>
      <c t="n" r="C46" s="6">
        <v>1837</v>
      </c>
      <c t="n" r="D46" s="6">
        <v>1837</v>
      </c>
    </row>
    <row spans="1:4" r="47">
      <c t="s" r="A47" s="4">
        <v>588</v>
      </c>
      <c t="n" r="B47" s="6">
        <v>-182</v>
      </c>
      <c t="n" r="C47" s="6">
        <v>59</v>
      </c>
      <c t="n" r="D47" s="6">
        <v>-576</v>
      </c>
    </row>
    <row spans="1:4" r="48">
      <c t="s" r="A48" s="4">
        <v>589</v>
      </c>
      <c t="n" r="B48" s="6">
        <v>0</v>
      </c>
      <c t="n" r="C48" s="6">
        <v>0</v>
      </c>
      <c t="n" r="D48" s="6">
        <v>-127</v>
      </c>
    </row>
    <row spans="1:4" r="49">
      <c t="s" r="A49" s="4">
        <v>590</v>
      </c>
      <c t="n" r="B49" s="6">
        <v>0</v>
      </c>
      <c t="n" r="C49" s="6">
        <v>0</v>
      </c>
      <c t="n" r="D49" s="6">
        <v>33</v>
      </c>
    </row>
    <row spans="1:4" r="50">
      <c t="s" r="A50" s="4">
        <v>591</v>
      </c>
      <c t="n" r="B50" s="6">
        <v>985</v>
      </c>
      <c t="n" r="C50" s="6">
        <v>1896</v>
      </c>
      <c t="n" r="D50" s="6">
        <v>1167</v>
      </c>
    </row>
    <row spans="1:4" r="51">
      <c t="s" r="A51" s="4">
        <v>376</v>
      </c>
    </row>
    <row spans="1:4" r="52">
      <c t="s" r="A52" s="3">
        <v>586</v>
      </c>
    </row>
    <row spans="1:4" r="53">
      <c t="s" r="A53" s="4">
        <v>587</v>
      </c>
      <c t="n" r="B53" s="6">
        <v>460</v>
      </c>
      <c t="n" r="C53" s="6">
        <v>607</v>
      </c>
      <c t="n" r="D53" s="6">
        <v>607</v>
      </c>
    </row>
    <row spans="1:4" r="54">
      <c t="s" r="A54" s="4">
        <v>588</v>
      </c>
      <c t="n" r="B54" s="6">
        <v>-59</v>
      </c>
      <c t="n" r="C54" s="6">
        <v>76</v>
      </c>
      <c t="n" r="D54" s="6">
        <v>-151</v>
      </c>
    </row>
    <row spans="1:4" r="55">
      <c t="s" r="A55" s="4">
        <v>589</v>
      </c>
      <c t="n" r="B55" s="6">
        <v>0</v>
      </c>
      <c t="n" r="C55" s="6">
        <v>0</v>
      </c>
      <c t="n" r="D55" s="6">
        <v>0</v>
      </c>
    </row>
    <row spans="1:4" r="56">
      <c t="s" r="A56" s="4">
        <v>590</v>
      </c>
      <c t="n" r="B56" s="6">
        <v>1</v>
      </c>
      <c t="n" r="C56" s="6">
        <v>0</v>
      </c>
      <c t="n" r="D56" s="6">
        <v>4</v>
      </c>
    </row>
    <row spans="1:4" r="57">
      <c t="s" r="A57" s="4">
        <v>591</v>
      </c>
      <c t="n" r="B57" s="6">
        <v>402</v>
      </c>
      <c t="n" r="C57" s="6">
        <v>683</v>
      </c>
      <c t="n" r="D57" s="6">
        <v>460</v>
      </c>
    </row>
    <row spans="1:4" r="58">
      <c t="s" r="A58" s="4">
        <v>379</v>
      </c>
    </row>
    <row spans="1:4" r="59">
      <c t="s" r="A59" s="3">
        <v>586</v>
      </c>
    </row>
    <row spans="1:4" r="60">
      <c t="s" r="A60" s="4">
        <v>587</v>
      </c>
      <c t="n" r="B60" s="6">
        <v>51</v>
      </c>
      <c t="n" r="C60" s="6">
        <v>77</v>
      </c>
      <c t="n" r="D60" s="6">
        <v>77</v>
      </c>
    </row>
    <row spans="1:4" r="61">
      <c t="s" r="A61" s="4">
        <v>588</v>
      </c>
      <c t="n" r="B61" s="6">
        <v>0</v>
      </c>
      <c t="n" r="C61" s="6">
        <v>39</v>
      </c>
      <c t="n" r="D61" s="6">
        <v>-26</v>
      </c>
    </row>
    <row spans="1:4" r="62">
      <c t="s" r="A62" s="4">
        <v>589</v>
      </c>
      <c t="n" r="B62" s="6">
        <v>0</v>
      </c>
      <c t="n" r="C62" s="6">
        <v>0</v>
      </c>
      <c t="n" r="D62" s="6">
        <v>0</v>
      </c>
    </row>
    <row spans="1:4" r="63">
      <c t="s" r="A63" s="4">
        <v>590</v>
      </c>
      <c t="n" r="B63" s="6">
        <v>0</v>
      </c>
      <c t="n" r="C63" s="6">
        <v>0</v>
      </c>
      <c t="n" r="D63" s="6">
        <v>0</v>
      </c>
    </row>
    <row spans="1:4" r="64">
      <c t="s" r="A64" s="4">
        <v>591</v>
      </c>
      <c t="n" r="B64" s="6">
        <v>51</v>
      </c>
      <c t="n" r="C64" s="6">
        <v>116</v>
      </c>
      <c t="n" r="D64" s="6">
        <v>51</v>
      </c>
    </row>
    <row spans="1:4" r="65">
      <c t="s" r="A65" s="4">
        <v>382</v>
      </c>
    </row>
    <row spans="1:4" r="66">
      <c t="s" r="A66" s="3">
        <v>586</v>
      </c>
    </row>
    <row spans="1:4" r="67">
      <c t="s" r="A67" s="4">
        <v>587</v>
      </c>
      <c t="n" r="B67" s="6">
        <v>17</v>
      </c>
      <c t="n" r="C67" s="6">
        <v>130</v>
      </c>
      <c t="n" r="D67" s="6">
        <v>130</v>
      </c>
    </row>
    <row spans="1:4" r="68">
      <c t="s" r="A68" s="4">
        <v>588</v>
      </c>
      <c t="n" r="B68" s="6">
        <v>-138</v>
      </c>
      <c t="n" r="C68" s="6">
        <v>-125</v>
      </c>
      <c t="n" r="D68" s="6">
        <v>-113</v>
      </c>
    </row>
    <row spans="1:4" r="69">
      <c t="s" r="A69" s="4">
        <v>589</v>
      </c>
      <c t="n" r="B69" s="6">
        <v>0</v>
      </c>
      <c t="n" r="C69" s="6">
        <v>0</v>
      </c>
      <c t="n" r="D69" s="6">
        <v>0</v>
      </c>
    </row>
    <row spans="1:4" r="70">
      <c t="s" r="A70" s="4">
        <v>590</v>
      </c>
      <c t="n" r="B70" s="6">
        <v>125</v>
      </c>
      <c t="n" r="C70" s="6">
        <v>0</v>
      </c>
      <c t="n" r="D70" s="6">
        <v>0</v>
      </c>
    </row>
    <row spans="1:4" r="71">
      <c t="s" r="A71" s="4">
        <v>591</v>
      </c>
      <c t="n" r="B71" s="6">
        <v>4</v>
      </c>
      <c t="n" r="C71" s="6">
        <v>5</v>
      </c>
      <c t="n" r="D71" s="6">
        <v>17</v>
      </c>
    </row>
    <row spans="1:4" r="72">
      <c t="s" r="A72" s="4">
        <v>385</v>
      </c>
    </row>
    <row spans="1:4" r="73">
      <c t="s" r="A73" s="3">
        <v>586</v>
      </c>
    </row>
    <row spans="1:4" r="74">
      <c t="s" r="A74" s="4">
        <v>587</v>
      </c>
      <c t="n" r="B74" s="6">
        <v>602</v>
      </c>
      <c t="n" r="C74" s="6">
        <v>1345</v>
      </c>
      <c t="n" r="D74" s="6">
        <v>1345</v>
      </c>
    </row>
    <row spans="1:4" r="75">
      <c t="s" r="A75" s="4">
        <v>588</v>
      </c>
      <c t="n" r="B75" s="6">
        <v>-35</v>
      </c>
      <c t="n" r="C75" s="6">
        <v>-429</v>
      </c>
      <c t="n" r="D75" s="6">
        <v>-1020</v>
      </c>
    </row>
    <row spans="1:4" r="76">
      <c t="s" r="A76" s="4">
        <v>589</v>
      </c>
      <c t="n" r="B76" s="6">
        <v>-27</v>
      </c>
      <c t="n" r="C76" s="6">
        <v>0</v>
      </c>
      <c t="n" r="D76" s="6">
        <v>-103</v>
      </c>
    </row>
    <row spans="1:4" r="77">
      <c t="s" r="A77" s="4">
        <v>590</v>
      </c>
      <c t="n" r="B77" s="6">
        <v>6</v>
      </c>
      <c t="n" r="C77" s="6">
        <v>358</v>
      </c>
      <c t="n" r="D77" s="6">
        <v>380</v>
      </c>
    </row>
    <row spans="1:4" r="78">
      <c t="s" r="A78" s="4">
        <v>591</v>
      </c>
      <c t="n" r="B78" s="6">
        <v>546</v>
      </c>
      <c t="n" r="C78" s="6">
        <v>1274</v>
      </c>
      <c t="n" r="D78" s="6">
        <v>602</v>
      </c>
    </row>
    <row spans="1:4" r="79">
      <c t="s" r="A79" s="4">
        <v>388</v>
      </c>
    </row>
    <row spans="1:4" r="80">
      <c t="s" r="A80" s="3">
        <v>586</v>
      </c>
    </row>
    <row spans="1:4" r="81">
      <c t="s" r="A81" s="4">
        <v>587</v>
      </c>
      <c t="n" r="B81" s="6">
        <v>111</v>
      </c>
      <c t="n" r="C81" s="6">
        <v>275</v>
      </c>
      <c t="n" r="D81" s="6">
        <v>275</v>
      </c>
    </row>
    <row spans="1:4" r="82">
      <c t="s" r="A82" s="4">
        <v>588</v>
      </c>
      <c t="n" r="B82" s="6">
        <v>-19</v>
      </c>
      <c t="n" r="C82" s="6">
        <v>-67</v>
      </c>
      <c t="n" r="D82" s="6">
        <v>-159</v>
      </c>
    </row>
    <row spans="1:4" r="83">
      <c t="s" r="A83" s="4">
        <v>589</v>
      </c>
      <c t="n" r="B83" s="6">
        <v>0</v>
      </c>
      <c t="n" r="C83" s="6">
        <v>0</v>
      </c>
      <c t="n" r="D83" s="6">
        <v>-55</v>
      </c>
    </row>
    <row spans="1:4" r="84">
      <c t="s" r="A84" s="4">
        <v>590</v>
      </c>
      <c t="n" r="B84" s="6">
        <v>5</v>
      </c>
      <c t="n" r="C84" s="6">
        <v>9</v>
      </c>
      <c t="n" r="D84" s="6">
        <v>50</v>
      </c>
    </row>
    <row spans="1:4" r="85">
      <c t="s" r="A85" s="4">
        <v>591</v>
      </c>
      <c t="n" r="B85" s="6">
        <v>97</v>
      </c>
      <c t="n" r="C85" s="6">
        <v>217</v>
      </c>
      <c t="n" r="D85" s="6">
        <v>111</v>
      </c>
    </row>
    <row spans="1:4" r="86">
      <c t="s" r="A86" s="4">
        <v>391</v>
      </c>
    </row>
    <row spans="1:4" r="87">
      <c t="s" r="A87" s="3">
        <v>586</v>
      </c>
    </row>
    <row spans="1:4" r="88">
      <c t="s" r="A88" s="4">
        <v>587</v>
      </c>
      <c t="n" r="B88" s="6">
        <v>1161</v>
      </c>
      <c t="n" r="C88" s="6">
        <v>2089</v>
      </c>
      <c t="n" r="D88" s="6">
        <v>2089</v>
      </c>
    </row>
    <row spans="1:4" r="89">
      <c t="s" r="A89" s="4">
        <v>588</v>
      </c>
      <c t="n" r="B89" s="6">
        <v>-111</v>
      </c>
      <c t="n" r="C89" s="6">
        <v>-282</v>
      </c>
      <c t="n" r="D89" s="6">
        <v>-1143</v>
      </c>
    </row>
    <row spans="1:4" r="90">
      <c t="s" r="A90" s="4">
        <v>589</v>
      </c>
      <c t="n" r="B90" s="6">
        <v>-27</v>
      </c>
      <c t="n" r="C90" s="6">
        <v>0</v>
      </c>
      <c t="n" r="D90" s="6">
        <v>-220</v>
      </c>
    </row>
    <row spans="1:4" r="91">
      <c t="s" r="A91" s="4">
        <v>590</v>
      </c>
      <c t="n" r="B91" s="6">
        <v>12</v>
      </c>
      <c t="n" r="C91" s="6">
        <v>367</v>
      </c>
      <c t="n" r="D91" s="6">
        <v>435</v>
      </c>
    </row>
    <row spans="1:4" r="92">
      <c t="s" r="A92" s="4">
        <v>591</v>
      </c>
      <c t="n" r="B92" s="6">
        <v>1035</v>
      </c>
      <c t="n" r="C92" s="6">
        <v>2174</v>
      </c>
      <c t="n" r="D92" s="6">
        <v>1161</v>
      </c>
    </row>
    <row spans="1:4" r="93">
      <c t="s" r="A93" s="4">
        <v>394</v>
      </c>
    </row>
    <row spans="1:4" r="94">
      <c t="s" r="A94" s="3">
        <v>586</v>
      </c>
    </row>
    <row spans="1:4" r="95">
      <c t="s" r="A95" s="4">
        <v>587</v>
      </c>
      <c t="n" r="B95" s="6">
        <v>94</v>
      </c>
      <c t="n" r="C95" s="6">
        <v>506</v>
      </c>
      <c t="n" r="D95" s="6">
        <v>506</v>
      </c>
    </row>
    <row spans="1:4" r="96">
      <c t="s" r="A96" s="4">
        <v>588</v>
      </c>
      <c t="n" r="B96" s="6">
        <v>-23</v>
      </c>
      <c t="n" r="C96" s="6">
        <v>-52</v>
      </c>
      <c t="n" r="D96" s="6">
        <v>-350</v>
      </c>
    </row>
    <row spans="1:4" r="97">
      <c t="s" r="A97" s="4">
        <v>589</v>
      </c>
      <c t="n" r="B97" s="6">
        <v>0</v>
      </c>
      <c t="n" r="C97" s="6">
        <v>-162</v>
      </c>
      <c t="n" r="D97" s="6">
        <v>-162</v>
      </c>
    </row>
    <row spans="1:4" r="98">
      <c t="s" r="A98" s="4">
        <v>590</v>
      </c>
      <c t="n" r="B98" s="6">
        <v>24</v>
      </c>
      <c t="n" r="C98" s="6">
        <v>12</v>
      </c>
      <c t="n" r="D98" s="6">
        <v>100</v>
      </c>
    </row>
    <row spans="1:4" r="99">
      <c t="s" r="A99" s="4">
        <v>591</v>
      </c>
      <c t="n" r="B99" s="6">
        <v>95</v>
      </c>
      <c t="n" r="C99" s="6">
        <v>304</v>
      </c>
      <c t="n" r="D99" s="6">
        <v>94</v>
      </c>
    </row>
    <row spans="1:4" r="100">
      <c t="s" r="A100" s="4">
        <v>397</v>
      </c>
    </row>
    <row spans="1:4" r="101">
      <c t="s" r="A101" s="3">
        <v>586</v>
      </c>
    </row>
    <row spans="1:4" r="102">
      <c t="s" r="A102" s="4">
        <v>587</v>
      </c>
      <c t="n" r="B102" s="6">
        <v>230</v>
      </c>
      <c t="n" r="C102" s="6">
        <v>217</v>
      </c>
      <c t="n" r="D102" s="6">
        <v>217</v>
      </c>
    </row>
    <row spans="1:4" r="103">
      <c t="s" r="A103" s="4">
        <v>588</v>
      </c>
      <c t="n" r="B103" s="6">
        <v>63</v>
      </c>
      <c t="n" r="C103" s="6">
        <v>0</v>
      </c>
      <c t="n" r="D103" s="6">
        <v>13</v>
      </c>
    </row>
    <row spans="1:4" r="104">
      <c t="s" r="A104" s="4">
        <v>589</v>
      </c>
      <c t="n" r="B104" s="6">
        <v>-87</v>
      </c>
      <c t="n" r="C104" s="6">
        <v>0</v>
      </c>
      <c t="n" r="D104" s="6">
        <v>0</v>
      </c>
    </row>
    <row spans="1:4" r="105">
      <c t="s" r="A105" s="4">
        <v>590</v>
      </c>
      <c t="n" r="B105" s="6">
        <v>0</v>
      </c>
      <c t="n" r="C105" s="6">
        <v>0</v>
      </c>
      <c t="n" r="D105" s="6">
        <v>0</v>
      </c>
    </row>
    <row spans="1:4" r="106">
      <c t="s" r="A106" s="4">
        <v>591</v>
      </c>
      <c t="n" r="B106" s="6">
        <v>206</v>
      </c>
      <c t="n" r="C106" s="6">
        <v>217</v>
      </c>
      <c t="n" r="D106" s="6">
        <v>230</v>
      </c>
    </row>
    <row spans="1:4" r="107">
      <c t="s" r="A107" s="4">
        <v>400</v>
      </c>
    </row>
    <row spans="1:4" r="108">
      <c t="s" r="A108" s="3">
        <v>586</v>
      </c>
    </row>
    <row spans="1:4" r="109">
      <c t="s" r="A109" s="4">
        <v>587</v>
      </c>
      <c t="n" r="B109" s="6">
        <v>2</v>
      </c>
      <c t="n" r="C109" s="6">
        <v>30</v>
      </c>
      <c t="n" r="D109" s="6">
        <v>30</v>
      </c>
    </row>
    <row spans="1:4" r="110">
      <c t="s" r="A110" s="4">
        <v>588</v>
      </c>
      <c t="n" r="B110" s="6">
        <v>-2</v>
      </c>
      <c t="n" r="C110" s="6">
        <v>-8</v>
      </c>
      <c t="n" r="D110" s="6">
        <v>1</v>
      </c>
    </row>
    <row spans="1:4" r="111">
      <c t="s" r="A111" s="4">
        <v>589</v>
      </c>
      <c t="n" r="B111" s="6">
        <v>-1</v>
      </c>
      <c t="n" r="C111" s="6">
        <v>-2</v>
      </c>
      <c t="n" r="D111" s="6">
        <v>-55</v>
      </c>
    </row>
    <row spans="1:4" r="112">
      <c t="s" r="A112" s="4">
        <v>590</v>
      </c>
      <c t="n" r="B112" s="6">
        <v>1</v>
      </c>
      <c t="n" r="C112" s="6">
        <v>13</v>
      </c>
      <c t="n" r="D112" s="6">
        <v>26</v>
      </c>
    </row>
    <row spans="1:4" r="113">
      <c t="s" r="A113" s="4">
        <v>591</v>
      </c>
      <c t="n" r="B113" s="6">
        <v>0</v>
      </c>
      <c t="n" r="C113" s="6">
        <v>33</v>
      </c>
      <c t="n" r="D113" s="6">
        <v>2</v>
      </c>
    </row>
    <row spans="1:4" r="114">
      <c t="s" r="A114" s="4">
        <v>592</v>
      </c>
    </row>
    <row spans="1:4" r="115">
      <c t="s" r="A115" s="3">
        <v>586</v>
      </c>
    </row>
    <row spans="1:4" r="116">
      <c t="s" r="A116" s="4">
        <v>587</v>
      </c>
      <c t="n" r="B116" s="6">
        <v>59</v>
      </c>
      <c t="n" r="C116" s="7">
        <v>0</v>
      </c>
      <c t="n" r="D116" s="6">
        <v>0</v>
      </c>
    </row>
    <row spans="1:4" r="117">
      <c t="s" r="A117" s="4">
        <v>588</v>
      </c>
      <c t="n" r="B117" s="6">
        <v>377</v>
      </c>
      <c t="n" r="D117" s="6">
        <v>59</v>
      </c>
    </row>
    <row spans="1:4" r="118">
      <c t="s" r="A118" s="4">
        <v>589</v>
      </c>
      <c t="n" r="B118" s="6">
        <v>0</v>
      </c>
      <c t="n" r="D118" s="6">
        <v>0</v>
      </c>
    </row>
    <row spans="1:4" r="119">
      <c t="s" r="A119" s="4">
        <v>590</v>
      </c>
      <c t="n" r="B119" s="6">
        <v>0</v>
      </c>
      <c t="n" r="D119" s="6">
        <v>0</v>
      </c>
    </row>
    <row spans="1:4" r="120">
      <c t="s" r="A120" s="4">
        <v>591</v>
      </c>
      <c t="n" r="B120" s="7">
        <v>436</v>
      </c>
      <c t="n" r="D120" s="7">
        <v>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r="A1" s="1">
        <v>593</v>
      </c>
      <c t="s" r="B1" s="2">
        <v>2</v>
      </c>
      <c t="s" r="C1" s="2">
        <v>25</v>
      </c>
      <c t="s" r="D1" s="2">
        <v>76</v>
      </c>
      <c t="s" r="E1" s="2">
        <v>351</v>
      </c>
    </row>
    <row spans="1:5" r="2">
      <c t="s" r="A2" s="3">
        <v>586</v>
      </c>
    </row>
    <row spans="1:5" r="3">
      <c t="s" r="A3" s="4">
        <v>594</v>
      </c>
      <c t="n" r="B3" s="7">
        <v>3611</v>
      </c>
      <c t="n" r="C3" s="7">
        <v>3562</v>
      </c>
      <c t="n" r="D3" s="7">
        <v>5844</v>
      </c>
      <c t="n" r="E3" s="7">
        <v>5729</v>
      </c>
    </row>
    <row spans="1:5" r="4">
      <c t="s" r="A4" s="4">
        <v>595</v>
      </c>
      <c t="n" r="B4" s="6">
        <v>695</v>
      </c>
      <c t="n" r="C4" s="6">
        <v>851</v>
      </c>
    </row>
    <row spans="1:5" r="5">
      <c t="s" r="A5" s="4">
        <v>596</v>
      </c>
      <c t="n" r="B5" s="6">
        <v>2916</v>
      </c>
      <c t="n" r="C5" s="6">
        <v>2711</v>
      </c>
    </row>
    <row spans="1:5" r="6">
      <c t="s" r="A6" s="4">
        <v>597</v>
      </c>
      <c t="n" r="B6" s="6">
        <v>0</v>
      </c>
      <c t="n" r="C6" s="6">
        <v>0</v>
      </c>
    </row>
    <row spans="1:5" r="7">
      <c t="s" r="A7" s="4">
        <v>598</v>
      </c>
      <c t="n" r="B7" s="6">
        <v>313246</v>
      </c>
      <c t="n" r="C7" s="6">
        <v>306771</v>
      </c>
    </row>
    <row spans="1:5" r="8">
      <c t="s" r="A8" s="4">
        <v>599</v>
      </c>
      <c t="n" r="B8" s="6">
        <v>19204</v>
      </c>
      <c t="n" r="C8" s="6">
        <v>20509</v>
      </c>
    </row>
    <row spans="1:5" r="9">
      <c t="s" r="A9" s="4">
        <v>600</v>
      </c>
      <c t="n" r="B9" s="6">
        <v>294042</v>
      </c>
      <c t="n" r="C9" s="6">
        <v>286262</v>
      </c>
    </row>
    <row spans="1:5" r="10">
      <c t="s" r="A10" s="4">
        <v>601</v>
      </c>
      <c t="n" r="B10" s="6">
        <v>0</v>
      </c>
      <c t="n" r="C10" s="6">
        <v>0</v>
      </c>
    </row>
    <row spans="1:5" r="11">
      <c t="s" r="A11" s="4">
        <v>361</v>
      </c>
    </row>
    <row spans="1:5" r="12">
      <c t="s" r="A12" s="3">
        <v>586</v>
      </c>
    </row>
    <row spans="1:5" r="13">
      <c t="s" r="A13" s="4">
        <v>594</v>
      </c>
      <c t="n" r="B13" s="6">
        <v>44</v>
      </c>
      <c t="n" r="C13" s="6">
        <v>30</v>
      </c>
      <c t="n" r="D13" s="6">
        <v>86</v>
      </c>
      <c t="n" r="E13" s="6">
        <v>34</v>
      </c>
    </row>
    <row spans="1:5" r="14">
      <c t="s" r="A14" s="4">
        <v>595</v>
      </c>
      <c t="n" r="B14" s="6">
        <v>0</v>
      </c>
      <c t="n" r="C14" s="6">
        <v>0</v>
      </c>
    </row>
    <row spans="1:5" r="15">
      <c t="s" r="A15" s="4">
        <v>596</v>
      </c>
      <c t="n" r="B15" s="6">
        <v>44</v>
      </c>
      <c t="n" r="C15" s="6">
        <v>30</v>
      </c>
    </row>
    <row spans="1:5" r="16">
      <c t="s" r="A16" s="4">
        <v>597</v>
      </c>
      <c t="n" r="B16" s="6">
        <v>0</v>
      </c>
      <c t="n" r="C16" s="6">
        <v>0</v>
      </c>
    </row>
    <row spans="1:5" r="17">
      <c t="s" r="A17" s="4">
        <v>598</v>
      </c>
      <c t="n" r="B17" s="6">
        <v>7632</v>
      </c>
      <c t="n" r="C17" s="6">
        <v>5202</v>
      </c>
    </row>
    <row spans="1:5" r="18">
      <c t="s" r="A18" s="4">
        <v>599</v>
      </c>
      <c t="n" r="B18" s="6">
        <v>0</v>
      </c>
      <c t="n" r="C18" s="6">
        <v>0</v>
      </c>
    </row>
    <row spans="1:5" r="19">
      <c t="s" r="A19" s="4">
        <v>600</v>
      </c>
      <c t="n" r="B19" s="6">
        <v>7632</v>
      </c>
      <c t="n" r="C19" s="6">
        <v>5202</v>
      </c>
    </row>
    <row spans="1:5" r="20">
      <c t="s" r="A20" s="4">
        <v>601</v>
      </c>
      <c t="n" r="B20" s="6">
        <v>0</v>
      </c>
      <c t="n" r="C20" s="6">
        <v>0</v>
      </c>
    </row>
    <row spans="1:5" r="21">
      <c t="s" r="A21" s="4">
        <v>364</v>
      </c>
    </row>
    <row spans="1:5" r="22">
      <c t="s" r="A22" s="3">
        <v>586</v>
      </c>
    </row>
    <row spans="1:5" r="23">
      <c t="s" r="A23" s="4">
        <v>594</v>
      </c>
      <c t="n" r="B23" s="6">
        <v>353</v>
      </c>
      <c t="n" r="C23" s="6">
        <v>291</v>
      </c>
      <c t="n" r="D23" s="6">
        <v>330</v>
      </c>
      <c t="n" r="E23" s="6">
        <v>202</v>
      </c>
    </row>
    <row spans="1:5" r="24">
      <c t="s" r="A24" s="4">
        <v>595</v>
      </c>
      <c t="n" r="B24" s="6">
        <v>91</v>
      </c>
      <c t="n" r="C24" s="6">
        <v>2</v>
      </c>
    </row>
    <row spans="1:5" r="25">
      <c t="s" r="A25" s="4">
        <v>596</v>
      </c>
      <c t="n" r="B25" s="6">
        <v>262</v>
      </c>
      <c t="n" r="C25" s="6">
        <v>289</v>
      </c>
    </row>
    <row spans="1:5" r="26">
      <c t="s" r="A26" s="4">
        <v>597</v>
      </c>
      <c t="n" r="B26" s="6">
        <v>0</v>
      </c>
      <c t="n" r="C26" s="6">
        <v>0</v>
      </c>
    </row>
    <row spans="1:5" r="27">
      <c t="s" r="A27" s="4">
        <v>598</v>
      </c>
      <c t="n" r="B27" s="6">
        <v>24476</v>
      </c>
      <c t="n" r="C27" s="6">
        <v>25948</v>
      </c>
    </row>
    <row spans="1:5" r="28">
      <c t="s" r="A28" s="4">
        <v>599</v>
      </c>
      <c t="n" r="B28" s="6">
        <v>1816</v>
      </c>
      <c t="n" r="C28" s="6">
        <v>1822</v>
      </c>
    </row>
    <row spans="1:5" r="29">
      <c t="s" r="A29" s="4">
        <v>600</v>
      </c>
      <c t="n" r="B29" s="6">
        <v>22660</v>
      </c>
      <c t="n" r="C29" s="6">
        <v>24126</v>
      </c>
    </row>
    <row spans="1:5" r="30">
      <c t="s" r="A30" s="4">
        <v>601</v>
      </c>
      <c t="n" r="B30" s="6">
        <v>0</v>
      </c>
      <c t="n" r="C30" s="6">
        <v>0</v>
      </c>
    </row>
    <row spans="1:5" r="31">
      <c t="s" r="A31" s="4">
        <v>358</v>
      </c>
    </row>
    <row spans="1:5" r="32">
      <c t="s" r="A32" s="3">
        <v>586</v>
      </c>
    </row>
    <row spans="1:5" r="33">
      <c t="s" r="A33" s="4">
        <v>594</v>
      </c>
      <c t="n" r="B33" s="6">
        <v>1442</v>
      </c>
      <c t="n" r="C33" s="6">
        <v>1695</v>
      </c>
      <c t="n" r="D33" s="6">
        <v>2700</v>
      </c>
      <c t="n" r="E33" s="6">
        <v>2651</v>
      </c>
    </row>
    <row spans="1:5" r="34">
      <c t="s" r="A34" s="4">
        <v>595</v>
      </c>
      <c t="n" r="B34" s="6">
        <v>161</v>
      </c>
      <c t="n" r="C34" s="6">
        <v>409</v>
      </c>
    </row>
    <row spans="1:5" r="35">
      <c t="s" r="A35" s="4">
        <v>596</v>
      </c>
      <c t="n" r="B35" s="6">
        <v>1281</v>
      </c>
      <c t="n" r="C35" s="6">
        <v>1286</v>
      </c>
    </row>
    <row spans="1:5" r="36">
      <c t="s" r="A36" s="4">
        <v>597</v>
      </c>
      <c t="n" r="B36" s="6">
        <v>0</v>
      </c>
      <c t="n" r="C36" s="6">
        <v>0</v>
      </c>
    </row>
    <row spans="1:5" r="37">
      <c t="s" r="A37" s="4">
        <v>598</v>
      </c>
      <c t="n" r="B37" s="6">
        <v>121460</v>
      </c>
      <c t="n" r="C37" s="6">
        <v>116218</v>
      </c>
    </row>
    <row spans="1:5" r="38">
      <c t="s" r="A38" s="4">
        <v>599</v>
      </c>
      <c t="n" r="B38" s="6">
        <v>8454</v>
      </c>
      <c t="n" r="C38" s="6">
        <v>9652</v>
      </c>
    </row>
    <row spans="1:5" r="39">
      <c t="s" r="A39" s="4">
        <v>600</v>
      </c>
      <c t="n" r="B39" s="6">
        <v>113006</v>
      </c>
      <c t="n" r="C39" s="6">
        <v>106566</v>
      </c>
    </row>
    <row spans="1:5" r="40">
      <c t="s" r="A40" s="4">
        <v>601</v>
      </c>
      <c t="n" r="B40" s="6">
        <v>0</v>
      </c>
      <c t="n" r="C40" s="6">
        <v>0</v>
      </c>
    </row>
    <row spans="1:5" r="41">
      <c t="s" r="A41" s="4">
        <v>367</v>
      </c>
    </row>
    <row spans="1:5" r="42">
      <c t="s" r="A42" s="3">
        <v>586</v>
      </c>
    </row>
    <row spans="1:5" r="43">
      <c t="s" r="A43" s="4">
        <v>594</v>
      </c>
      <c t="n" r="B43" s="6">
        <v>392</v>
      </c>
      <c t="n" r="C43" s="6">
        <v>448</v>
      </c>
      <c t="n" r="D43" s="7">
        <v>683</v>
      </c>
      <c t="n" r="E43" s="7">
        <v>469</v>
      </c>
    </row>
    <row spans="1:5" r="44">
      <c t="s" r="A44" s="4">
        <v>595</v>
      </c>
      <c t="n" r="B44" s="6">
        <v>0</v>
      </c>
      <c t="n" r="C44" s="6">
        <v>0</v>
      </c>
    </row>
    <row spans="1:5" r="45">
      <c t="s" r="A45" s="4">
        <v>596</v>
      </c>
      <c t="n" r="B45" s="6">
        <v>392</v>
      </c>
      <c t="n" r="C45" s="6">
        <v>448</v>
      </c>
    </row>
    <row spans="1:5" r="46">
      <c t="s" r="A46" s="4">
        <v>597</v>
      </c>
      <c t="n" r="B46" s="6">
        <v>0</v>
      </c>
      <c t="n" r="C46" s="6">
        <v>0</v>
      </c>
    </row>
    <row spans="1:5" r="47">
      <c t="s" r="A47" s="4">
        <v>598</v>
      </c>
      <c t="n" r="B47" s="6">
        <v>21784</v>
      </c>
      <c t="n" r="C47" s="6">
        <v>20333</v>
      </c>
    </row>
    <row spans="1:5" r="48">
      <c t="s" r="A48" s="4">
        <v>599</v>
      </c>
      <c t="n" r="B48" s="6">
        <v>1238</v>
      </c>
      <c t="n" r="C48" s="6">
        <v>1238</v>
      </c>
    </row>
    <row spans="1:5" r="49">
      <c t="s" r="A49" s="4">
        <v>600</v>
      </c>
      <c t="n" r="B49" s="6">
        <v>20546</v>
      </c>
      <c t="n" r="C49" s="6">
        <v>19095</v>
      </c>
    </row>
    <row spans="1:5" r="50">
      <c t="s" r="A50" s="4">
        <v>601</v>
      </c>
      <c t="n" r="B50" s="6">
        <v>0</v>
      </c>
      <c t="n" r="C50" s="6">
        <v>0</v>
      </c>
    </row>
    <row spans="1:5" r="51">
      <c t="s" r="A51" s="4">
        <v>370</v>
      </c>
    </row>
    <row spans="1:5" r="52">
      <c t="s" r="A52" s="3">
        <v>586</v>
      </c>
    </row>
    <row spans="1:5" r="53">
      <c t="s" r="A53" s="4">
        <v>594</v>
      </c>
      <c t="n" r="B53" s="6">
        <v>397</v>
      </c>
      <c t="n" r="C53" s="6">
        <v>321</v>
      </c>
    </row>
    <row spans="1:5" r="54">
      <c t="s" r="A54" s="4">
        <v>595</v>
      </c>
      <c t="n" r="B54" s="6">
        <v>91</v>
      </c>
      <c t="n" r="C54" s="6">
        <v>2</v>
      </c>
    </row>
    <row spans="1:5" r="55">
      <c t="s" r="A55" s="4">
        <v>596</v>
      </c>
      <c t="n" r="B55" s="6">
        <v>306</v>
      </c>
      <c t="n" r="C55" s="6">
        <v>319</v>
      </c>
    </row>
    <row spans="1:5" r="56">
      <c t="s" r="A56" s="4">
        <v>597</v>
      </c>
      <c t="n" r="B56" s="6">
        <v>0</v>
      </c>
      <c t="n" r="C56" s="6">
        <v>0</v>
      </c>
    </row>
    <row spans="1:5" r="57">
      <c t="s" r="A57" s="4">
        <v>598</v>
      </c>
      <c t="n" r="B57" s="6">
        <v>32108</v>
      </c>
      <c t="n" r="C57" s="6">
        <v>31150</v>
      </c>
    </row>
    <row spans="1:5" r="58">
      <c t="s" r="A58" s="4">
        <v>599</v>
      </c>
      <c t="n" r="B58" s="6">
        <v>1816</v>
      </c>
      <c t="n" r="C58" s="6">
        <v>1822</v>
      </c>
    </row>
    <row spans="1:5" r="59">
      <c t="s" r="A59" s="4">
        <v>600</v>
      </c>
      <c t="n" r="B59" s="6">
        <v>30292</v>
      </c>
      <c t="n" r="C59" s="6">
        <v>29328</v>
      </c>
    </row>
    <row spans="1:5" r="60">
      <c t="s" r="A60" s="4">
        <v>601</v>
      </c>
      <c t="n" r="B60" s="6">
        <v>0</v>
      </c>
      <c t="n" r="C60" s="6">
        <v>0</v>
      </c>
    </row>
    <row spans="1:5" r="61">
      <c t="s" r="A61" s="4">
        <v>373</v>
      </c>
    </row>
    <row spans="1:5" r="62">
      <c t="s" r="A62" s="3">
        <v>586</v>
      </c>
    </row>
    <row spans="1:5" r="63">
      <c t="s" r="A63" s="4">
        <v>594</v>
      </c>
      <c t="n" r="B63" s="6">
        <v>985</v>
      </c>
      <c t="n" r="C63" s="6">
        <v>1167</v>
      </c>
    </row>
    <row spans="1:5" r="64">
      <c t="s" r="A64" s="4">
        <v>595</v>
      </c>
      <c t="n" r="B64" s="6">
        <v>159</v>
      </c>
      <c t="n" r="C64" s="6">
        <v>383</v>
      </c>
    </row>
    <row spans="1:5" r="65">
      <c t="s" r="A65" s="4">
        <v>596</v>
      </c>
      <c t="n" r="B65" s="6">
        <v>826</v>
      </c>
      <c t="n" r="C65" s="6">
        <v>784</v>
      </c>
    </row>
    <row spans="1:5" r="66">
      <c t="s" r="A66" s="4">
        <v>597</v>
      </c>
      <c t="n" r="B66" s="6">
        <v>0</v>
      </c>
      <c t="n" r="C66" s="6">
        <v>0</v>
      </c>
    </row>
    <row spans="1:5" r="67">
      <c t="s" r="A67" s="4">
        <v>598</v>
      </c>
      <c t="n" r="B67" s="6">
        <v>70801</v>
      </c>
      <c t="n" r="C67" s="6">
        <v>69256</v>
      </c>
    </row>
    <row spans="1:5" r="68">
      <c t="s" r="A68" s="4">
        <v>599</v>
      </c>
      <c t="n" r="B68" s="6">
        <v>5740</v>
      </c>
      <c t="n" r="C68" s="6">
        <v>6785</v>
      </c>
    </row>
    <row spans="1:5" r="69">
      <c t="s" r="A69" s="4">
        <v>600</v>
      </c>
      <c t="n" r="B69" s="6">
        <v>65061</v>
      </c>
      <c t="n" r="C69" s="6">
        <v>62471</v>
      </c>
    </row>
    <row spans="1:5" r="70">
      <c t="s" r="A70" s="4">
        <v>601</v>
      </c>
      <c t="n" r="B70" s="6">
        <v>0</v>
      </c>
      <c t="n" r="C70" s="6">
        <v>0</v>
      </c>
    </row>
    <row spans="1:5" r="71">
      <c t="s" r="A71" s="4">
        <v>376</v>
      </c>
    </row>
    <row spans="1:5" r="72">
      <c t="s" r="A72" s="3">
        <v>586</v>
      </c>
    </row>
    <row spans="1:5" r="73">
      <c t="s" r="A73" s="4">
        <v>594</v>
      </c>
      <c t="n" r="B73" s="6">
        <v>402</v>
      </c>
      <c t="n" r="C73" s="6">
        <v>460</v>
      </c>
    </row>
    <row spans="1:5" r="74">
      <c t="s" r="A74" s="4">
        <v>595</v>
      </c>
      <c t="n" r="B74" s="6">
        <v>2</v>
      </c>
      <c t="n" r="C74" s="6">
        <v>26</v>
      </c>
    </row>
    <row spans="1:5" r="75">
      <c t="s" r="A75" s="4">
        <v>596</v>
      </c>
      <c t="n" r="B75" s="6">
        <v>400</v>
      </c>
      <c t="n" r="C75" s="6">
        <v>434</v>
      </c>
    </row>
    <row spans="1:5" r="76">
      <c t="s" r="A76" s="4">
        <v>597</v>
      </c>
      <c t="n" r="B76" s="6">
        <v>0</v>
      </c>
      <c t="n" r="C76" s="6">
        <v>0</v>
      </c>
    </row>
    <row spans="1:5" r="77">
      <c t="s" r="A77" s="4">
        <v>598</v>
      </c>
      <c t="n" r="B77" s="6">
        <v>41848</v>
      </c>
      <c t="n" r="C77" s="6">
        <v>38037</v>
      </c>
    </row>
    <row spans="1:5" r="78">
      <c t="s" r="A78" s="4">
        <v>599</v>
      </c>
      <c t="n" r="B78" s="6">
        <v>2714</v>
      </c>
      <c t="n" r="C78" s="6">
        <v>2867</v>
      </c>
    </row>
    <row spans="1:5" r="79">
      <c t="s" r="A79" s="4">
        <v>600</v>
      </c>
      <c t="n" r="B79" s="6">
        <v>39134</v>
      </c>
      <c t="n" r="C79" s="6">
        <v>35170</v>
      </c>
    </row>
    <row spans="1:5" r="80">
      <c t="s" r="A80" s="4">
        <v>601</v>
      </c>
      <c t="n" r="B80" s="6">
        <v>0</v>
      </c>
      <c t="n" r="C80" s="6">
        <v>0</v>
      </c>
    </row>
    <row spans="1:5" r="81">
      <c t="s" r="A81" s="4">
        <v>379</v>
      </c>
    </row>
    <row spans="1:5" r="82">
      <c t="s" r="A82" s="3">
        <v>586</v>
      </c>
    </row>
    <row spans="1:5" r="83">
      <c t="s" r="A83" s="4">
        <v>594</v>
      </c>
      <c t="n" r="B83" s="6">
        <v>51</v>
      </c>
      <c t="n" r="C83" s="6">
        <v>51</v>
      </c>
    </row>
    <row spans="1:5" r="84">
      <c t="s" r="A84" s="4">
        <v>595</v>
      </c>
      <c t="n" r="B84" s="6">
        <v>0</v>
      </c>
      <c t="n" r="C84" s="6">
        <v>0</v>
      </c>
    </row>
    <row spans="1:5" r="85">
      <c t="s" r="A85" s="4">
        <v>596</v>
      </c>
      <c t="n" r="B85" s="6">
        <v>51</v>
      </c>
      <c t="n" r="C85" s="6">
        <v>51</v>
      </c>
    </row>
    <row spans="1:5" r="86">
      <c t="s" r="A86" s="4">
        <v>597</v>
      </c>
      <c t="n" r="B86" s="6">
        <v>0</v>
      </c>
      <c t="n" r="C86" s="6">
        <v>0</v>
      </c>
    </row>
    <row spans="1:5" r="87">
      <c t="s" r="A87" s="4">
        <v>598</v>
      </c>
      <c t="n" r="B87" s="6">
        <v>8429</v>
      </c>
      <c t="n" r="C87" s="6">
        <v>8537</v>
      </c>
    </row>
    <row spans="1:5" r="88">
      <c t="s" r="A88" s="4">
        <v>599</v>
      </c>
      <c t="n" r="B88" s="6">
        <v>0</v>
      </c>
      <c t="n" r="C88" s="6">
        <v>0</v>
      </c>
    </row>
    <row spans="1:5" r="89">
      <c t="s" r="A89" s="4">
        <v>600</v>
      </c>
      <c t="n" r="B89" s="6">
        <v>8429</v>
      </c>
      <c t="n" r="C89" s="6">
        <v>8537</v>
      </c>
    </row>
    <row spans="1:5" r="90">
      <c t="s" r="A90" s="4">
        <v>601</v>
      </c>
      <c t="n" r="B90" s="6">
        <v>0</v>
      </c>
      <c t="n" r="C90" s="6">
        <v>0</v>
      </c>
    </row>
    <row spans="1:5" r="91">
      <c t="s" r="A91" s="4">
        <v>382</v>
      </c>
    </row>
    <row spans="1:5" r="92">
      <c t="s" r="A92" s="3">
        <v>586</v>
      </c>
    </row>
    <row spans="1:5" r="93">
      <c t="s" r="A93" s="4">
        <v>594</v>
      </c>
      <c t="n" r="B93" s="6">
        <v>4</v>
      </c>
      <c t="n" r="C93" s="6">
        <v>17</v>
      </c>
    </row>
    <row spans="1:5" r="94">
      <c t="s" r="A94" s="4">
        <v>595</v>
      </c>
      <c t="n" r="B94" s="6">
        <v>0</v>
      </c>
      <c t="n" r="C94" s="6">
        <v>0</v>
      </c>
    </row>
    <row spans="1:5" r="95">
      <c t="s" r="A95" s="4">
        <v>596</v>
      </c>
      <c t="n" r="B95" s="6">
        <v>4</v>
      </c>
      <c t="n" r="C95" s="6">
        <v>17</v>
      </c>
    </row>
    <row spans="1:5" r="96">
      <c t="s" r="A96" s="4">
        <v>597</v>
      </c>
      <c t="n" r="B96" s="6">
        <v>0</v>
      </c>
      <c t="n" r="C96" s="6">
        <v>0</v>
      </c>
    </row>
    <row spans="1:5" r="97">
      <c t="s" r="A97" s="4">
        <v>598</v>
      </c>
      <c t="n" r="B97" s="6">
        <v>382</v>
      </c>
      <c t="n" r="C97" s="6">
        <v>388</v>
      </c>
    </row>
    <row spans="1:5" r="98">
      <c t="s" r="A98" s="4">
        <v>599</v>
      </c>
      <c t="n" r="B98" s="6">
        <v>0</v>
      </c>
      <c t="n" r="C98" s="6">
        <v>0</v>
      </c>
    </row>
    <row spans="1:5" r="99">
      <c t="s" r="A99" s="4">
        <v>600</v>
      </c>
      <c t="n" r="B99" s="6">
        <v>382</v>
      </c>
      <c t="n" r="C99" s="6">
        <v>388</v>
      </c>
    </row>
    <row spans="1:5" r="100">
      <c t="s" r="A100" s="4">
        <v>601</v>
      </c>
      <c t="n" r="B100" s="6">
        <v>0</v>
      </c>
      <c t="n" r="C100" s="6">
        <v>0</v>
      </c>
    </row>
    <row spans="1:5" r="101">
      <c t="s" r="A101" s="4">
        <v>385</v>
      </c>
    </row>
    <row spans="1:5" r="102">
      <c t="s" r="A102" s="3">
        <v>586</v>
      </c>
    </row>
    <row spans="1:5" r="103">
      <c t="s" r="A103" s="4">
        <v>594</v>
      </c>
      <c t="n" r="B103" s="6">
        <v>546</v>
      </c>
      <c t="n" r="C103" s="6">
        <v>602</v>
      </c>
    </row>
    <row spans="1:5" r="104">
      <c t="s" r="A104" s="4">
        <v>595</v>
      </c>
      <c t="n" r="B104" s="6">
        <v>338</v>
      </c>
      <c t="n" r="C104" s="6">
        <v>324</v>
      </c>
    </row>
    <row spans="1:5" r="105">
      <c t="s" r="A105" s="4">
        <v>596</v>
      </c>
      <c t="n" r="B105" s="6">
        <v>208</v>
      </c>
      <c t="n" r="C105" s="6">
        <v>278</v>
      </c>
    </row>
    <row spans="1:5" r="106">
      <c t="s" r="A106" s="4">
        <v>597</v>
      </c>
      <c t="n" r="B106" s="6">
        <v>0</v>
      </c>
      <c t="n" r="C106" s="6">
        <v>0</v>
      </c>
    </row>
    <row spans="1:5" r="107">
      <c t="s" r="A107" s="4">
        <v>598</v>
      </c>
      <c t="n" r="B107" s="6">
        <v>56061</v>
      </c>
      <c t="n" r="C107" s="6">
        <v>56776</v>
      </c>
    </row>
    <row spans="1:5" r="108">
      <c t="s" r="A108" s="4">
        <v>599</v>
      </c>
      <c t="n" r="B108" s="6">
        <v>5982</v>
      </c>
      <c t="n" r="C108" s="6">
        <v>5759</v>
      </c>
    </row>
    <row spans="1:5" r="109">
      <c t="s" r="A109" s="4">
        <v>600</v>
      </c>
      <c t="n" r="B109" s="6">
        <v>50079</v>
      </c>
      <c t="n" r="C109" s="6">
        <v>51017</v>
      </c>
    </row>
    <row spans="1:5" r="110">
      <c t="s" r="A110" s="4">
        <v>601</v>
      </c>
      <c t="n" r="B110" s="6">
        <v>0</v>
      </c>
      <c t="n" r="C110" s="6">
        <v>0</v>
      </c>
    </row>
    <row spans="1:5" r="111">
      <c t="s" r="A111" s="4">
        <v>388</v>
      </c>
    </row>
    <row spans="1:5" r="112">
      <c t="s" r="A112" s="3">
        <v>586</v>
      </c>
    </row>
    <row spans="1:5" r="113">
      <c t="s" r="A113" s="4">
        <v>594</v>
      </c>
      <c t="n" r="B113" s="6">
        <v>97</v>
      </c>
      <c t="n" r="C113" s="6">
        <v>111</v>
      </c>
    </row>
    <row spans="1:5" r="114">
      <c t="s" r="A114" s="4">
        <v>595</v>
      </c>
      <c t="n" r="B114" s="6">
        <v>97</v>
      </c>
      <c t="n" r="C114" s="6">
        <v>98</v>
      </c>
    </row>
    <row spans="1:5" r="115">
      <c t="s" r="A115" s="4">
        <v>596</v>
      </c>
      <c t="n" r="B115" s="6">
        <v>0</v>
      </c>
      <c t="n" r="C115" s="6">
        <v>13</v>
      </c>
    </row>
    <row spans="1:5" r="116">
      <c t="s" r="A116" s="4">
        <v>597</v>
      </c>
      <c t="n" r="B116" s="6">
        <v>0</v>
      </c>
      <c t="n" r="C116" s="6">
        <v>0</v>
      </c>
    </row>
    <row spans="1:5" r="117">
      <c t="s" r="A117" s="4">
        <v>598</v>
      </c>
      <c t="n" r="B117" s="6">
        <v>6202</v>
      </c>
      <c t="n" r="C117" s="6">
        <v>6485</v>
      </c>
    </row>
    <row spans="1:5" r="118">
      <c t="s" r="A118" s="4">
        <v>599</v>
      </c>
      <c t="n" r="B118" s="6">
        <v>1203</v>
      </c>
      <c t="n" r="C118" s="6">
        <v>1212</v>
      </c>
    </row>
    <row spans="1:5" r="119">
      <c t="s" r="A119" s="4">
        <v>600</v>
      </c>
      <c t="n" r="B119" s="6">
        <v>4999</v>
      </c>
      <c t="n" r="C119" s="6">
        <v>5273</v>
      </c>
    </row>
    <row spans="1:5" r="120">
      <c t="s" r="A120" s="4">
        <v>601</v>
      </c>
      <c t="n" r="B120" s="6">
        <v>0</v>
      </c>
      <c t="n" r="C120" s="6">
        <v>0</v>
      </c>
    </row>
    <row spans="1:5" r="121">
      <c t="s" r="A121" s="4">
        <v>391</v>
      </c>
    </row>
    <row spans="1:5" r="122">
      <c t="s" r="A122" s="3">
        <v>586</v>
      </c>
    </row>
    <row spans="1:5" r="123">
      <c t="s" r="A123" s="4">
        <v>594</v>
      </c>
      <c t="n" r="B123" s="6">
        <v>1035</v>
      </c>
      <c t="n" r="C123" s="6">
        <v>1161</v>
      </c>
    </row>
    <row spans="1:5" r="124">
      <c t="s" r="A124" s="4">
        <v>595</v>
      </c>
      <c t="n" r="B124" s="6">
        <v>435</v>
      </c>
      <c t="n" r="C124" s="6">
        <v>422</v>
      </c>
    </row>
    <row spans="1:5" r="125">
      <c t="s" r="A125" s="4">
        <v>596</v>
      </c>
      <c t="n" r="B125" s="6">
        <v>600</v>
      </c>
      <c t="n" r="C125" s="6">
        <v>739</v>
      </c>
    </row>
    <row spans="1:5" r="126">
      <c t="s" r="A126" s="4">
        <v>597</v>
      </c>
      <c t="n" r="B126" s="6">
        <v>0</v>
      </c>
      <c t="n" r="C126" s="6">
        <v>0</v>
      </c>
    </row>
    <row spans="1:5" r="127">
      <c t="s" r="A127" s="4">
        <v>598</v>
      </c>
      <c t="n" r="B127" s="6">
        <v>84047</v>
      </c>
      <c t="n" r="C127" s="6">
        <v>83594</v>
      </c>
    </row>
    <row spans="1:5" r="128">
      <c t="s" r="A128" s="4">
        <v>599</v>
      </c>
      <c t="n" r="B128" s="6">
        <v>8423</v>
      </c>
      <c t="n" r="C128" s="6">
        <v>8209</v>
      </c>
    </row>
    <row spans="1:5" r="129">
      <c t="s" r="A129" s="4">
        <v>600</v>
      </c>
      <c t="n" r="B129" s="6">
        <v>75624</v>
      </c>
      <c t="n" r="C129" s="6">
        <v>75385</v>
      </c>
    </row>
    <row spans="1:5" r="130">
      <c t="s" r="A130" s="4">
        <v>601</v>
      </c>
      <c t="n" r="B130" s="6">
        <v>0</v>
      </c>
      <c t="n" r="C130" s="6">
        <v>0</v>
      </c>
    </row>
    <row spans="1:5" r="131">
      <c t="s" r="A131" s="4">
        <v>394</v>
      </c>
    </row>
    <row spans="1:5" r="132">
      <c t="s" r="A132" s="3">
        <v>586</v>
      </c>
    </row>
    <row spans="1:5" r="133">
      <c t="s" r="A133" s="4">
        <v>594</v>
      </c>
      <c t="n" r="B133" s="6">
        <v>95</v>
      </c>
      <c t="n" r="C133" s="6">
        <v>94</v>
      </c>
    </row>
    <row spans="1:5" r="134">
      <c t="s" r="A134" s="4">
        <v>595</v>
      </c>
      <c t="n" r="B134" s="6">
        <v>8</v>
      </c>
      <c t="n" r="C134" s="6">
        <v>18</v>
      </c>
    </row>
    <row spans="1:5" r="135">
      <c t="s" r="A135" s="4">
        <v>596</v>
      </c>
      <c t="n" r="B135" s="6">
        <v>87</v>
      </c>
      <c t="n" r="C135" s="6">
        <v>76</v>
      </c>
    </row>
    <row spans="1:5" r="136">
      <c t="s" r="A136" s="4">
        <v>597</v>
      </c>
      <c t="n" r="B136" s="6">
        <v>0</v>
      </c>
      <c t="n" r="C136" s="6">
        <v>0</v>
      </c>
    </row>
    <row spans="1:5" r="137">
      <c t="s" r="A137" s="4">
        <v>598</v>
      </c>
      <c t="n" r="B137" s="6">
        <v>24388</v>
      </c>
      <c t="n" r="C137" s="6">
        <v>20086</v>
      </c>
    </row>
    <row spans="1:5" r="138">
      <c t="s" r="A138" s="4">
        <v>599</v>
      </c>
      <c t="n" r="B138" s="6">
        <v>511</v>
      </c>
      <c t="n" r="C138" s="6">
        <v>826</v>
      </c>
    </row>
    <row spans="1:5" r="139">
      <c t="s" r="A139" s="4">
        <v>600</v>
      </c>
      <c t="n" r="B139" s="6">
        <v>23877</v>
      </c>
      <c t="n" r="C139" s="6">
        <v>19260</v>
      </c>
    </row>
    <row spans="1:5" r="140">
      <c t="s" r="A140" s="4">
        <v>601</v>
      </c>
      <c t="n" r="B140" s="6">
        <v>0</v>
      </c>
      <c t="n" r="C140" s="6">
        <v>0</v>
      </c>
    </row>
    <row spans="1:5" r="141">
      <c t="s" r="A141" s="4">
        <v>397</v>
      </c>
    </row>
    <row spans="1:5" r="142">
      <c t="s" r="A142" s="3">
        <v>586</v>
      </c>
    </row>
    <row spans="1:5" r="143">
      <c t="s" r="A143" s="4">
        <v>594</v>
      </c>
      <c t="n" r="B143" s="6">
        <v>206</v>
      </c>
      <c t="n" r="C143" s="6">
        <v>230</v>
      </c>
    </row>
    <row spans="1:5" r="144">
      <c t="s" r="A144" s="4">
        <v>595</v>
      </c>
      <c t="n" r="B144" s="6">
        <v>0</v>
      </c>
      <c t="n" r="C144" s="6">
        <v>0</v>
      </c>
    </row>
    <row spans="1:5" r="145">
      <c t="s" r="A145" s="4">
        <v>596</v>
      </c>
      <c t="n" r="B145" s="6">
        <v>206</v>
      </c>
      <c t="n" r="C145" s="6">
        <v>230</v>
      </c>
    </row>
    <row spans="1:5" r="146">
      <c t="s" r="A146" s="4">
        <v>598</v>
      </c>
      <c t="n" r="B146" s="6">
        <v>49445</v>
      </c>
      <c t="n" r="C146" s="6">
        <v>53989</v>
      </c>
    </row>
    <row spans="1:5" r="147">
      <c t="s" r="A147" s="4">
        <v>599</v>
      </c>
      <c t="n" r="B147" s="6">
        <v>0</v>
      </c>
      <c t="n" r="C147" s="6">
        <v>0</v>
      </c>
    </row>
    <row spans="1:5" r="148">
      <c t="s" r="A148" s="4">
        <v>600</v>
      </c>
      <c t="n" r="B148" s="6">
        <v>49445</v>
      </c>
      <c t="n" r="C148" s="6">
        <v>53989</v>
      </c>
    </row>
    <row spans="1:5" r="149">
      <c t="s" r="A149" s="4">
        <v>601</v>
      </c>
      <c t="n" r="B149" s="6">
        <v>0</v>
      </c>
      <c t="n" r="C149" s="6">
        <v>0</v>
      </c>
    </row>
    <row spans="1:5" r="150">
      <c t="s" r="A150" s="4">
        <v>400</v>
      </c>
    </row>
    <row spans="1:5" r="151">
      <c t="s" r="A151" s="3">
        <v>586</v>
      </c>
    </row>
    <row spans="1:5" r="152">
      <c t="s" r="A152" s="4">
        <v>594</v>
      </c>
      <c t="n" r="B152" s="6">
        <v>436</v>
      </c>
      <c t="n" r="C152" s="6">
        <v>61</v>
      </c>
    </row>
    <row spans="1:5" r="153">
      <c t="s" r="A153" s="4">
        <v>595</v>
      </c>
      <c t="n" r="B153" s="6">
        <v>0</v>
      </c>
      <c t="n" r="C153" s="6">
        <v>0</v>
      </c>
    </row>
    <row spans="1:5" r="154">
      <c t="s" r="A154" s="4">
        <v>596</v>
      </c>
      <c t="n" r="B154" s="6">
        <v>436</v>
      </c>
      <c t="n" r="C154" s="6">
        <v>61</v>
      </c>
    </row>
    <row spans="1:5" r="155">
      <c t="s" r="A155" s="4">
        <v>597</v>
      </c>
      <c t="n" r="B155" s="6">
        <v>0</v>
      </c>
      <c t="n" r="C155" s="6">
        <v>0</v>
      </c>
    </row>
    <row spans="1:5" r="156">
      <c t="s" r="A156" s="4">
        <v>598</v>
      </c>
      <c t="n" r="B156" s="6">
        <v>1798</v>
      </c>
      <c t="n" r="C156" s="6">
        <v>1734</v>
      </c>
    </row>
    <row spans="1:5" r="157">
      <c t="s" r="A157" s="4">
        <v>599</v>
      </c>
      <c t="n" r="B157" s="6">
        <v>0</v>
      </c>
      <c t="n" r="C157" s="6">
        <v>0</v>
      </c>
    </row>
    <row spans="1:5" r="158">
      <c t="s" r="A158" s="4">
        <v>600</v>
      </c>
      <c t="n" r="B158" s="6">
        <v>1798</v>
      </c>
      <c t="n" r="C158" s="6">
        <v>1734</v>
      </c>
    </row>
    <row spans="1:5" r="159">
      <c t="s" r="A159" s="4">
        <v>601</v>
      </c>
      <c t="n" r="B159" s="7">
        <v>0</v>
      </c>
      <c t="n" r="C159"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s>
  <sheetData>
    <row spans="1:5" r="1">
      <c t="s" r="A1" s="1">
        <v>602</v>
      </c>
      <c t="s" r="B1" s="2">
        <v>1</v>
      </c>
      <c t="s" r="D1" s="2">
        <v>585</v>
      </c>
    </row>
    <row spans="1:5" r="2">
      <c t="s" r="B2" s="2">
        <v>2</v>
      </c>
      <c t="s" r="C2" s="2">
        <v>76</v>
      </c>
      <c t="s" r="D2" s="2">
        <v>25</v>
      </c>
      <c t="s" r="E2" s="2">
        <v>351</v>
      </c>
    </row>
    <row spans="1:5" r="3">
      <c t="s" r="A3" s="4">
        <v>603</v>
      </c>
      <c t="n" r="B3" s="7">
        <v>164000</v>
      </c>
      <c t="n" r="C3" s="7">
        <v>394000</v>
      </c>
      <c t="n" r="D3" s="7">
        <v>649000</v>
      </c>
    </row>
    <row spans="1:5" r="4">
      <c t="s" r="A4" s="4">
        <v>604</v>
      </c>
      <c t="n" r="B4" s="7">
        <v>115000</v>
      </c>
      <c t="n" r="C4" s="7">
        <v>279000</v>
      </c>
      <c t="n" r="D4" s="6">
        <v>816000</v>
      </c>
    </row>
    <row spans="1:5" r="5">
      <c t="s" r="A5" s="4">
        <v>605</v>
      </c>
      <c t="s" r="B5" s="4">
        <v>606</v>
      </c>
    </row>
    <row spans="1:5" r="6">
      <c t="s" r="A6" s="4">
        <v>607</v>
      </c>
      <c t="n" r="B6" s="7">
        <v>7807000</v>
      </c>
      <c t="n" r="D6" s="6">
        <v>7891000</v>
      </c>
    </row>
    <row spans="1:5" r="7">
      <c t="s" r="A7" s="4">
        <v>608</v>
      </c>
    </row>
    <row spans="1:5" r="8">
      <c t="s" r="A8" s="4">
        <v>603</v>
      </c>
      <c t="n" r="B8" s="6">
        <v>379000</v>
      </c>
      <c t="n" r="D8" s="6">
        <v>866000</v>
      </c>
    </row>
    <row spans="1:5" r="9">
      <c t="s" r="A9" s="4">
        <v>604</v>
      </c>
      <c t="n" r="D9" s="6">
        <v>90000</v>
      </c>
      <c t="n" r="E9" s="7">
        <v>1220000</v>
      </c>
    </row>
    <row spans="1:5" r="10">
      <c t="s" r="A10" s="4">
        <v>609</v>
      </c>
      <c t="n" r="B10" s="7">
        <v>126000</v>
      </c>
      <c t="n" r="D10" s="7">
        <v>6179000</v>
      </c>
      <c t="n" r="E10" s="7">
        <v>7021000</v>
      </c>
    </row>
    <row spans="1:5" r="11">
      <c t="s" r="A11" s="4">
        <v>610</v>
      </c>
      <c t="s" r="B11" s="4">
        <v>611</v>
      </c>
      <c t="s" r="D11" s="4">
        <v>401</v>
      </c>
      <c t="s" r="E11" s="4">
        <v>612</v>
      </c>
    </row>
    <row spans="1:5" r="12">
      <c t="s" r="A12" s="4">
        <v>613</v>
      </c>
    </row>
    <row spans="1:5" r="13">
      <c t="s" r="A13" s="4">
        <v>603</v>
      </c>
      <c t="n" r="B13" s="7">
        <v>111000</v>
      </c>
      <c t="n" r="D13" s="7">
        <v>1143000</v>
      </c>
    </row>
    <row spans="1:5" r="14">
      <c t="s" r="A14" s="4">
        <v>604</v>
      </c>
      <c t="n" r="D14" s="7">
        <v>215000</v>
      </c>
      <c t="n" r="E14" s="7">
        <v>562000</v>
      </c>
    </row>
    <row spans="1:5" r="15">
      <c t="s" r="A15" s="4">
        <v>610</v>
      </c>
      <c t="s" r="B15" s="4">
        <v>614</v>
      </c>
      <c t="s" r="D15" s="4">
        <v>615</v>
      </c>
      <c t="s" r="E15" s="4">
        <v>6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617</v>
      </c>
      <c t="s" r="B1" s="2">
        <v>2</v>
      </c>
      <c t="s" r="C1" s="2">
        <v>25</v>
      </c>
    </row>
    <row spans="1:3" r="2">
      <c t="s" r="A2" s="3">
        <v>618</v>
      </c>
    </row>
    <row spans="1:3" r="3">
      <c t="s" r="A3" s="4">
        <v>619</v>
      </c>
      <c t="n" r="B3" s="7">
        <v>78986</v>
      </c>
      <c t="n" r="C3" s="7">
        <v>78282</v>
      </c>
    </row>
    <row spans="1:3" r="4">
      <c t="s" r="A4" s="4">
        <v>620</v>
      </c>
      <c t="n" r="B4" s="6">
        <v>44130</v>
      </c>
      <c t="n" r="C4" s="6">
        <v>44256</v>
      </c>
    </row>
    <row spans="1:3" r="5">
      <c t="s" r="A5" s="4">
        <v>621</v>
      </c>
      <c t="n" r="B5" s="6">
        <v>66447</v>
      </c>
      <c t="n" r="C5" s="6">
        <v>64841</v>
      </c>
    </row>
    <row spans="1:3" r="6">
      <c t="s" r="A6" s="4">
        <v>622</v>
      </c>
      <c t="n" r="B6" s="6">
        <v>20373</v>
      </c>
      <c t="n" r="C6" s="6">
        <v>19403</v>
      </c>
    </row>
    <row spans="1:3" r="7">
      <c t="s" r="A7" s="4">
        <v>623</v>
      </c>
      <c t="n" r="B7" s="6">
        <v>14241</v>
      </c>
      <c t="n" r="C7" s="6">
        <v>9717</v>
      </c>
    </row>
    <row spans="1:3" r="8">
      <c t="s" r="A8" s="4">
        <v>624</v>
      </c>
      <c t="n" r="B8" s="6">
        <v>144907</v>
      </c>
      <c t="n" r="C8" s="6">
        <v>148349</v>
      </c>
    </row>
    <row spans="1:3" r="9">
      <c t="s" r="A9" s="4">
        <v>126</v>
      </c>
      <c t="n" r="B9" s="7">
        <v>369084</v>
      </c>
      <c t="n" r="C9" s="7">
        <v>364848</v>
      </c>
    </row>
    <row spans="1:3" r="10">
      <c t="s" r="A10" s="3">
        <v>625</v>
      </c>
    </row>
    <row spans="1:3" r="11">
      <c t="s" r="A11" s="4">
        <v>626</v>
      </c>
      <c t="s" r="B11" s="4">
        <v>627</v>
      </c>
      <c t="s" r="C11" s="4">
        <v>627</v>
      </c>
    </row>
    <row spans="1:3" r="12">
      <c t="s" r="A12" s="4">
        <v>628</v>
      </c>
      <c t="s" r="B12" s="4">
        <v>629</v>
      </c>
      <c t="s" r="C12" s="4">
        <v>630</v>
      </c>
    </row>
    <row spans="1:3" r="13">
      <c t="s" r="A13" s="4">
        <v>631</v>
      </c>
      <c t="s" r="B13" s="4">
        <v>632</v>
      </c>
      <c t="s" r="C13" s="4">
        <v>633</v>
      </c>
    </row>
    <row spans="1:3" r="14">
      <c t="s" r="A14" s="4">
        <v>634</v>
      </c>
      <c t="s" r="B14" s="4">
        <v>635</v>
      </c>
      <c t="s" r="C14" s="4">
        <v>636</v>
      </c>
    </row>
    <row spans="1:3" r="15">
      <c t="s" r="A15" s="4">
        <v>637</v>
      </c>
      <c t="s" r="B15" s="4">
        <v>638</v>
      </c>
      <c t="s" r="C15" s="4">
        <v>639</v>
      </c>
    </row>
    <row spans="1:3" r="16">
      <c t="s" r="A16" s="4">
        <v>640</v>
      </c>
      <c t="s" r="B16" s="4">
        <v>641</v>
      </c>
      <c t="s" r="C16" s="4">
        <v>642</v>
      </c>
    </row>
    <row spans="1:3" r="17">
      <c t="s" r="A17" s="4">
        <v>643</v>
      </c>
      <c t="s" r="B17" s="4">
        <v>357</v>
      </c>
      <c t="s" r="C17" s="4">
        <v>35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s>
  <sheetData>
    <row spans="1:4" r="1">
      <c t="s" r="A1" s="1">
        <v>644</v>
      </c>
      <c t="s" r="B1" s="2">
        <v>1</v>
      </c>
    </row>
    <row spans="1:4" r="2">
      <c t="s" r="B2" s="2">
        <v>2</v>
      </c>
      <c t="s" r="C2" s="2">
        <v>645</v>
      </c>
      <c t="s" r="D2" s="2">
        <v>25</v>
      </c>
    </row>
    <row spans="1:4" r="3">
      <c t="s" r="A3" s="3">
        <v>646</v>
      </c>
    </row>
    <row spans="1:4" r="4">
      <c t="s" r="A4" s="4">
        <v>647</v>
      </c>
      <c t="n" r="B4" s="7">
        <v>8764000</v>
      </c>
      <c t="n" r="D4" s="7">
        <v>8764000</v>
      </c>
    </row>
    <row spans="1:4" r="5">
      <c t="s" r="A5" s="4">
        <v>648</v>
      </c>
      <c t="n" r="B5" s="7">
        <v>91000</v>
      </c>
      <c t="n" r="D5" s="7">
        <v>1346000</v>
      </c>
    </row>
    <row spans="1:4" r="6">
      <c t="s" r="A6" s="4">
        <v>649</v>
      </c>
      <c t="s" r="B6" s="4">
        <v>650</v>
      </c>
    </row>
    <row spans="1:4" r="7">
      <c t="s" r="A7" s="4">
        <v>651</v>
      </c>
    </row>
    <row spans="1:4" r="8">
      <c t="s" r="A8" s="3">
        <v>646</v>
      </c>
    </row>
    <row spans="1:4" r="9">
      <c t="s" r="A9" s="4">
        <v>652</v>
      </c>
      <c t="s" r="B9" s="4">
        <v>653</v>
      </c>
    </row>
    <row spans="1:4" r="10">
      <c t="s" r="A10" s="4">
        <v>647</v>
      </c>
      <c t="n" r="B10" s="7">
        <v>5200000</v>
      </c>
    </row>
    <row spans="1:4" r="11">
      <c t="s" r="A11" s="4">
        <v>654</v>
      </c>
      <c t="s" r="B11" s="4">
        <v>655</v>
      </c>
    </row>
    <row spans="1:4" r="12">
      <c t="s" r="A12" s="4">
        <v>656</v>
      </c>
      <c t="s" r="B12" s="4">
        <v>381</v>
      </c>
    </row>
    <row spans="1:4" r="13">
      <c t="s" r="A13" s="4">
        <v>657</v>
      </c>
      <c t="s" r="B13" s="4">
        <v>658</v>
      </c>
    </row>
    <row spans="1:4" r="14">
      <c t="s" r="A14" s="4">
        <v>659</v>
      </c>
      <c t="n" r="B14" s="7">
        <v>5200000</v>
      </c>
    </row>
    <row spans="1:4" r="15">
      <c t="s" r="A15" s="4">
        <v>660</v>
      </c>
    </row>
    <row spans="1:4" r="16">
      <c t="s" r="A16" s="3">
        <v>646</v>
      </c>
    </row>
    <row spans="1:4" r="17">
      <c t="s" r="A17" s="4">
        <v>652</v>
      </c>
      <c t="s" r="B17" s="4">
        <v>661</v>
      </c>
    </row>
    <row spans="1:4" r="18">
      <c t="s" r="A18" s="4">
        <v>647</v>
      </c>
      <c t="n" r="B18" s="7">
        <v>3600000</v>
      </c>
    </row>
    <row spans="1:4" r="19">
      <c t="s" r="A19" s="4">
        <v>654</v>
      </c>
      <c t="s" r="B19" s="4">
        <v>662</v>
      </c>
    </row>
    <row spans="1:4" r="20">
      <c t="s" r="A20" s="4">
        <v>656</v>
      </c>
      <c t="s" r="B20" s="4">
        <v>663</v>
      </c>
    </row>
    <row spans="1:4" r="21">
      <c t="s" r="A21" s="4">
        <v>657</v>
      </c>
      <c t="s" r="B21" s="4">
        <v>664</v>
      </c>
    </row>
    <row spans="1:4" r="22">
      <c t="s" r="A22" s="4">
        <v>659</v>
      </c>
      <c t="n" r="B22" s="7">
        <v>3600000</v>
      </c>
    </row>
    <row spans="1:4" r="23">
      <c t="s" r="A23" s="4">
        <v>665</v>
      </c>
    </row>
    <row spans="1:4" r="24">
      <c t="s" r="A24" s="3">
        <v>646</v>
      </c>
    </row>
    <row spans="1:4" r="25">
      <c t="s" r="A25" s="4">
        <v>648</v>
      </c>
      <c t="n" r="C25" s="7">
        <v>13326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66</v>
      </c>
      <c t="s" r="B1" s="2">
        <v>1</v>
      </c>
    </row>
    <row spans="1:3" r="2">
      <c t="s" r="B2" s="2">
        <v>2</v>
      </c>
      <c t="s" r="C2" s="2">
        <v>76</v>
      </c>
    </row>
    <row spans="1:3" r="3">
      <c t="s" r="A3" s="3">
        <v>667</v>
      </c>
    </row>
    <row spans="1:3" r="4">
      <c t="s" r="A4" s="4">
        <v>668</v>
      </c>
      <c t="n" r="B4" s="6">
        <v>2929</v>
      </c>
      <c t="n" r="C4" s="6">
        <v>6830</v>
      </c>
    </row>
    <row spans="1:3" r="5">
      <c t="s" r="A5" s="4">
        <v>669</v>
      </c>
      <c t="n" r="B5" s="6">
        <v>0</v>
      </c>
      <c t="n" r="C5" s="6">
        <v>0</v>
      </c>
    </row>
    <row spans="1:3" r="6">
      <c t="s" r="A6" s="4">
        <v>670</v>
      </c>
      <c t="n" r="B6" s="6">
        <v>0</v>
      </c>
      <c t="n" r="C6" s="6">
        <v>0</v>
      </c>
    </row>
    <row spans="1:3" r="7">
      <c t="s" r="A7" s="4">
        <v>671</v>
      </c>
      <c t="n" r="B7" s="6">
        <v>0</v>
      </c>
      <c t="n" r="C7" s="6">
        <v>0</v>
      </c>
    </row>
    <row spans="1:3" r="8">
      <c t="s" r="A8" s="4">
        <v>672</v>
      </c>
      <c t="n" r="B8" s="6">
        <v>2929</v>
      </c>
      <c t="n" r="C8" s="6">
        <v>6830</v>
      </c>
    </row>
    <row spans="1:3" r="9">
      <c t="s" r="A9" s="4">
        <v>673</v>
      </c>
      <c t="n" r="B9" s="6">
        <v>1730</v>
      </c>
      <c t="n" r="C9" s="6">
        <v>5286</v>
      </c>
    </row>
    <row spans="1:3" r="10">
      <c t="s" r="A10" s="3">
        <v>674</v>
      </c>
    </row>
    <row spans="1:3" r="11">
      <c t="s" r="A11" s="4">
        <v>675</v>
      </c>
      <c t="n" r="B11" s="8">
        <v>24.47</v>
      </c>
      <c t="n" r="C11" s="8">
        <v>92.34</v>
      </c>
    </row>
    <row spans="1:3" r="12">
      <c t="s" r="A12" s="4">
        <v>676</v>
      </c>
      <c t="n" r="B12" s="6">
        <v>0</v>
      </c>
      <c t="n" r="C12" s="6">
        <v>0</v>
      </c>
    </row>
    <row spans="1:3" r="13">
      <c t="s" r="A13" s="4">
        <v>677</v>
      </c>
      <c t="n" r="B13" s="6">
        <v>0</v>
      </c>
      <c t="n" r="C13" s="6">
        <v>0</v>
      </c>
    </row>
    <row spans="1:3" r="14">
      <c t="s" r="A14" s="4">
        <v>678</v>
      </c>
      <c t="n" r="B14" s="6">
        <v>0</v>
      </c>
      <c t="n" r="C14" s="6">
        <v>0</v>
      </c>
    </row>
    <row spans="1:3" r="15">
      <c t="s" r="A15" s="4">
        <v>679</v>
      </c>
      <c t="n" r="B15" s="9">
        <v>24.47</v>
      </c>
      <c t="n" r="C15" s="9">
        <v>92.34</v>
      </c>
    </row>
    <row spans="1:3" r="16">
      <c t="s" r="A16" s="3">
        <v>680</v>
      </c>
    </row>
    <row spans="1:3" r="17">
      <c t="s" r="A17" s="4">
        <v>681</v>
      </c>
      <c t="n" r="B17" s="9">
        <v>12.71</v>
      </c>
      <c t="n" r="C17" s="9">
        <v>52.74</v>
      </c>
    </row>
    <row spans="1:3" r="18">
      <c t="s" r="A18" s="4">
        <v>682</v>
      </c>
      <c t="n" r="B18" s="6">
        <v>0</v>
      </c>
      <c t="n" r="C18" s="6">
        <v>0</v>
      </c>
    </row>
    <row spans="1:3" r="19">
      <c t="s" r="A19" s="4">
        <v>683</v>
      </c>
      <c t="n" r="B19" s="6">
        <v>0</v>
      </c>
      <c t="n" r="C19" s="6">
        <v>0</v>
      </c>
    </row>
    <row spans="1:3" r="20">
      <c t="s" r="A20" s="4">
        <v>684</v>
      </c>
      <c t="n" r="B20" s="6">
        <v>0</v>
      </c>
      <c t="n" r="C20" s="6">
        <v>0</v>
      </c>
    </row>
    <row spans="1:3" r="21">
      <c t="s" r="A21" s="4">
        <v>685</v>
      </c>
      <c t="n" r="B21" s="8">
        <v>12.71</v>
      </c>
      <c t="n" r="C21" s="8">
        <v>52.74</v>
      </c>
    </row>
    <row spans="1:3" r="22">
      <c t="s" r="A22" s="4">
        <v>686</v>
      </c>
      <c t="n" r="B22" s="7">
        <v>0</v>
      </c>
      <c t="n" r="C22"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4</v>
      </c>
      <c t="s" r="B1" s="2">
        <v>1</v>
      </c>
    </row>
    <row spans="1:3" r="2">
      <c t="s" r="B2" s="2">
        <v>2</v>
      </c>
      <c t="s" r="C2" s="2">
        <v>76</v>
      </c>
    </row>
    <row spans="1:3" r="3">
      <c t="s" r="A3" s="4">
        <v>107</v>
      </c>
      <c t="n" r="B3" s="7">
        <v>402</v>
      </c>
      <c t="n" r="C3" s="7">
        <v>-5</v>
      </c>
    </row>
    <row spans="1:3" r="4">
      <c t="s" r="A4" s="3">
        <v>115</v>
      </c>
    </row>
    <row spans="1:3" r="5">
      <c t="s" r="A5" s="4">
        <v>116</v>
      </c>
      <c t="n" r="B5" s="6">
        <v>889</v>
      </c>
      <c t="n" r="C5" s="6">
        <v>658</v>
      </c>
    </row>
    <row spans="1:3" r="6">
      <c t="s" r="A6" s="4">
        <v>117</v>
      </c>
      <c t="n" r="B6" s="6">
        <v>302</v>
      </c>
      <c t="n" r="C6" s="6">
        <v>224</v>
      </c>
    </row>
    <row spans="1:3" r="7">
      <c t="s" r="A7" s="4">
        <v>118</v>
      </c>
      <c t="n" r="B7" s="6">
        <v>587</v>
      </c>
      <c t="n" r="C7" s="6">
        <v>434</v>
      </c>
    </row>
    <row spans="1:3" r="8">
      <c t="s" r="A8" s="3">
        <v>119</v>
      </c>
    </row>
    <row spans="1:3" r="9">
      <c t="s" r="A9" s="4">
        <v>120</v>
      </c>
      <c t="n" r="B9" s="6">
        <v>-109</v>
      </c>
      <c t="n" r="C9" s="6">
        <v>-7</v>
      </c>
    </row>
    <row spans="1:3" r="10">
      <c t="s" r="A10" s="4">
        <v>117</v>
      </c>
      <c t="n" r="B10" s="6">
        <v>-37</v>
      </c>
      <c t="n" r="C10" s="6">
        <v>-2</v>
      </c>
    </row>
    <row spans="1:3" r="11">
      <c t="s" r="A11" s="4">
        <v>121</v>
      </c>
      <c t="n" r="B11" s="6">
        <v>-72</v>
      </c>
      <c t="n" r="C11" s="6">
        <v>-5</v>
      </c>
    </row>
    <row spans="1:3" r="12">
      <c t="s" r="A12" s="4">
        <v>122</v>
      </c>
      <c t="n" r="B12" s="6">
        <v>3</v>
      </c>
      <c t="n" r="C12" s="6">
        <v>3</v>
      </c>
    </row>
    <row spans="1:3" r="13">
      <c t="s" r="A13" s="4">
        <v>117</v>
      </c>
      <c t="n" r="B13" s="6">
        <v>1</v>
      </c>
      <c t="n" r="C13" s="6">
        <v>1</v>
      </c>
    </row>
    <row spans="1:3" r="14">
      <c t="s" r="A14" s="4">
        <v>123</v>
      </c>
      <c t="n" r="B14" s="6">
        <v>2</v>
      </c>
      <c t="n" r="C14" s="6">
        <v>2</v>
      </c>
    </row>
    <row spans="1:3" r="15">
      <c t="s" r="A15" s="4">
        <v>124</v>
      </c>
      <c t="n" r="B15" s="6">
        <v>517</v>
      </c>
      <c t="n" r="C15" s="6">
        <v>431</v>
      </c>
    </row>
    <row spans="1:3" r="16">
      <c t="s" r="A16" s="4">
        <v>124</v>
      </c>
      <c t="n" r="B16" s="7">
        <v>919</v>
      </c>
      <c t="n" r="C16" s="7">
        <v>4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t="s" r="A1" s="1">
        <v>687</v>
      </c>
      <c t="s" r="B1" s="2">
        <v>1</v>
      </c>
    </row>
    <row spans="1:4" r="2">
      <c t="s" r="B2" s="2">
        <v>2</v>
      </c>
      <c t="s" r="C2" s="2">
        <v>688</v>
      </c>
      <c t="s" r="D2" s="2">
        <v>76</v>
      </c>
    </row>
    <row spans="1:4" r="3">
      <c t="s" r="A3" s="3">
        <v>689</v>
      </c>
    </row>
    <row spans="1:4" r="4">
      <c t="s" r="A4" s="4">
        <v>690</v>
      </c>
      <c t="n" r="B4" s="7">
        <v>428743</v>
      </c>
    </row>
    <row spans="1:4" r="5">
      <c t="s" r="A5" s="4">
        <v>691</v>
      </c>
      <c t="s" r="B5" s="4">
        <v>692</v>
      </c>
    </row>
    <row spans="1:4" r="6">
      <c t="s" r="A6" s="4">
        <v>693</v>
      </c>
      <c t="n" r="B6" s="7">
        <v>167000</v>
      </c>
      <c t="n" r="D6" s="7">
        <v>80000</v>
      </c>
    </row>
    <row spans="1:4" r="7">
      <c t="s" r="A7" s="4">
        <v>694</v>
      </c>
    </row>
    <row spans="1:4" r="8">
      <c t="s" r="A8" s="3">
        <v>689</v>
      </c>
    </row>
    <row spans="1:4" r="9">
      <c t="s" r="A9" s="4">
        <v>690</v>
      </c>
      <c t="n" r="B9" s="7">
        <v>841163</v>
      </c>
      <c t="n" r="D9" s="7">
        <v>403046</v>
      </c>
    </row>
    <row spans="1:4" r="10">
      <c t="s" r="A10" s="4">
        <v>695</v>
      </c>
      <c t="n" r="C10" s="6">
        <v>40675</v>
      </c>
    </row>
    <row spans="1:4" r="11">
      <c t="s" r="A11" s="4">
        <v>696</v>
      </c>
      <c t="n" r="C11" s="8">
        <v>19.72</v>
      </c>
    </row>
    <row spans="1:4" r="12">
      <c t="s" r="A12" s="4">
        <v>697</v>
      </c>
      <c t="n" r="B12" s="6">
        <v>47348</v>
      </c>
      <c t="n" r="D12" s="6">
        <v>14096</v>
      </c>
    </row>
    <row spans="1:4" r="13">
      <c t="s" r="A13" s="4">
        <v>698</v>
      </c>
    </row>
    <row spans="1:4" r="14">
      <c t="s" r="A14" s="3">
        <v>689</v>
      </c>
    </row>
    <row spans="1:4" r="15">
      <c t="s" r="A15" s="4">
        <v>699</v>
      </c>
      <c t="n" r="B15" s="6">
        <v>48750</v>
      </c>
    </row>
    <row spans="1:4" r="16">
      <c t="s" r="A16" s="4">
        <v>700</v>
      </c>
    </row>
    <row spans="1:4" r="17">
      <c t="s" r="A17" s="3">
        <v>689</v>
      </c>
    </row>
    <row spans="1:4" r="18">
      <c t="s" r="A18" s="4">
        <v>699</v>
      </c>
      <c t="n" r="B18" s="6">
        <v>6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1</v>
      </c>
      <c t="s" r="B1" s="2">
        <v>2</v>
      </c>
      <c t="s" r="C1" s="2">
        <v>25</v>
      </c>
    </row>
    <row spans="1:3" r="2">
      <c t="s" r="A2" s="3">
        <v>702</v>
      </c>
    </row>
    <row spans="1:3" r="3">
      <c t="s" r="A3" s="4">
        <v>38</v>
      </c>
      <c t="n" r="B3" s="7">
        <v>11800</v>
      </c>
      <c t="n" r="C3" s="7">
        <v>12631</v>
      </c>
    </row>
    <row spans="1:3" r="4">
      <c t="s" r="A4" s="4">
        <v>703</v>
      </c>
    </row>
    <row spans="1:3" r="5">
      <c t="s" r="A5" s="3">
        <v>702</v>
      </c>
    </row>
    <row spans="1:3" r="6">
      <c t="s" r="A6" s="4">
        <v>704</v>
      </c>
      <c t="n" r="B6" s="6">
        <v>17599</v>
      </c>
      <c t="n" r="C6" s="6">
        <v>18862</v>
      </c>
    </row>
    <row spans="1:3" r="7">
      <c t="s" r="A7" s="4">
        <v>38</v>
      </c>
      <c t="n" r="B7" s="6">
        <v>11800</v>
      </c>
      <c t="n" r="C7" s="6">
        <v>12631</v>
      </c>
    </row>
    <row spans="1:3" r="8">
      <c t="s" r="A8" s="4">
        <v>705</v>
      </c>
      <c t="n" r="B8" s="6">
        <v>6075</v>
      </c>
      <c t="n" r="C8" s="6">
        <v>6190</v>
      </c>
    </row>
    <row spans="1:3" r="9">
      <c t="s" r="A9" s="4">
        <v>706</v>
      </c>
    </row>
    <row spans="1:3" r="10">
      <c t="s" r="A10" s="3">
        <v>702</v>
      </c>
    </row>
    <row spans="1:3" r="11">
      <c t="s" r="A11" s="4">
        <v>704</v>
      </c>
      <c t="n" r="B11" s="6">
        <v>1604</v>
      </c>
      <c t="n" r="C11" s="6">
        <v>1647</v>
      </c>
    </row>
    <row spans="1:3" r="12">
      <c t="s" r="A12" s="4">
        <v>705</v>
      </c>
      <c t="n" r="B12" s="6">
        <v>59</v>
      </c>
      <c t="n" r="C12" s="6">
        <v>59</v>
      </c>
    </row>
    <row spans="1:3" r="13">
      <c t="s" r="A13" s="4">
        <v>707</v>
      </c>
    </row>
    <row spans="1:3" r="14">
      <c t="s" r="A14" s="3">
        <v>702</v>
      </c>
    </row>
    <row spans="1:3" r="15">
      <c t="s" r="A15" s="4">
        <v>708</v>
      </c>
      <c t="n" r="B15" s="6">
        <v>3183</v>
      </c>
      <c t="n" r="C15" s="6">
        <v>3307</v>
      </c>
    </row>
    <row spans="1:3" r="16">
      <c t="s" r="A16" s="4">
        <v>709</v>
      </c>
      <c t="n" r="B16" s="6">
        <v>0</v>
      </c>
      <c t="n" r="C16" s="6">
        <v>0</v>
      </c>
    </row>
    <row spans="1:3" r="17">
      <c t="s" r="A17" s="4">
        <v>710</v>
      </c>
      <c t="n" r="B17" s="6">
        <v>0</v>
      </c>
      <c t="n" r="C17" s="6">
        <v>0</v>
      </c>
    </row>
    <row spans="1:3" r="18">
      <c t="s" r="A18" s="4">
        <v>711</v>
      </c>
    </row>
    <row spans="1:3" r="19">
      <c t="s" r="A19" s="3">
        <v>702</v>
      </c>
    </row>
    <row spans="1:3" r="20">
      <c t="s" r="A20" s="4">
        <v>708</v>
      </c>
      <c t="n" r="B20" s="6">
        <v>19914</v>
      </c>
      <c t="n" r="C20" s="6">
        <v>30406</v>
      </c>
    </row>
    <row spans="1:3" r="21">
      <c t="s" r="A21" s="4">
        <v>709</v>
      </c>
      <c t="n" r="B21" s="6">
        <v>2849</v>
      </c>
      <c t="n" r="C21" s="6">
        <v>3001</v>
      </c>
    </row>
    <row spans="1:3" r="22">
      <c t="s" r="A22" s="4">
        <v>710</v>
      </c>
      <c t="n" r="B22" s="6">
        <v>1240</v>
      </c>
      <c t="n" r="C22" s="6">
        <v>1205</v>
      </c>
    </row>
    <row spans="1:3" r="23">
      <c t="s" r="A23" s="4">
        <v>712</v>
      </c>
    </row>
    <row spans="1:3" r="24">
      <c t="s" r="A24" s="3">
        <v>702</v>
      </c>
    </row>
    <row spans="1:3" r="25">
      <c t="s" r="A25" s="4">
        <v>708</v>
      </c>
      <c t="n" r="B25" s="6">
        <v>0</v>
      </c>
      <c t="n" r="C25" s="6">
        <v>0</v>
      </c>
    </row>
    <row spans="1:3" r="26">
      <c t="s" r="A26" s="4">
        <v>709</v>
      </c>
      <c t="n" r="B26" s="6">
        <v>0</v>
      </c>
      <c t="n" r="C26" s="6">
        <v>0</v>
      </c>
    </row>
    <row spans="1:3" r="27">
      <c t="s" r="A27" s="4">
        <v>710</v>
      </c>
      <c t="n" r="B27" s="6">
        <v>0</v>
      </c>
      <c t="n" r="C27" s="6">
        <v>0</v>
      </c>
    </row>
    <row spans="1:3" r="28">
      <c t="s" r="A28" s="4">
        <v>713</v>
      </c>
    </row>
    <row spans="1:3" r="29">
      <c t="s" r="A29" s="3">
        <v>702</v>
      </c>
    </row>
    <row spans="1:3" r="30">
      <c t="s" r="A30" s="4">
        <v>708</v>
      </c>
      <c t="n" r="B30" s="6">
        <v>23097</v>
      </c>
      <c t="n" r="C30" s="6">
        <v>33713</v>
      </c>
    </row>
    <row spans="1:3" r="31">
      <c t="s" r="A31" s="4">
        <v>709</v>
      </c>
      <c t="n" r="B31" s="6">
        <v>2849</v>
      </c>
      <c t="n" r="C31" s="6">
        <v>3001</v>
      </c>
    </row>
    <row spans="1:3" r="32">
      <c t="s" r="A32" s="4">
        <v>710</v>
      </c>
      <c t="n" r="B32" s="6">
        <v>1240</v>
      </c>
      <c t="n" r="C32" s="6">
        <v>1205</v>
      </c>
    </row>
    <row spans="1:3" r="33">
      <c t="s" r="A33" s="4">
        <v>714</v>
      </c>
    </row>
    <row spans="1:3" r="34">
      <c t="s" r="A34" s="3">
        <v>702</v>
      </c>
    </row>
    <row spans="1:3" r="35">
      <c t="s" r="A35" s="4">
        <v>704</v>
      </c>
      <c t="n" r="B35" s="6">
        <v>0</v>
      </c>
      <c t="n" r="C35" s="6">
        <v>0</v>
      </c>
    </row>
    <row spans="1:3" r="36">
      <c t="s" r="A36" s="4">
        <v>38</v>
      </c>
      <c t="n" r="B36" s="6">
        <v>0</v>
      </c>
      <c t="n" r="C36" s="6">
        <v>0</v>
      </c>
    </row>
    <row spans="1:3" r="37">
      <c t="s" r="A37" s="4">
        <v>705</v>
      </c>
      <c t="n" r="B37" s="6">
        <v>0</v>
      </c>
      <c t="n" r="C37" s="6">
        <v>0</v>
      </c>
    </row>
    <row spans="1:3" r="38">
      <c t="s" r="A38" s="4">
        <v>715</v>
      </c>
    </row>
    <row spans="1:3" r="39">
      <c t="s" r="A39" s="3">
        <v>702</v>
      </c>
    </row>
    <row spans="1:3" r="40">
      <c t="s" r="A40" s="4">
        <v>704</v>
      </c>
      <c t="n" r="B40" s="6">
        <v>17600</v>
      </c>
      <c t="n" r="C40" s="6">
        <v>18862</v>
      </c>
    </row>
    <row spans="1:3" r="41">
      <c t="s" r="A41" s="4">
        <v>38</v>
      </c>
      <c t="n" r="B41" s="6">
        <v>11800</v>
      </c>
      <c t="n" r="C41" s="6">
        <v>12631</v>
      </c>
    </row>
    <row spans="1:3" r="42">
      <c t="s" r="A42" s="4">
        <v>705</v>
      </c>
      <c t="n" r="B42" s="6">
        <v>6075</v>
      </c>
      <c t="n" r="C42" s="6">
        <v>6190</v>
      </c>
    </row>
    <row spans="1:3" r="43">
      <c t="s" r="A43" s="4">
        <v>716</v>
      </c>
    </row>
    <row spans="1:3" r="44">
      <c t="s" r="A44" s="3">
        <v>702</v>
      </c>
    </row>
    <row spans="1:3" r="45">
      <c t="s" r="A45" s="4">
        <v>704</v>
      </c>
      <c t="n" r="B45" s="6">
        <v>1604</v>
      </c>
      <c t="n" r="C45" s="6">
        <v>1647</v>
      </c>
    </row>
    <row spans="1:3" r="46">
      <c t="s" r="A46" s="4">
        <v>38</v>
      </c>
      <c t="n" r="B46" s="6">
        <v>0</v>
      </c>
      <c t="n" r="C46" s="6">
        <v>0</v>
      </c>
    </row>
    <row spans="1:3" r="47">
      <c t="s" r="A47" s="4">
        <v>705</v>
      </c>
      <c t="n" r="B47" s="6">
        <v>59</v>
      </c>
      <c t="n" r="C47" s="6">
        <v>59</v>
      </c>
    </row>
    <row spans="1:3" r="48">
      <c t="s" r="A48" s="4">
        <v>717</v>
      </c>
    </row>
    <row spans="1:3" r="49">
      <c t="s" r="A49" s="3">
        <v>702</v>
      </c>
    </row>
    <row spans="1:3" r="50">
      <c t="s" r="A50" s="4">
        <v>704</v>
      </c>
      <c t="n" r="B50" s="6">
        <v>19204</v>
      </c>
      <c t="n" r="C50" s="6">
        <v>20509</v>
      </c>
    </row>
    <row spans="1:3" r="51">
      <c t="s" r="A51" s="4">
        <v>38</v>
      </c>
      <c t="n" r="B51" s="6">
        <v>11800</v>
      </c>
      <c t="n" r="C51" s="6">
        <v>12631</v>
      </c>
    </row>
    <row spans="1:3" r="52">
      <c t="s" r="A52" s="4">
        <v>705</v>
      </c>
      <c t="n" r="B52" s="7">
        <v>6134</v>
      </c>
      <c t="n" r="C52" s="7">
        <v>624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40"/>
    <col customWidth="1" max="4" min="4" width="40"/>
  </cols>
  <sheetData>
    <row spans="1:4" r="1">
      <c t="s" r="A1" s="1">
        <v>718</v>
      </c>
      <c t="s" r="C1" s="2">
        <v>1</v>
      </c>
      <c t="s" r="D1" s="2">
        <v>585</v>
      </c>
    </row>
    <row spans="1:4" r="2">
      <c t="s" r="C2" s="2">
        <v>2</v>
      </c>
      <c t="s" r="D2" s="2">
        <v>25</v>
      </c>
    </row>
    <row spans="1:4" r="3">
      <c t="s" r="A3" s="3">
        <v>719</v>
      </c>
    </row>
    <row spans="1:4" r="4">
      <c t="s" r="A4" s="4">
        <v>720</v>
      </c>
      <c t="s" r="B4" s="4">
        <v>721</v>
      </c>
      <c t="s" r="C4" s="4">
        <v>722</v>
      </c>
      <c t="s" r="D4" s="4">
        <v>722</v>
      </c>
    </row>
    <row spans="1:4" r="5">
      <c t="s" r="A5" s="4">
        <v>38</v>
      </c>
      <c t="n" r="C5" s="7">
        <v>11800</v>
      </c>
      <c t="n" r="D5" s="7">
        <v>12631</v>
      </c>
    </row>
    <row spans="1:4" r="6">
      <c t="s" r="A6" s="4">
        <v>723</v>
      </c>
    </row>
    <row spans="1:4" r="7">
      <c t="s" r="A7" s="3">
        <v>719</v>
      </c>
    </row>
    <row spans="1:4" r="8">
      <c t="s" r="A8" s="4">
        <v>724</v>
      </c>
      <c t="s" r="C8" s="4">
        <v>725</v>
      </c>
      <c t="s" r="D8" s="4">
        <v>725</v>
      </c>
    </row>
    <row spans="1:4" r="9">
      <c t="s" r="A9" s="4">
        <v>726</v>
      </c>
      <c t="s" r="C9" s="4">
        <v>725</v>
      </c>
      <c t="s" r="D9" s="4">
        <v>725</v>
      </c>
    </row>
    <row spans="1:4" r="10">
      <c t="s" r="A10" s="4">
        <v>727</v>
      </c>
    </row>
    <row spans="1:4" r="11">
      <c t="s" r="A11" s="3">
        <v>719</v>
      </c>
    </row>
    <row spans="1:4" r="12">
      <c t="s" r="A12" s="4">
        <v>724</v>
      </c>
      <c t="s" r="C12" s="4">
        <v>728</v>
      </c>
      <c t="s" r="D12" s="4">
        <v>728</v>
      </c>
    </row>
    <row spans="1:4" r="13">
      <c t="s" r="A13" s="4">
        <v>726</v>
      </c>
      <c t="s" r="C13" s="4">
        <v>729</v>
      </c>
      <c t="s" r="D13" s="4">
        <v>729</v>
      </c>
    </row>
    <row spans="1:4" r="14">
      <c t="s" r="A14" s="4">
        <v>730</v>
      </c>
    </row>
    <row spans="1:4" r="15">
      <c t="s" r="A15" s="3">
        <v>719</v>
      </c>
    </row>
    <row spans="1:4" r="16">
      <c t="s" r="A16" s="4">
        <v>724</v>
      </c>
      <c t="s" r="C16" s="4">
        <v>731</v>
      </c>
      <c t="s" r="D16" s="4">
        <v>731</v>
      </c>
    </row>
    <row spans="1:4" r="17">
      <c t="s" r="A17" s="4">
        <v>726</v>
      </c>
      <c t="s" r="C17" s="4">
        <v>732</v>
      </c>
      <c t="s" r="D17" s="4">
        <v>732</v>
      </c>
    </row>
    <row spans="1:4" r="18">
      <c t="s" r="A18" s="4">
        <v>733</v>
      </c>
    </row>
    <row spans="1:4" r="19">
      <c t="s" r="A19" s="3">
        <v>719</v>
      </c>
    </row>
    <row spans="1:4" r="20">
      <c t="s" r="A20" s="4">
        <v>734</v>
      </c>
      <c t="n" r="C20" s="7">
        <v>983</v>
      </c>
      <c t="n" r="D20" s="7">
        <v>1042</v>
      </c>
    </row>
    <row spans="1:4" r="21">
      <c t="s" r="A21" s="4">
        <v>720</v>
      </c>
      <c t="s" r="B21" s="4">
        <v>735</v>
      </c>
      <c t="s" r="C21" s="4">
        <v>722</v>
      </c>
      <c t="s" r="D21" s="4">
        <v>722</v>
      </c>
    </row>
    <row spans="1:4" r="22">
      <c t="s" r="A22" s="4">
        <v>736</v>
      </c>
    </row>
    <row spans="1:4" r="23">
      <c t="s" r="A23" s="3">
        <v>719</v>
      </c>
    </row>
    <row spans="1:4" r="24">
      <c t="s" r="A24" s="4">
        <v>724</v>
      </c>
      <c t="s" r="C24" s="4">
        <v>725</v>
      </c>
      <c t="s" r="D24" s="4">
        <v>725</v>
      </c>
    </row>
    <row spans="1:4" r="25">
      <c t="s" r="A25" s="4">
        <v>726</v>
      </c>
      <c t="s" r="C25" s="4">
        <v>725</v>
      </c>
      <c t="s" r="D25" s="4">
        <v>725</v>
      </c>
    </row>
    <row spans="1:4" r="26">
      <c t="s" r="A26" s="4">
        <v>737</v>
      </c>
    </row>
    <row spans="1:4" r="27">
      <c t="s" r="A27" s="3">
        <v>719</v>
      </c>
    </row>
    <row spans="1:4" r="28">
      <c t="s" r="A28" s="4">
        <v>724</v>
      </c>
      <c t="s" r="C28" s="4">
        <v>728</v>
      </c>
      <c t="s" r="D28" s="4">
        <v>728</v>
      </c>
    </row>
    <row spans="1:4" r="29">
      <c t="s" r="A29" s="4">
        <v>726</v>
      </c>
      <c t="s" r="C29" s="4">
        <v>729</v>
      </c>
      <c t="s" r="D29" s="4">
        <v>729</v>
      </c>
    </row>
    <row spans="1:4" r="30">
      <c t="s" r="A30" s="4">
        <v>738</v>
      </c>
    </row>
    <row spans="1:4" r="31">
      <c t="s" r="A31" s="3">
        <v>719</v>
      </c>
    </row>
    <row spans="1:4" r="32">
      <c t="s" r="A32" s="4">
        <v>724</v>
      </c>
      <c t="s" r="C32" s="4">
        <v>731</v>
      </c>
      <c t="s" r="D32" s="4">
        <v>731</v>
      </c>
    </row>
    <row spans="1:4" r="33">
      <c t="s" r="A33" s="4">
        <v>726</v>
      </c>
      <c t="s" r="C33" s="4">
        <v>728</v>
      </c>
      <c t="s" r="D33" s="4">
        <v>728</v>
      </c>
    </row>
    <row spans="1:4" r="34">
      <c t="s" r="A34" s="4">
        <v>739</v>
      </c>
    </row>
    <row spans="1:4" r="35">
      <c t="s" r="A35" s="3">
        <v>719</v>
      </c>
    </row>
    <row spans="1:4" r="36">
      <c t="s" r="A36" s="4">
        <v>734</v>
      </c>
      <c t="n" r="C36" s="7">
        <v>621</v>
      </c>
      <c t="n" r="D36" s="7">
        <v>605</v>
      </c>
    </row>
    <row spans="1:4" r="37">
      <c t="s" r="A37" s="4">
        <v>720</v>
      </c>
      <c t="s" r="B37" s="4">
        <v>735</v>
      </c>
      <c t="s" r="C37" s="4">
        <v>740</v>
      </c>
      <c t="s" r="D37" s="4">
        <v>740</v>
      </c>
    </row>
    <row spans="1:4" r="38">
      <c t="s" r="A38" s="4">
        <v>741</v>
      </c>
    </row>
    <row spans="1:4" r="39">
      <c t="s" r="A39" s="3">
        <v>719</v>
      </c>
    </row>
    <row spans="1:4" r="40">
      <c t="s" r="A40" s="4">
        <v>724</v>
      </c>
      <c t="s" r="C40" s="4">
        <v>728</v>
      </c>
      <c t="s" r="D40" s="4">
        <v>728</v>
      </c>
    </row>
    <row spans="1:4" r="41">
      <c t="s" r="A41" s="4">
        <v>742</v>
      </c>
    </row>
    <row spans="1:4" r="42">
      <c t="s" r="A42" s="3">
        <v>719</v>
      </c>
    </row>
    <row spans="1:4" r="43">
      <c t="s" r="A43" s="4">
        <v>726</v>
      </c>
      <c t="s" r="C43" s="4">
        <v>743</v>
      </c>
      <c t="s" r="D43" s="4">
        <v>743</v>
      </c>
    </row>
    <row spans="1:4" r="44">
      <c t="s" r="A44" s="4">
        <v>744</v>
      </c>
    </row>
    <row spans="1:4" r="45">
      <c t="s" r="A45" s="3">
        <v>719</v>
      </c>
    </row>
    <row spans="1:4" r="46">
      <c t="s" r="A46" s="4">
        <v>726</v>
      </c>
      <c t="s" r="C46" s="4">
        <v>745</v>
      </c>
      <c t="s" r="D46" s="4">
        <v>745</v>
      </c>
    </row>
    <row spans="1:4" r="47">
      <c t="s" r="A47" s="4">
        <v>746</v>
      </c>
    </row>
    <row spans="1:4" r="48">
      <c t="s" r="A48" s="3">
        <v>719</v>
      </c>
    </row>
    <row spans="1:4" r="49">
      <c t="s" r="A49" s="4">
        <v>726</v>
      </c>
      <c t="s" r="C49" s="4">
        <v>747</v>
      </c>
      <c t="s" r="D49" s="4">
        <v>747</v>
      </c>
    </row>
    <row spans="1:4" r="50">
      <c t="s" r="A50" s="4">
        <v>748</v>
      </c>
    </row>
    <row spans="1:4" r="51">
      <c t="s" r="A51" s="3">
        <v>719</v>
      </c>
    </row>
    <row spans="1:4" r="52">
      <c t="s" r="A52" s="4">
        <v>734</v>
      </c>
      <c t="n" r="C52" s="7">
        <v>59</v>
      </c>
      <c t="n" r="D52" s="7">
        <v>59</v>
      </c>
    </row>
    <row spans="1:4" r="53">
      <c t="s" r="A53" s="4">
        <v>720</v>
      </c>
      <c t="s" r="B53" s="4">
        <v>735</v>
      </c>
      <c t="s" r="C53" s="4">
        <v>722</v>
      </c>
      <c t="s" r="D53" s="4">
        <v>722</v>
      </c>
    </row>
    <row spans="1:4" r="54">
      <c t="s" r="A54" s="4">
        <v>749</v>
      </c>
    </row>
    <row spans="1:4" r="55">
      <c t="s" r="A55" s="3">
        <v>719</v>
      </c>
    </row>
    <row spans="1:4" r="56">
      <c t="s" r="A56" s="4">
        <v>724</v>
      </c>
      <c t="s" r="C56" s="4">
        <v>725</v>
      </c>
      <c t="s" r="D56" s="4">
        <v>725</v>
      </c>
    </row>
    <row spans="1:4" r="57">
      <c t="s" r="A57" s="4">
        <v>726</v>
      </c>
      <c t="s" r="C57" s="4">
        <v>725</v>
      </c>
      <c t="s" r="D57" s="4">
        <v>725</v>
      </c>
    </row>
    <row spans="1:4" r="58">
      <c t="s" r="A58" s="4">
        <v>750</v>
      </c>
    </row>
    <row spans="1:4" r="59">
      <c t="s" r="A59" s="3">
        <v>719</v>
      </c>
    </row>
    <row spans="1:4" r="60">
      <c t="s" r="A60" s="4">
        <v>724</v>
      </c>
      <c t="s" r="C60" s="4">
        <v>728</v>
      </c>
      <c t="s" r="D60" s="4">
        <v>728</v>
      </c>
    </row>
    <row spans="1:4" r="61">
      <c t="s" r="A61" s="4">
        <v>726</v>
      </c>
      <c t="s" r="C61" s="4">
        <v>729</v>
      </c>
      <c t="s" r="D61" s="4">
        <v>729</v>
      </c>
    </row>
    <row spans="1:4" r="62">
      <c t="s" r="A62" s="4">
        <v>751</v>
      </c>
    </row>
    <row spans="1:4" r="63">
      <c t="s" r="A63" s="3">
        <v>719</v>
      </c>
    </row>
    <row spans="1:4" r="64">
      <c t="s" r="A64" s="4">
        <v>724</v>
      </c>
      <c t="s" r="C64" s="4">
        <v>731</v>
      </c>
      <c t="s" r="D64" s="4">
        <v>731</v>
      </c>
    </row>
    <row spans="1:4" r="65">
      <c t="s" r="A65" s="4">
        <v>726</v>
      </c>
      <c t="s" r="C65" s="4">
        <v>732</v>
      </c>
      <c t="s" r="D65" s="4">
        <v>732</v>
      </c>
    </row>
    <row spans="1:4" r="66">
      <c t="n" r="A66"/>
    </row>
    <row spans="1:4" r="67">
      <c t="s" r="A67" s="4">
        <v>721</v>
      </c>
      <c t="s" r="B67" s="4">
        <v>752</v>
      </c>
    </row>
    <row spans="1:4" r="68">
      <c t="s" r="A68" s="4">
        <v>753</v>
      </c>
      <c t="s" r="B68" s="4">
        <v>754</v>
      </c>
    </row>
  </sheetData>
  <mergeCells count="4">
    <mergeCell ref="A1:B2"/>
    <mergeCell ref="A66:C66"/>
    <mergeCell ref="B67:C67"/>
    <mergeCell ref="B68:C6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5</v>
      </c>
      <c t="s" r="B1" s="2">
        <v>2</v>
      </c>
      <c t="s" r="C1" s="2">
        <v>25</v>
      </c>
    </row>
    <row spans="1:3" r="2">
      <c t="s" r="A2" s="3">
        <v>756</v>
      </c>
    </row>
    <row spans="1:3" r="3">
      <c t="s" r="A3" s="4">
        <v>30</v>
      </c>
      <c t="n" r="B3" s="7">
        <v>27186</v>
      </c>
      <c t="n" r="C3" s="7">
        <v>37919</v>
      </c>
    </row>
    <row spans="1:3" r="4">
      <c t="s" r="A4" s="4">
        <v>38</v>
      </c>
      <c t="n" r="B4" s="6">
        <v>11800</v>
      </c>
      <c t="n" r="C4" s="6">
        <v>12631</v>
      </c>
    </row>
    <row spans="1:3" r="5">
      <c t="s" r="A5" s="4">
        <v>757</v>
      </c>
    </row>
    <row spans="1:3" r="6">
      <c t="s" r="A6" s="3">
        <v>756</v>
      </c>
    </row>
    <row spans="1:3" r="7">
      <c t="s" r="A7" s="4">
        <v>758</v>
      </c>
      <c t="n" r="B7" s="6">
        <v>22653</v>
      </c>
      <c t="n" r="C7" s="6">
        <v>17076</v>
      </c>
    </row>
    <row spans="1:3" r="8">
      <c t="s" r="A8" s="4">
        <v>30</v>
      </c>
      <c t="n" r="B8" s="6">
        <v>3183</v>
      </c>
      <c t="n" r="C8" s="6">
        <v>3307</v>
      </c>
    </row>
    <row spans="1:3" r="9">
      <c t="s" r="A9" s="4">
        <v>759</v>
      </c>
    </row>
    <row spans="1:3" r="10">
      <c t="s" r="A10" s="3">
        <v>756</v>
      </c>
    </row>
    <row spans="1:3" r="11">
      <c t="s" r="A11" s="4">
        <v>758</v>
      </c>
      <c t="n" r="B11" s="6">
        <v>22653</v>
      </c>
      <c t="n" r="C11" s="6">
        <v>17076</v>
      </c>
    </row>
    <row spans="1:3" r="12">
      <c t="s" r="A12" s="4">
        <v>30</v>
      </c>
      <c t="n" r="B12" s="6">
        <v>3183</v>
      </c>
      <c t="n" r="C12" s="6">
        <v>3307</v>
      </c>
    </row>
    <row spans="1:3" r="13">
      <c t="s" r="A13" s="4">
        <v>760</v>
      </c>
    </row>
    <row spans="1:3" r="14">
      <c t="s" r="A14" s="3">
        <v>756</v>
      </c>
    </row>
    <row spans="1:3" r="15">
      <c t="s" r="A15" s="4">
        <v>761</v>
      </c>
      <c t="n" r="B15" s="6">
        <v>8069</v>
      </c>
      <c t="n" r="C15" s="6">
        <v>186</v>
      </c>
    </row>
    <row spans="1:3" r="16">
      <c t="s" r="A16" s="4">
        <v>30</v>
      </c>
      <c t="n" r="B16" s="6">
        <v>24003</v>
      </c>
      <c t="n" r="C16" s="6">
        <v>34612</v>
      </c>
    </row>
    <row spans="1:3" r="17">
      <c t="s" r="A17" s="4">
        <v>762</v>
      </c>
      <c t="n" r="B17" s="6">
        <v>674</v>
      </c>
      <c t="n" r="C17" s="6">
        <v>685</v>
      </c>
    </row>
    <row spans="1:3" r="18">
      <c t="s" r="A18" s="4">
        <v>31</v>
      </c>
      <c t="n" r="B18" s="6">
        <v>9150</v>
      </c>
      <c t="n" r="C18" s="6">
        <v>14373</v>
      </c>
    </row>
    <row spans="1:3" r="19">
      <c t="s" r="A19" s="4">
        <v>32</v>
      </c>
      <c t="n" r="B19" s="6">
        <v>294043</v>
      </c>
      <c t="n" r="C19" s="6">
        <v>286262</v>
      </c>
    </row>
    <row spans="1:3" r="20">
      <c t="s" r="A20" s="4">
        <v>704</v>
      </c>
      <c t="n" r="B20" s="6">
        <v>17599</v>
      </c>
      <c t="n" r="C20" s="6">
        <v>18862</v>
      </c>
    </row>
    <row spans="1:3" r="21">
      <c t="s" r="A21" s="4">
        <v>38</v>
      </c>
      <c t="n" r="B21" s="6">
        <v>11800</v>
      </c>
      <c t="n" r="C21" s="6">
        <v>12631</v>
      </c>
    </row>
    <row spans="1:3" r="22">
      <c t="s" r="A22" s="4">
        <v>763</v>
      </c>
      <c t="n" r="B22" s="6">
        <v>6075</v>
      </c>
      <c t="n" r="C22" s="6">
        <v>6190</v>
      </c>
    </row>
    <row spans="1:3" r="23">
      <c t="s" r="A23" s="4">
        <v>41</v>
      </c>
      <c t="n" r="B23" s="6">
        <v>2038</v>
      </c>
      <c t="n" r="C23" s="6">
        <v>2060</v>
      </c>
    </row>
    <row spans="1:3" r="24">
      <c t="s" r="A24" s="3">
        <v>764</v>
      </c>
    </row>
    <row spans="1:3" r="25">
      <c t="s" r="A25" s="4">
        <v>44</v>
      </c>
      <c t="n" r="B25" s="6">
        <v>369084</v>
      </c>
      <c t="n" r="C25" s="6">
        <v>364848</v>
      </c>
    </row>
    <row spans="1:3" r="26">
      <c t="s" r="A26" s="4">
        <v>765</v>
      </c>
      <c t="n" r="B26" s="6">
        <v>5000</v>
      </c>
      <c t="n" r="C26" s="6">
        <v>6000</v>
      </c>
    </row>
    <row spans="1:3" r="27">
      <c t="s" r="A27" s="4">
        <v>217</v>
      </c>
      <c t="n" r="B27" s="6">
        <v>8764</v>
      </c>
      <c t="n" r="C27" s="6">
        <v>8764</v>
      </c>
    </row>
    <row spans="1:3" r="28">
      <c t="s" r="A28" s="4">
        <v>50</v>
      </c>
      <c t="n" r="B28" s="6">
        <v>558</v>
      </c>
      <c t="n" r="C28" s="6">
        <v>508</v>
      </c>
    </row>
    <row spans="1:3" r="29">
      <c t="s" r="A29" s="4">
        <v>51</v>
      </c>
      <c t="n" r="B29" s="6">
        <v>91</v>
      </c>
      <c t="n" r="C29" s="6">
        <v>1346</v>
      </c>
    </row>
    <row spans="1:3" r="30">
      <c t="s" r="A30" s="4">
        <v>766</v>
      </c>
    </row>
    <row spans="1:3" r="31">
      <c t="s" r="A31" s="3">
        <v>756</v>
      </c>
    </row>
    <row spans="1:3" r="32">
      <c t="s" r="A32" s="4">
        <v>761</v>
      </c>
      <c t="n" r="B32" s="6">
        <v>8069</v>
      </c>
      <c t="n" r="C32" s="6">
        <v>186</v>
      </c>
    </row>
    <row spans="1:3" r="33">
      <c t="s" r="A33" s="4">
        <v>30</v>
      </c>
      <c t="n" r="B33" s="6">
        <v>24003</v>
      </c>
      <c t="n" r="C33" s="6">
        <v>34612</v>
      </c>
    </row>
    <row spans="1:3" r="34">
      <c t="s" r="A34" s="4">
        <v>762</v>
      </c>
      <c t="n" r="B34" s="6">
        <v>674</v>
      </c>
      <c t="n" r="C34" s="6">
        <v>685</v>
      </c>
    </row>
    <row spans="1:3" r="35">
      <c t="s" r="A35" s="4">
        <v>31</v>
      </c>
      <c t="n" r="B35" s="6">
        <v>9150</v>
      </c>
      <c t="n" r="C35" s="6">
        <v>14373</v>
      </c>
    </row>
    <row spans="1:3" r="36">
      <c t="s" r="A36" s="4">
        <v>32</v>
      </c>
      <c t="n" r="B36" s="6">
        <v>283473</v>
      </c>
      <c t="n" r="C36" s="6">
        <v>274230</v>
      </c>
    </row>
    <row spans="1:3" r="37">
      <c t="s" r="A37" s="4">
        <v>704</v>
      </c>
      <c t="n" r="B37" s="6">
        <v>17599</v>
      </c>
      <c t="n" r="C37" s="6">
        <v>18862</v>
      </c>
    </row>
    <row spans="1:3" r="38">
      <c t="s" r="A38" s="4">
        <v>38</v>
      </c>
      <c t="n" r="B38" s="6">
        <v>11800</v>
      </c>
      <c t="n" r="C38" s="6">
        <v>12631</v>
      </c>
    </row>
    <row spans="1:3" r="39">
      <c t="s" r="A39" s="4">
        <v>763</v>
      </c>
      <c t="n" r="B39" s="6">
        <v>6075</v>
      </c>
      <c t="n" r="C39" s="6">
        <v>6190</v>
      </c>
    </row>
    <row spans="1:3" r="40">
      <c t="s" r="A40" s="4">
        <v>41</v>
      </c>
      <c t="n" r="B40" s="6">
        <v>2038</v>
      </c>
      <c t="n" r="C40" s="6">
        <v>2060</v>
      </c>
    </row>
    <row spans="1:3" r="41">
      <c t="s" r="A41" s="3">
        <v>764</v>
      </c>
    </row>
    <row spans="1:3" r="42">
      <c t="s" r="A42" s="4">
        <v>44</v>
      </c>
      <c t="n" r="B42" s="6">
        <v>369544</v>
      </c>
      <c t="n" r="C42" s="6">
        <v>365294</v>
      </c>
    </row>
    <row spans="1:3" r="43">
      <c t="s" r="A43" s="4">
        <v>765</v>
      </c>
      <c t="n" r="B43" s="6">
        <v>5000</v>
      </c>
      <c t="n" r="C43" s="6">
        <v>6004</v>
      </c>
    </row>
    <row spans="1:3" r="44">
      <c t="s" r="A44" s="4">
        <v>217</v>
      </c>
      <c t="n" r="B44" s="6">
        <v>8984</v>
      </c>
      <c t="n" r="C44" s="6">
        <v>8984</v>
      </c>
    </row>
    <row spans="1:3" r="45">
      <c t="s" r="A45" s="4">
        <v>50</v>
      </c>
      <c t="n" r="B45" s="6">
        <v>558</v>
      </c>
      <c t="n" r="C45" s="6">
        <v>508</v>
      </c>
    </row>
    <row spans="1:3" r="46">
      <c t="s" r="A46" s="4">
        <v>51</v>
      </c>
      <c t="n" r="B46" s="6">
        <v>91</v>
      </c>
      <c t="n" r="C46" s="6">
        <v>1346</v>
      </c>
    </row>
    <row spans="1:3" r="47">
      <c t="s" r="A47" s="4">
        <v>767</v>
      </c>
    </row>
    <row spans="1:3" r="48">
      <c t="s" r="A48" s="3">
        <v>756</v>
      </c>
    </row>
    <row spans="1:3" r="49">
      <c t="s" r="A49" s="4">
        <v>704</v>
      </c>
      <c t="n" r="B49" s="6">
        <v>1604</v>
      </c>
      <c t="n" r="C49" s="6">
        <v>1647</v>
      </c>
    </row>
    <row spans="1:3" r="50">
      <c t="s" r="A50" s="4">
        <v>763</v>
      </c>
      <c t="n" r="B50" s="6">
        <v>59</v>
      </c>
      <c t="n" r="C50" s="6">
        <v>59</v>
      </c>
    </row>
    <row spans="1:3" r="51">
      <c t="s" r="A51" s="4">
        <v>40</v>
      </c>
      <c t="n" r="B51" s="6">
        <v>7178</v>
      </c>
      <c t="n" r="C51" s="6">
        <v>7130</v>
      </c>
    </row>
    <row spans="1:3" r="52">
      <c t="s" r="A52" s="4">
        <v>768</v>
      </c>
    </row>
    <row spans="1:3" r="53">
      <c t="s" r="A53" s="3">
        <v>756</v>
      </c>
    </row>
    <row spans="1:3" r="54">
      <c t="s" r="A54" s="4">
        <v>704</v>
      </c>
      <c t="n" r="B54" s="6">
        <v>1604</v>
      </c>
      <c t="n" r="C54" s="6">
        <v>1647</v>
      </c>
    </row>
    <row spans="1:3" r="55">
      <c t="s" r="A55" s="4">
        <v>763</v>
      </c>
      <c t="n" r="B55" s="6">
        <v>59</v>
      </c>
      <c t="n" r="C55" s="6">
        <v>59</v>
      </c>
    </row>
    <row spans="1:3" r="56">
      <c t="s" r="A56" s="4">
        <v>40</v>
      </c>
      <c t="n" r="B56" s="7">
        <v>7178</v>
      </c>
      <c t="n" r="C56" s="7">
        <v>713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9</v>
      </c>
      <c t="s" r="B1" s="2">
        <v>2</v>
      </c>
      <c t="s" r="C1" s="2">
        <v>25</v>
      </c>
    </row>
    <row spans="1:3" r="2">
      <c t="s" r="A2" s="3">
        <v>770</v>
      </c>
    </row>
    <row spans="1:3" r="3">
      <c t="s" r="A3" s="4">
        <v>771</v>
      </c>
      <c t="n" r="B3" s="7">
        <v>43368000</v>
      </c>
      <c t="n" r="C3" s="7">
        <v>42695000</v>
      </c>
    </row>
    <row spans="1:3" r="4">
      <c t="s" r="A4" s="4">
        <v>772</v>
      </c>
      <c t="n" r="B4" s="6">
        <v>24435000</v>
      </c>
      <c t="n" r="C4" s="6">
        <v>24369000</v>
      </c>
    </row>
    <row spans="1:3" r="5">
      <c t="s" r="A5" s="4">
        <v>773</v>
      </c>
      <c t="n" r="B5" s="6">
        <v>25634400</v>
      </c>
    </row>
    <row spans="1:3" r="6">
      <c t="s" r="A6" s="4">
        <v>774</v>
      </c>
      <c t="n" r="B6" s="7">
        <v>30544000</v>
      </c>
      <c t="n" r="C6" s="7">
        <v>30461000</v>
      </c>
    </row>
    <row spans="1:3" r="7">
      <c t="s" r="A7" s="3">
        <v>775</v>
      </c>
    </row>
    <row spans="1:3" r="8">
      <c t="s" r="A8" s="4">
        <v>776</v>
      </c>
      <c t="s" r="B8" s="4">
        <v>777</v>
      </c>
      <c t="s" r="C8" s="4">
        <v>778</v>
      </c>
    </row>
    <row spans="1:3" r="9">
      <c t="s" r="A9" s="4">
        <v>779</v>
      </c>
      <c t="s" r="B9" s="4">
        <v>780</v>
      </c>
      <c t="s" r="C9" s="4">
        <v>780</v>
      </c>
    </row>
    <row spans="1:3" r="10">
      <c t="s" r="A10" s="4">
        <v>781</v>
      </c>
      <c t="s" r="B10" s="4">
        <v>782</v>
      </c>
    </row>
    <row spans="1:3" r="11">
      <c t="s" r="A11" s="4">
        <v>783</v>
      </c>
      <c t="s" r="B11" s="4">
        <v>728</v>
      </c>
      <c t="s" r="C11" s="4">
        <v>728</v>
      </c>
    </row>
    <row spans="1:3" r="12">
      <c t="s" r="A12" s="3">
        <v>784</v>
      </c>
    </row>
    <row spans="1:3" r="13">
      <c t="s" r="A13" s="4">
        <v>771</v>
      </c>
      <c t="n" r="B13" s="7">
        <v>39757000</v>
      </c>
      <c t="n" r="C13" s="7">
        <v>39133000</v>
      </c>
    </row>
    <row spans="1:3" r="14">
      <c t="s" r="A14" s="4">
        <v>772</v>
      </c>
      <c t="n" r="B14" s="6">
        <v>12217000</v>
      </c>
      <c t="n" r="C14" s="6">
        <v>12184000</v>
      </c>
    </row>
    <row spans="1:3" r="15">
      <c t="s" r="A15" s="4">
        <v>773</v>
      </c>
      <c t="n" r="B15" s="6">
        <v>20235000</v>
      </c>
    </row>
    <row spans="1:3" r="16">
      <c t="s" r="A16" s="4">
        <v>774</v>
      </c>
      <c t="n" r="B16" s="7">
        <v>18326000</v>
      </c>
      <c t="n" r="C16" s="7">
        <v>18277000</v>
      </c>
    </row>
    <row spans="1:3" r="17">
      <c t="s" r="A17" s="3">
        <v>785</v>
      </c>
    </row>
    <row spans="1:3" r="18">
      <c t="s" r="A18" s="4">
        <v>776</v>
      </c>
      <c t="s" r="B18" s="4">
        <v>786</v>
      </c>
      <c t="s" r="C18" s="4">
        <v>787</v>
      </c>
    </row>
    <row spans="1:3" r="19">
      <c t="s" r="A19" s="4">
        <v>779</v>
      </c>
      <c t="s" r="B19" s="4">
        <v>788</v>
      </c>
      <c t="s" r="C19" s="4">
        <v>788</v>
      </c>
    </row>
    <row spans="1:3" r="20">
      <c t="s" r="A20" s="4">
        <v>781</v>
      </c>
      <c t="s" r="B20" s="4">
        <v>789</v>
      </c>
    </row>
    <row spans="1:3" r="21">
      <c t="s" r="A21" s="4">
        <v>783</v>
      </c>
      <c t="s" r="B21" s="4">
        <v>725</v>
      </c>
      <c t="s" r="C21" s="4">
        <v>725</v>
      </c>
    </row>
    <row spans="1:3" r="22">
      <c t="s" r="A22" s="3">
        <v>790</v>
      </c>
    </row>
    <row spans="1:3" r="23">
      <c t="s" r="A23" s="4">
        <v>771</v>
      </c>
      <c t="n" r="B23" s="7">
        <v>39757000</v>
      </c>
      <c t="n" r="C23" s="7">
        <v>39133000</v>
      </c>
    </row>
    <row spans="1:3" r="24">
      <c t="s" r="A24" s="4">
        <v>772</v>
      </c>
      <c t="n" r="B24" s="6">
        <v>16738000</v>
      </c>
      <c t="n" r="C24" s="6">
        <v>16776000</v>
      </c>
    </row>
    <row spans="1:3" r="25">
      <c t="s" r="A25" s="4">
        <v>774</v>
      </c>
      <c t="n" r="B25" s="7">
        <v>20922000</v>
      </c>
      <c t="n" r="C25" s="7">
        <v>20970000</v>
      </c>
    </row>
    <row spans="1:3" r="26">
      <c t="s" r="A26" s="3">
        <v>791</v>
      </c>
    </row>
    <row spans="1:3" r="27">
      <c t="s" r="A27" s="4">
        <v>776</v>
      </c>
      <c t="s" r="B27" s="4">
        <v>792</v>
      </c>
      <c t="s" r="C27" s="4">
        <v>793</v>
      </c>
    </row>
    <row spans="1:3" r="28">
      <c t="s" r="A28" s="4">
        <v>779</v>
      </c>
      <c t="s" r="B28" s="4">
        <v>788</v>
      </c>
      <c t="s" r="C28" s="4">
        <v>788</v>
      </c>
    </row>
    <row spans="1:3" r="29">
      <c t="s" r="A29" s="4">
        <v>783</v>
      </c>
      <c t="s" r="B29" s="4">
        <v>794</v>
      </c>
      <c t="s" r="C29" s="4">
        <v>794</v>
      </c>
    </row>
    <row spans="1:3" r="30">
      <c t="s" r="A30" s="3">
        <v>795</v>
      </c>
    </row>
    <row spans="1:3" r="31">
      <c t="s" r="A31" s="4">
        <v>771</v>
      </c>
      <c t="n" r="B31" s="7">
        <v>39757000</v>
      </c>
      <c t="n" r="C31" s="7">
        <v>39133000</v>
      </c>
    </row>
    <row spans="1:3" r="32">
      <c t="s" r="A32" s="4">
        <v>772</v>
      </c>
      <c t="n" r="B32" s="6">
        <v>13745000</v>
      </c>
      <c t="n" r="C32" s="6">
        <v>13707000</v>
      </c>
    </row>
    <row spans="1:3" r="33">
      <c t="s" r="A33" s="4">
        <v>773</v>
      </c>
      <c t="n" r="B33" s="6">
        <v>15654000</v>
      </c>
    </row>
    <row spans="1:3" r="34">
      <c t="s" r="A34" s="4">
        <v>774</v>
      </c>
      <c t="n" r="B34" s="7">
        <v>19853000</v>
      </c>
      <c t="n" r="C34" s="7">
        <v>15231000</v>
      </c>
    </row>
    <row spans="1:3" r="35">
      <c t="s" r="A35" s="3">
        <v>796</v>
      </c>
    </row>
    <row spans="1:3" r="36">
      <c t="s" r="A36" s="4">
        <v>776</v>
      </c>
      <c t="s" r="B36" s="4">
        <v>786</v>
      </c>
      <c t="s" r="C36" s="4">
        <v>787</v>
      </c>
    </row>
    <row spans="1:3" r="37">
      <c t="s" r="A37" s="4">
        <v>779</v>
      </c>
      <c t="s" r="B37" s="4">
        <v>797</v>
      </c>
      <c t="s" r="C37" s="4">
        <v>797</v>
      </c>
    </row>
    <row spans="1:3" r="38">
      <c t="s" r="A38" s="4">
        <v>781</v>
      </c>
      <c t="s" r="B38" s="4">
        <v>798</v>
      </c>
    </row>
    <row spans="1:3" r="39">
      <c t="s" r="A39" s="4">
        <v>783</v>
      </c>
      <c t="s" r="B39" s="4">
        <v>799</v>
      </c>
      <c t="s" r="C39" s="4">
        <v>79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800</v>
      </c>
      <c t="s" r="B1" s="2">
        <v>801</v>
      </c>
      <c t="s" r="C1" s="2">
        <v>802</v>
      </c>
      <c t="s" r="D1" s="2">
        <v>2</v>
      </c>
      <c t="s" r="E1" s="2">
        <v>803</v>
      </c>
      <c t="s" r="F1" s="2">
        <v>25</v>
      </c>
    </row>
    <row spans="1:6" r="2">
      <c t="s" r="A2" s="4">
        <v>804</v>
      </c>
      <c t="n" r="C2" s="7">
        <v>14589381</v>
      </c>
    </row>
    <row spans="1:6" r="3">
      <c t="s" r="A3" s="4">
        <v>805</v>
      </c>
      <c t="n" r="C3" s="7">
        <v>2215009</v>
      </c>
    </row>
    <row spans="1:6" r="4">
      <c t="s" r="A4" s="4">
        <v>806</v>
      </c>
      <c t="n" r="B4" s="6">
        <v>31190</v>
      </c>
      <c t="n" r="C4" s="6">
        <v>1051866</v>
      </c>
    </row>
    <row spans="1:6" r="5">
      <c t="s" r="A5" s="4">
        <v>807</v>
      </c>
      <c t="n" r="B5" s="8">
        <v>70.88</v>
      </c>
      <c t="n" r="C5" s="8">
        <v>13.87</v>
      </c>
    </row>
    <row spans="1:6" r="6">
      <c t="s" r="A6" s="4">
        <v>808</v>
      </c>
      <c t="s" r="E6" s="4">
        <v>729</v>
      </c>
    </row>
    <row spans="1:6" r="7">
      <c t="s" r="A7" s="4">
        <v>809</v>
      </c>
      <c t="n" r="E7" s="7">
        <v>1684075</v>
      </c>
    </row>
    <row spans="1:6" r="8">
      <c t="s" r="A8" s="4">
        <v>810</v>
      </c>
      <c t="n" r="E8" s="8">
        <v>24.8</v>
      </c>
    </row>
    <row spans="1:6" r="9">
      <c t="s" r="A9" s="4">
        <v>811</v>
      </c>
      <c t="n" r="D9" s="7">
        <v>2255701</v>
      </c>
    </row>
    <row spans="1:6" r="10">
      <c t="s" r="A10" s="4">
        <v>812</v>
      </c>
      <c t="s" r="D10" s="4">
        <v>794</v>
      </c>
    </row>
    <row spans="1:6" r="11">
      <c t="s" r="A11" s="4">
        <v>813</v>
      </c>
      <c t="s" r="D11" s="4">
        <v>814</v>
      </c>
    </row>
    <row spans="1:6" r="12">
      <c t="s" r="A12" s="4">
        <v>815</v>
      </c>
      <c t="s" r="D12" s="4">
        <v>816</v>
      </c>
    </row>
    <row spans="1:6" r="13">
      <c t="s" r="A13" s="4">
        <v>817</v>
      </c>
      <c t="n" r="B13" s="6">
        <v>14738</v>
      </c>
      <c t="n" r="D13" s="6">
        <v>5715</v>
      </c>
      <c t="n" r="F13" s="6">
        <v>5715</v>
      </c>
    </row>
    <row spans="1:6" r="14">
      <c t="s" r="A14" s="4">
        <v>818</v>
      </c>
      <c t="n" r="B14" s="7">
        <v>4</v>
      </c>
      <c t="n" r="D14" s="7">
        <v>4</v>
      </c>
      <c t="n" r="F14" s="7">
        <v>4</v>
      </c>
    </row>
    <row spans="1:6" r="15">
      <c t="s" r="A15" s="4">
        <v>819</v>
      </c>
      <c t="n" r="B15" s="7">
        <v>1000</v>
      </c>
      <c t="n" r="D15" s="7">
        <v>1000</v>
      </c>
      <c t="n" r="F15" s="7">
        <v>1000</v>
      </c>
    </row>
    <row spans="1:6" r="16">
      <c t="s" r="A16" s="4">
        <v>820</v>
      </c>
      <c t="n" r="D16" s="6">
        <v>20</v>
      </c>
    </row>
    <row spans="1:6" r="17">
      <c t="s" r="A17" s="4">
        <v>821</v>
      </c>
      <c t="n" r="D17" s="7">
        <v>10742000</v>
      </c>
    </row>
    <row spans="1:6" r="18">
      <c t="s" r="A18" s="4">
        <v>822</v>
      </c>
      <c t="s" r="D18" s="4">
        <v>823</v>
      </c>
    </row>
    <row spans="1:6" r="19">
      <c t="s" r="A19" s="4">
        <v>824</v>
      </c>
      <c t="s" r="D19" s="4">
        <v>650</v>
      </c>
    </row>
    <row spans="1:6" r="20">
      <c t="s" r="A20" s="4">
        <v>825</v>
      </c>
      <c t="s" r="D20" s="4">
        <v>663</v>
      </c>
    </row>
    <row spans="1:6" r="21">
      <c t="s" r="A21" s="4">
        <v>826</v>
      </c>
      <c t="s" r="D21" s="4">
        <v>827</v>
      </c>
    </row>
    <row spans="1:6" r="22">
      <c t="s" r="A22" s="4">
        <v>828</v>
      </c>
      <c t="n" r="D22" s="7">
        <v>14738000</v>
      </c>
    </row>
    <row spans="1:6" r="23">
      <c t="s" r="A23" s="4">
        <v>829</v>
      </c>
      <c t="s" r="D23" s="4">
        <v>830</v>
      </c>
    </row>
    <row spans="1:6" r="24">
      <c t="s" r="A24" s="4">
        <v>831</v>
      </c>
      <c t="n" r="B24" s="7">
        <v>14738000</v>
      </c>
    </row>
    <row spans="1:6" r="25">
      <c t="s" r="A25" s="4">
        <v>832</v>
      </c>
      <c t="s" r="D25" s="4">
        <v>797</v>
      </c>
      <c t="s" r="F25" s="4">
        <v>797</v>
      </c>
    </row>
    <row spans="1:6" r="26">
      <c t="s" r="A26" s="4">
        <v>833</v>
      </c>
      <c t="s" r="D26" s="4">
        <v>788</v>
      </c>
      <c t="s" r="F26" s="4">
        <v>788</v>
      </c>
    </row>
    <row spans="1:6" r="27">
      <c t="s" r="A27" s="4">
        <v>723</v>
      </c>
    </row>
    <row spans="1:6" r="28">
      <c t="s" r="A28" s="4">
        <v>834</v>
      </c>
      <c t="s" r="D28" s="4">
        <v>835</v>
      </c>
    </row>
    <row spans="1:6" r="29">
      <c t="s" r="A29" s="4">
        <v>832</v>
      </c>
      <c t="s" r="D29" s="4">
        <v>731</v>
      </c>
    </row>
    <row spans="1:6" r="30">
      <c t="s" r="A30" s="4">
        <v>836</v>
      </c>
      <c t="s" r="D30" s="4">
        <v>837</v>
      </c>
    </row>
    <row spans="1:6" r="31">
      <c t="s" r="A31" s="4">
        <v>833</v>
      </c>
      <c t="s" r="D31" s="4">
        <v>838</v>
      </c>
    </row>
    <row spans="1:6" r="32">
      <c t="s" r="A32" s="4">
        <v>839</v>
      </c>
      <c t="s" r="D32" s="4">
        <v>840</v>
      </c>
    </row>
    <row spans="1:6" r="33">
      <c t="s" r="A33" s="4">
        <v>660</v>
      </c>
    </row>
    <row spans="1:6" r="34">
      <c t="s" r="A34" s="4">
        <v>841</v>
      </c>
      <c t="n" r="C34" s="6">
        <v>283293</v>
      </c>
    </row>
    <row spans="1:6" r="35">
      <c t="s" r="A35" s="4">
        <v>842</v>
      </c>
      <c t="n" r="C35" s="6">
        <v>191773</v>
      </c>
    </row>
    <row spans="1:6" r="36">
      <c t="s" r="A36" s="4">
        <v>843</v>
      </c>
      <c t="s" r="C36" s="4">
        <v>844</v>
      </c>
    </row>
    <row spans="1:6" r="37">
      <c t="s" r="A37" s="4">
        <v>127</v>
      </c>
    </row>
    <row spans="1:6" r="38">
      <c t="s" r="A38" s="4">
        <v>821</v>
      </c>
      <c t="n" r="D38" s="7">
        <v>10208000</v>
      </c>
    </row>
    <row spans="1:6" r="39">
      <c t="s" r="A39" s="4">
        <v>845</v>
      </c>
      <c t="n" r="D39" s="6">
        <v>14006000</v>
      </c>
    </row>
    <row spans="1:6" r="40">
      <c t="s" r="A40" s="4">
        <v>131</v>
      </c>
    </row>
    <row spans="1:6" r="41">
      <c t="s" r="A41" s="4">
        <v>821</v>
      </c>
      <c t="n" r="D41" s="7">
        <v>534000</v>
      </c>
    </row>
    <row spans="1:6" r="42">
      <c t="s" r="A42" s="4">
        <v>822</v>
      </c>
      <c t="s" r="D42" s="4">
        <v>794</v>
      </c>
    </row>
    <row spans="1:6" r="43">
      <c t="s" r="A43" s="4">
        <v>845</v>
      </c>
      <c t="n" r="D43" s="7">
        <v>732000</v>
      </c>
    </row>
    <row spans="1:6" r="44">
      <c t="s" r="A44" s="4">
        <v>846</v>
      </c>
    </row>
    <row spans="1:6" r="45">
      <c t="s" r="A45" s="4">
        <v>847</v>
      </c>
      <c t="n" r="E45" s="6">
        <v>67907</v>
      </c>
    </row>
    <row spans="1:6" r="46">
      <c t="s" r="A46" s="4">
        <v>848</v>
      </c>
    </row>
    <row spans="1:6" r="47">
      <c t="s" r="A47" s="4">
        <v>804</v>
      </c>
      <c t="n" r="C47" s="7">
        <v>4618813</v>
      </c>
    </row>
    <row spans="1:6" r="48">
      <c t="s" r="A48" s="4">
        <v>806</v>
      </c>
      <c t="n" r="C48" s="6">
        <v>576800</v>
      </c>
    </row>
    <row spans="1:6" r="49">
      <c t="s" r="A49" s="4">
        <v>849</v>
      </c>
      <c t="n" r="C49" s="6">
        <v>333007</v>
      </c>
    </row>
    <row spans="1:6" r="50">
      <c t="s" r="A50" s="4">
        <v>850</v>
      </c>
      <c t="n" r="C50" s="6">
        <v>9023</v>
      </c>
    </row>
    <row spans="1:6" r="51">
      <c t="s" r="A51" s="4">
        <v>847</v>
      </c>
      <c t="n" r="C51" s="6">
        <v>24379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851</v>
      </c>
      <c t="s" r="B1" s="2">
        <v>2</v>
      </c>
      <c t="s" r="C1" s="2">
        <v>25</v>
      </c>
    </row>
    <row spans="1:3" r="2">
      <c t="s" r="A2" s="3">
        <v>852</v>
      </c>
    </row>
    <row spans="1:3" r="3">
      <c t="s" r="A3" s="4">
        <v>853</v>
      </c>
      <c t="n" r="B3" s="7">
        <v>67425</v>
      </c>
      <c t="n" r="C3" s="7">
        <v>57272</v>
      </c>
    </row>
    <row spans="1:3" r="4">
      <c t="s" r="A4" s="4">
        <v>854</v>
      </c>
    </row>
    <row spans="1:3" r="5">
      <c t="s" r="A5" s="3">
        <v>852</v>
      </c>
    </row>
    <row spans="1:3" r="6">
      <c t="s" r="A6" s="4">
        <v>853</v>
      </c>
      <c t="n" r="B6" s="6">
        <v>1474</v>
      </c>
      <c t="n" r="C6" s="6">
        <v>1484</v>
      </c>
    </row>
    <row spans="1:3" r="7">
      <c t="s" r="A7" s="4">
        <v>855</v>
      </c>
    </row>
    <row spans="1:3" r="8">
      <c t="s" r="A8" s="3">
        <v>852</v>
      </c>
    </row>
    <row spans="1:3" r="9">
      <c t="s" r="A9" s="4">
        <v>853</v>
      </c>
      <c t="n" r="B9" s="6">
        <v>43799</v>
      </c>
      <c t="n" r="C9" s="6">
        <v>46656</v>
      </c>
    </row>
    <row spans="1:3" r="10">
      <c t="s" r="A10" s="4">
        <v>856</v>
      </c>
    </row>
    <row spans="1:3" r="11">
      <c t="s" r="A11" s="3">
        <v>852</v>
      </c>
    </row>
    <row spans="1:3" r="12">
      <c t="s" r="A12" s="4">
        <v>853</v>
      </c>
      <c t="n" r="B12" s="7">
        <v>22152</v>
      </c>
      <c t="n" r="C12" s="7">
        <v>913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5"/>
  </cols>
  <sheetData>
    <row spans="1:2" r="1">
      <c t="s" r="A1" s="1">
        <v>857</v>
      </c>
      <c t="s" r="B1" s="2">
        <v>1</v>
      </c>
    </row>
    <row spans="1:2" r="2">
      <c t="s" r="B2" s="2">
        <v>2</v>
      </c>
    </row>
    <row spans="1:2" r="3">
      <c t="s" r="A3" s="4">
        <v>858</v>
      </c>
      <c t="s" r="B3" s="4">
        <v>859</v>
      </c>
    </row>
    <row spans="1:2" r="4">
      <c t="s" r="A4" s="4">
        <v>860</v>
      </c>
      <c t="s" r="B4" s="4">
        <v>780</v>
      </c>
    </row>
    <row spans="1:2" r="5">
      <c t="s" r="A5" s="4">
        <v>861</v>
      </c>
      <c t="s" r="B5" s="4">
        <v>732</v>
      </c>
    </row>
    <row spans="1:2" r="6">
      <c t="s" r="A6" s="4">
        <v>862</v>
      </c>
      <c t="s" r="B6" s="4">
        <v>606</v>
      </c>
    </row>
    <row spans="1:2" r="7">
      <c t="s" r="A7" s="4">
        <v>863</v>
      </c>
      <c t="s" r="B7" s="4">
        <v>864</v>
      </c>
    </row>
    <row spans="1:2" r="8">
      <c t="s" r="A8" s="4">
        <v>865</v>
      </c>
      <c t="s" r="B8" s="4">
        <v>728</v>
      </c>
    </row>
    <row spans="1:2" r="9">
      <c t="s" r="A9" s="4">
        <v>866</v>
      </c>
      <c t="s" r="B9" s="4">
        <v>7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spans="1:2" r="1">
      <c t="s" r="A1" s="1">
        <v>867</v>
      </c>
      <c t="s" r="B1" s="2">
        <v>1</v>
      </c>
    </row>
    <row spans="1:2" r="2">
      <c t="s" r="B2" s="2">
        <v>868</v>
      </c>
    </row>
    <row spans="1:2" r="3">
      <c t="s" r="A3" s="4">
        <v>869</v>
      </c>
      <c t="n" r="B3" s="7">
        <v>11874000</v>
      </c>
    </row>
    <row spans="1:2" r="4">
      <c t="s" r="A4" s="4">
        <v>870</v>
      </c>
      <c t="n" r="B4" s="7">
        <v>24379000</v>
      </c>
    </row>
    <row spans="1:2" r="5">
      <c t="s" r="A5" s="4">
        <v>871</v>
      </c>
      <c t="s" r="B5" s="4">
        <v>872</v>
      </c>
    </row>
    <row spans="1:2" r="6">
      <c t="s" r="A6" s="4">
        <v>873</v>
      </c>
      <c t="n" r="B6" s="7">
        <v>908000</v>
      </c>
    </row>
    <row spans="1:2" r="7">
      <c t="s" r="A7" s="4">
        <v>874</v>
      </c>
      <c t="n" r="B7" s="7">
        <v>1257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36"/>
    <col customWidth="1" max="6" min="6" width="29"/>
    <col customWidth="1" max="7" min="7" width="17"/>
    <col customWidth="1" max="8" min="8" width="40"/>
    <col customWidth="1" max="9" min="9" width="44"/>
    <col customWidth="1" max="10" min="10" width="55"/>
  </cols>
  <sheetData>
    <row spans="1:10" r="1">
      <c t="s" r="A1" s="1">
        <v>125</v>
      </c>
      <c t="s" r="B1" s="2">
        <v>126</v>
      </c>
      <c t="s" r="C1" s="2">
        <v>127</v>
      </c>
      <c t="s" r="D1" s="2">
        <v>128</v>
      </c>
      <c t="s" r="E1" s="2">
        <v>129</v>
      </c>
      <c t="s" r="F1" s="2">
        <v>130</v>
      </c>
      <c t="s" r="G1" s="2">
        <v>131</v>
      </c>
      <c t="s" r="H1" s="2">
        <v>132</v>
      </c>
      <c t="s" r="I1" s="2">
        <v>133</v>
      </c>
      <c t="s" r="J1" s="2">
        <v>134</v>
      </c>
    </row>
    <row spans="1:10" r="2">
      <c t="s" r="A2" s="4">
        <v>135</v>
      </c>
      <c t="n" r="B2" s="7">
        <v>19058</v>
      </c>
      <c t="n" r="C2" s="7">
        <v>59</v>
      </c>
      <c t="n" r="D2" s="7">
        <v>1339</v>
      </c>
      <c t="n" r="E2" s="7">
        <v>58188</v>
      </c>
      <c t="n" r="F2" s="7">
        <v>-40539</v>
      </c>
      <c t="n" r="G2" s="7">
        <v>732</v>
      </c>
      <c t="n" r="H2" s="7">
        <v>-878</v>
      </c>
      <c t="n" r="I2" s="7">
        <v>878</v>
      </c>
      <c t="n" r="J2" s="7">
        <v>-721</v>
      </c>
    </row>
    <row spans="1:10" r="3">
      <c t="s" r="A3" s="4">
        <v>136</v>
      </c>
      <c t="n" r="B3" s="6">
        <v>-163</v>
      </c>
      <c t="n" r="C3" s="6">
        <v>0</v>
      </c>
      <c t="n" r="D3" s="6">
        <v>0</v>
      </c>
      <c t="n" r="E3" s="6">
        <v>0</v>
      </c>
      <c t="n" r="F3" s="6">
        <v>-163</v>
      </c>
      <c t="n" r="G3" s="6">
        <v>0</v>
      </c>
      <c t="n" r="H3" s="6">
        <v>0</v>
      </c>
      <c t="n" r="I3" s="6">
        <v>0</v>
      </c>
      <c t="n" r="J3" s="6">
        <v>0</v>
      </c>
    </row>
    <row spans="1:10" r="4">
      <c t="s" r="A4" s="4">
        <v>137</v>
      </c>
      <c t="n" r="B4" s="6">
        <v>8717</v>
      </c>
      <c t="n" r="C4" s="6">
        <v>0</v>
      </c>
      <c t="n" r="D4" s="6">
        <v>7</v>
      </c>
      <c t="n" r="E4" s="6">
        <v>-85</v>
      </c>
      <c t="n" r="F4" s="6">
        <v>0</v>
      </c>
      <c t="n" r="G4" s="6">
        <v>0</v>
      </c>
      <c t="n" r="H4" s="6">
        <v>-156</v>
      </c>
      <c t="n" r="I4" s="6">
        <v>156</v>
      </c>
      <c t="n" r="J4" s="6">
        <v>0</v>
      </c>
    </row>
    <row spans="1:10" r="5">
      <c t="s" r="A5" s="4">
        <v>138</v>
      </c>
      <c t="n" r="C5" s="6">
        <v>0</v>
      </c>
      <c t="n" r="D5" s="6">
        <v>2875</v>
      </c>
      <c t="n" r="E5" s="6">
        <v>5842</v>
      </c>
      <c t="n" r="F5" s="6">
        <v>0</v>
      </c>
      <c t="n" r="G5" s="6">
        <v>0</v>
      </c>
      <c t="n" r="H5" s="6">
        <v>0</v>
      </c>
      <c t="n" r="I5" s="6">
        <v>0</v>
      </c>
      <c t="n" r="J5" s="6">
        <v>0</v>
      </c>
    </row>
    <row spans="1:10" r="6">
      <c t="s" r="A6" s="4">
        <v>139</v>
      </c>
      <c t="n" r="B6" s="6">
        <v>0</v>
      </c>
      <c t="n" r="C6" s="6">
        <v>-18</v>
      </c>
      <c t="n" r="D6" s="6">
        <v>1332</v>
      </c>
      <c t="n" r="E6" s="6">
        <v>-1314</v>
      </c>
      <c t="n" r="F6" s="6">
        <v>0</v>
      </c>
      <c t="n" r="G6" s="6">
        <v>0</v>
      </c>
      <c t="n" r="H6" s="6">
        <v>0</v>
      </c>
      <c t="n" r="I6" s="6">
        <v>0</v>
      </c>
      <c t="n" r="J6" s="6">
        <v>0</v>
      </c>
    </row>
    <row spans="1:10" r="7">
      <c t="s" r="A7" s="4">
        <v>109</v>
      </c>
      <c t="n" r="B7" s="6">
        <v>0</v>
      </c>
      <c t="n" r="C7" s="6">
        <v>-18</v>
      </c>
      <c t="n" r="D7" s="6">
        <v>0</v>
      </c>
      <c t="n" r="E7" s="6">
        <v>-4386</v>
      </c>
      <c t="n" r="F7" s="6">
        <v>4404</v>
      </c>
      <c t="n" r="G7" s="6">
        <v>0</v>
      </c>
      <c t="n" r="H7" s="6">
        <v>0</v>
      </c>
      <c t="n" r="I7" s="6">
        <v>0</v>
      </c>
      <c t="n" r="J7" s="6">
        <v>0</v>
      </c>
    </row>
    <row spans="1:10" r="8">
      <c t="s" r="A8" s="4">
        <v>110</v>
      </c>
      <c t="n" r="B8" s="6">
        <v>2215</v>
      </c>
      <c t="n" r="C8" s="6">
        <v>0</v>
      </c>
      <c t="n" r="D8" s="6">
        <v>0</v>
      </c>
      <c t="n" r="E8" s="6">
        <v>0</v>
      </c>
      <c t="n" r="F8" s="6">
        <v>2215</v>
      </c>
      <c t="n" r="G8" s="6">
        <v>0</v>
      </c>
      <c t="n" r="H8" s="6">
        <v>0</v>
      </c>
      <c t="n" r="I8" s="6">
        <v>0</v>
      </c>
      <c t="n" r="J8" s="6">
        <v>0</v>
      </c>
    </row>
    <row spans="1:10" r="9">
      <c t="s" r="A9" s="4">
        <v>140</v>
      </c>
      <c t="n" r="B9" s="6">
        <v>80</v>
      </c>
      <c t="n" r="C9" s="6">
        <v>0</v>
      </c>
      <c t="n" r="D9" s="6">
        <v>0</v>
      </c>
      <c t="n" r="E9" s="6">
        <v>80</v>
      </c>
      <c t="n" r="F9" s="6">
        <v>0</v>
      </c>
      <c t="n" r="G9" s="6">
        <v>0</v>
      </c>
      <c t="n" r="H9" s="6">
        <v>0</v>
      </c>
      <c t="n" r="I9" s="6">
        <v>0</v>
      </c>
      <c t="n" r="J9" s="6">
        <v>0</v>
      </c>
    </row>
    <row spans="1:10" r="10">
      <c t="s" r="A10" s="4">
        <v>141</v>
      </c>
      <c t="n" r="B10" s="6">
        <v>2</v>
      </c>
      <c t="n" r="C10" s="6">
        <v>0</v>
      </c>
      <c t="n" r="D10" s="6">
        <v>0</v>
      </c>
      <c t="n" r="E10" s="6">
        <v>0</v>
      </c>
      <c t="n" r="F10" s="6">
        <v>0</v>
      </c>
      <c t="n" r="G10" s="6">
        <v>0</v>
      </c>
      <c t="n" r="H10" s="6">
        <v>0</v>
      </c>
      <c t="n" r="I10" s="6">
        <v>0</v>
      </c>
      <c t="n" r="J10" s="6">
        <v>2</v>
      </c>
    </row>
    <row spans="1:10" r="11">
      <c t="s" r="A11" s="4">
        <v>107</v>
      </c>
      <c t="n" r="B11" s="6">
        <v>-5</v>
      </c>
      <c t="n" r="C11" s="6">
        <v>0</v>
      </c>
      <c t="n" r="D11" s="6">
        <v>0</v>
      </c>
      <c t="n" r="E11" s="6">
        <v>0</v>
      </c>
      <c t="n" r="F11" s="6">
        <v>-5</v>
      </c>
      <c t="n" r="G11" s="6">
        <v>0</v>
      </c>
      <c t="n" r="H11" s="6">
        <v>0</v>
      </c>
      <c t="n" r="I11" s="6">
        <v>0</v>
      </c>
      <c t="n" r="J11" s="6">
        <v>0</v>
      </c>
    </row>
    <row spans="1:10" r="12">
      <c t="s" r="A12" s="4">
        <v>142</v>
      </c>
      <c t="n" r="B12" s="6">
        <v>429</v>
      </c>
      <c t="n" r="C12" s="6">
        <v>0</v>
      </c>
      <c t="n" r="D12" s="6">
        <v>0</v>
      </c>
      <c t="n" r="E12" s="6">
        <v>0</v>
      </c>
      <c t="n" r="F12" s="6">
        <v>0</v>
      </c>
      <c t="n" r="G12" s="6">
        <v>0</v>
      </c>
      <c t="n" r="H12" s="6">
        <v>0</v>
      </c>
      <c t="n" r="I12" s="6">
        <v>0</v>
      </c>
      <c t="n" r="J12" s="6">
        <v>429</v>
      </c>
    </row>
    <row spans="1:10" r="13">
      <c t="s" r="A13" s="4">
        <v>143</v>
      </c>
      <c t="n" r="B13" s="6">
        <v>30255</v>
      </c>
      <c t="n" r="C13" s="6">
        <v>23</v>
      </c>
      <c t="n" r="D13" s="6">
        <v>5553</v>
      </c>
      <c t="n" r="E13" s="6">
        <v>58325</v>
      </c>
      <c t="n" r="F13" s="6">
        <v>-34088</v>
      </c>
      <c t="n" r="G13" s="6">
        <v>732</v>
      </c>
      <c t="n" r="H13" s="6">
        <v>-1034</v>
      </c>
      <c t="n" r="I13" s="6">
        <v>1034</v>
      </c>
      <c t="n" r="J13" s="6">
        <v>-290</v>
      </c>
    </row>
    <row spans="1:10" r="14">
      <c t="s" r="A14" s="4">
        <v>144</v>
      </c>
      <c t="n" r="B14" s="6">
        <v>30359</v>
      </c>
      <c t="n" r="C14" s="6">
        <v>23</v>
      </c>
      <c t="n" r="D14" s="6">
        <v>5562</v>
      </c>
      <c t="n" r="E14" s="6">
        <v>58497</v>
      </c>
      <c t="n" r="F14" s="6">
        <v>-33948</v>
      </c>
      <c t="n" r="G14" s="6">
        <v>732</v>
      </c>
      <c t="n" r="H14" s="6">
        <v>-1034</v>
      </c>
      <c t="n" r="I14" s="6">
        <v>1034</v>
      </c>
      <c t="n" r="J14" s="6">
        <v>-507</v>
      </c>
    </row>
    <row spans="1:10" r="15">
      <c t="s" r="A15" s="4">
        <v>136</v>
      </c>
      <c t="n" r="B15" s="6">
        <v>-178</v>
      </c>
      <c t="n" r="C15" s="6">
        <v>0</v>
      </c>
      <c t="n" r="D15" s="6">
        <v>0</v>
      </c>
      <c t="n" r="E15" s="6">
        <v>0</v>
      </c>
      <c t="n" r="F15" s="6">
        <v>-178</v>
      </c>
      <c t="n" r="G15" s="6">
        <v>0</v>
      </c>
      <c t="n" r="H15" s="6">
        <v>0</v>
      </c>
      <c t="n" r="I15" s="6">
        <v>0</v>
      </c>
      <c t="n" r="J15" s="6">
        <v>0</v>
      </c>
    </row>
    <row spans="1:10" r="16">
      <c t="s" r="A16" s="4">
        <v>110</v>
      </c>
      <c t="n" r="B16" s="6">
        <v>0</v>
      </c>
    </row>
    <row spans="1:10" r="17">
      <c t="s" r="A17" s="4">
        <v>140</v>
      </c>
      <c t="n" r="B17" s="6">
        <v>167</v>
      </c>
      <c t="n" r="C17" s="6">
        <v>0</v>
      </c>
      <c t="n" r="D17" s="6">
        <v>0</v>
      </c>
      <c t="n" r="E17" s="6">
        <v>167</v>
      </c>
      <c t="n" r="F17" s="6">
        <v>0</v>
      </c>
      <c t="n" r="G17" s="6">
        <v>0</v>
      </c>
      <c t="n" r="H17" s="6">
        <v>0</v>
      </c>
      <c t="n" r="I17" s="6">
        <v>0</v>
      </c>
      <c t="n" r="J17" s="6">
        <v>0</v>
      </c>
    </row>
    <row spans="1:10" r="18">
      <c t="s" r="A18" s="4">
        <v>141</v>
      </c>
      <c t="n" r="B18" s="6">
        <v>2</v>
      </c>
      <c t="n" r="C18" s="6">
        <v>0</v>
      </c>
      <c t="n" r="D18" s="6">
        <v>0</v>
      </c>
      <c t="n" r="E18" s="6">
        <v>0</v>
      </c>
      <c t="n" r="F18" s="6">
        <v>0</v>
      </c>
      <c t="n" r="G18" s="6">
        <v>0</v>
      </c>
      <c t="n" r="H18" s="6">
        <v>0</v>
      </c>
      <c t="n" r="I18" s="6">
        <v>0</v>
      </c>
      <c t="n" r="J18" s="6">
        <v>2</v>
      </c>
    </row>
    <row spans="1:10" r="19">
      <c t="s" r="A19" s="4">
        <v>107</v>
      </c>
      <c t="n" r="B19" s="6">
        <v>402</v>
      </c>
      <c t="n" r="C19" s="6">
        <v>0</v>
      </c>
      <c t="n" r="D19" s="6">
        <v>0</v>
      </c>
      <c t="n" r="E19" s="6">
        <v>0</v>
      </c>
      <c t="n" r="F19" s="6">
        <v>402</v>
      </c>
      <c t="n" r="G19" s="6">
        <v>0</v>
      </c>
      <c t="n" r="H19" s="6">
        <v>0</v>
      </c>
      <c t="n" r="I19" s="6">
        <v>0</v>
      </c>
      <c t="n" r="J19" s="6">
        <v>0</v>
      </c>
    </row>
    <row spans="1:10" r="20">
      <c t="s" r="A20" s="4">
        <v>142</v>
      </c>
      <c t="n" r="B20" s="6">
        <v>515</v>
      </c>
      <c t="n" r="C20" s="6">
        <v>0</v>
      </c>
      <c t="n" r="D20" s="6">
        <v>0</v>
      </c>
      <c t="n" r="E20" s="6">
        <v>0</v>
      </c>
      <c t="n" r="F20" s="6">
        <v>0</v>
      </c>
      <c t="n" r="G20" s="6">
        <v>0</v>
      </c>
      <c t="n" r="H20" s="6">
        <v>0</v>
      </c>
      <c t="n" r="I20" s="6">
        <v>0</v>
      </c>
      <c t="n" r="J20" s="6">
        <v>515</v>
      </c>
    </row>
    <row spans="1:10" r="21">
      <c t="s" r="A21" s="4">
        <v>145</v>
      </c>
      <c t="n" r="B21" s="7">
        <v>31267</v>
      </c>
      <c t="n" r="C21" s="7">
        <v>23</v>
      </c>
      <c t="n" r="D21" s="7">
        <v>5562</v>
      </c>
      <c t="n" r="E21" s="7">
        <v>58664</v>
      </c>
      <c t="n" r="F21" s="7">
        <v>-33724</v>
      </c>
      <c t="n" r="G21" s="7">
        <v>732</v>
      </c>
      <c t="n" r="H21" s="7">
        <v>-1034</v>
      </c>
      <c t="n" r="I21" s="7">
        <v>1034</v>
      </c>
      <c t="n" r="J21" s="7">
        <v>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6</v>
      </c>
      <c t="s" r="B1" s="2">
        <v>1</v>
      </c>
    </row>
    <row spans="1:3" r="2">
      <c t="s" r="B2" s="2">
        <v>2</v>
      </c>
      <c t="s" r="C2" s="2">
        <v>76</v>
      </c>
    </row>
    <row spans="1:3" r="3">
      <c t="s" r="A3" s="4">
        <v>147</v>
      </c>
      <c t="n" r="C3" s="7">
        <v>1200</v>
      </c>
    </row>
    <row spans="1:3" r="4">
      <c t="s" r="A4" s="4">
        <v>148</v>
      </c>
      <c t="n" r="B4" s="7">
        <v>1</v>
      </c>
      <c t="n" r="C4" s="7">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9</v>
      </c>
      <c t="s" r="B1" s="2">
        <v>1</v>
      </c>
    </row>
    <row spans="1:3" r="2">
      <c t="s" r="B2" s="2">
        <v>2</v>
      </c>
      <c t="s" r="C2" s="2">
        <v>76</v>
      </c>
    </row>
    <row spans="1:3" r="3">
      <c t="s" r="A3" s="3">
        <v>150</v>
      </c>
    </row>
    <row spans="1:3" r="4">
      <c t="s" r="A4" s="4">
        <v>107</v>
      </c>
      <c t="n" r="B4" s="7">
        <v>402</v>
      </c>
      <c t="n" r="C4" s="7">
        <v>-5</v>
      </c>
    </row>
    <row spans="1:3" r="5">
      <c t="s" r="A5" s="3">
        <v>151</v>
      </c>
    </row>
    <row spans="1:3" r="6">
      <c t="s" r="A6" s="4">
        <v>152</v>
      </c>
      <c t="n" r="B6" s="6">
        <v>203</v>
      </c>
      <c t="n" r="C6" s="6">
        <v>214</v>
      </c>
    </row>
    <row spans="1:3" r="7">
      <c t="s" r="A7" s="4">
        <v>153</v>
      </c>
      <c t="n" r="B7" s="6">
        <v>123</v>
      </c>
      <c t="n" r="C7" s="6">
        <v>-15</v>
      </c>
    </row>
    <row spans="1:3" r="8">
      <c t="s" r="A8" s="4">
        <v>154</v>
      </c>
      <c t="n" r="B8" s="6">
        <v>-123</v>
      </c>
      <c t="n" r="C8" s="6">
        <v>15</v>
      </c>
    </row>
    <row spans="1:3" r="9">
      <c t="s" r="A9" s="4">
        <v>155</v>
      </c>
      <c t="n" r="B9" s="6">
        <v>72</v>
      </c>
      <c t="n" r="C9" s="6">
        <v>80</v>
      </c>
    </row>
    <row spans="1:3" r="10">
      <c t="s" r="A10" s="4">
        <v>156</v>
      </c>
      <c t="n" r="B10" s="6">
        <v>-15</v>
      </c>
      <c t="n" r="C10" s="6">
        <v>-14</v>
      </c>
    </row>
    <row spans="1:3" r="11">
      <c t="s" r="A11" s="4">
        <v>157</v>
      </c>
      <c t="n" r="B11" s="6">
        <v>-109</v>
      </c>
      <c t="n" r="C11" s="6">
        <v>-7</v>
      </c>
    </row>
    <row spans="1:3" r="12">
      <c t="s" r="A12" s="4">
        <v>158</v>
      </c>
      <c t="n" r="B12" s="6">
        <v>-1146</v>
      </c>
      <c t="n" r="C12" s="6">
        <v>-1229</v>
      </c>
    </row>
    <row spans="1:3" r="13">
      <c t="s" r="A13" s="4">
        <v>159</v>
      </c>
      <c t="n" r="B13" s="6">
        <v>2</v>
      </c>
      <c t="n" r="C13" s="6">
        <v>-67</v>
      </c>
    </row>
    <row spans="1:3" r="14">
      <c t="s" r="A14" s="4">
        <v>160</v>
      </c>
      <c t="n" r="B14" s="6">
        <v>167</v>
      </c>
      <c t="n" r="C14" s="6">
        <v>80</v>
      </c>
    </row>
    <row spans="1:3" r="15">
      <c t="s" r="A15" s="4">
        <v>161</v>
      </c>
      <c t="n" r="B15" s="6">
        <v>37624</v>
      </c>
      <c t="n" r="C15" s="6">
        <v>43727</v>
      </c>
    </row>
    <row spans="1:3" r="16">
      <c t="s" r="A16" s="4">
        <v>162</v>
      </c>
      <c t="n" r="B16" s="6">
        <v>-31255</v>
      </c>
      <c t="n" r="C16" s="6">
        <v>-48808</v>
      </c>
    </row>
    <row spans="1:3" r="17">
      <c t="s" r="A17" s="4">
        <v>163</v>
      </c>
      <c t="n" r="B17" s="6">
        <v>57</v>
      </c>
      <c t="n" r="C17" s="6">
        <v>71</v>
      </c>
    </row>
    <row spans="1:3" r="18">
      <c t="s" r="A18" s="4">
        <v>164</v>
      </c>
      <c t="n" r="B18" s="6">
        <v>22</v>
      </c>
      <c t="n" r="C18" s="6">
        <v>-52</v>
      </c>
    </row>
    <row spans="1:3" r="19">
      <c t="s" r="A19" s="4">
        <v>165</v>
      </c>
      <c t="n" r="B19" s="6">
        <v>-48</v>
      </c>
      <c t="n" r="C19" s="6">
        <v>-48</v>
      </c>
    </row>
    <row spans="1:3" r="20">
      <c t="s" r="A20" s="4">
        <v>166</v>
      </c>
      <c t="n" r="B20" s="6">
        <v>462</v>
      </c>
      <c t="n" r="C20" s="6">
        <v>-273</v>
      </c>
    </row>
    <row spans="1:3" r="21">
      <c t="s" r="A21" s="4">
        <v>167</v>
      </c>
      <c t="n" r="B21" s="6">
        <v>-1255</v>
      </c>
      <c t="n" r="C21" s="6">
        <v>53</v>
      </c>
    </row>
    <row spans="1:3" r="22">
      <c t="s" r="A22" s="4">
        <v>168</v>
      </c>
      <c t="n" r="B22" s="6">
        <v>-68</v>
      </c>
      <c t="n" r="C22" s="6">
        <v>252</v>
      </c>
    </row>
    <row spans="1:3" r="23">
      <c t="s" r="A23" s="4">
        <v>169</v>
      </c>
      <c t="n" r="B23" s="6">
        <v>5115</v>
      </c>
      <c t="n" r="C23" s="6">
        <v>-6026</v>
      </c>
    </row>
    <row spans="1:3" r="24">
      <c t="s" r="A24" s="3">
        <v>170</v>
      </c>
    </row>
    <row spans="1:3" r="25">
      <c t="s" r="A25" s="4">
        <v>171</v>
      </c>
      <c t="n" r="B25" s="6">
        <v>0</v>
      </c>
      <c t="n" r="C25" s="6">
        <v>-3206</v>
      </c>
    </row>
    <row spans="1:3" r="26">
      <c t="s" r="A26" s="4">
        <v>172</v>
      </c>
      <c t="n" r="B26" s="6">
        <v>11565</v>
      </c>
      <c t="n" r="C26" s="6">
        <v>6611</v>
      </c>
    </row>
    <row spans="1:3" r="27">
      <c t="s" r="A27" s="4">
        <v>173</v>
      </c>
      <c t="n" r="B27" s="6">
        <v>-6444</v>
      </c>
      <c t="n" r="C27" s="6">
        <v>-1336</v>
      </c>
    </row>
    <row spans="1:3" r="28">
      <c t="s" r="A28" s="4">
        <v>174</v>
      </c>
      <c t="n" r="B28" s="6">
        <v>56</v>
      </c>
      <c t="n" r="C28" s="6">
        <v>1154</v>
      </c>
    </row>
    <row spans="1:3" r="29">
      <c t="s" r="A29" s="4">
        <v>175</v>
      </c>
      <c t="n" r="B29" s="6">
        <v>-118</v>
      </c>
      <c t="n" r="C29" s="6">
        <v>-801</v>
      </c>
    </row>
    <row spans="1:3" r="30">
      <c t="s" r="A30" s="4">
        <v>176</v>
      </c>
      <c t="n" r="B30" s="6">
        <v>5059</v>
      </c>
      <c t="n" r="C30" s="6">
        <v>2422</v>
      </c>
    </row>
    <row spans="1:3" r="31">
      <c t="s" r="A31" s="3">
        <v>177</v>
      </c>
    </row>
    <row spans="1:3" r="32">
      <c t="s" r="A32" s="4">
        <v>178</v>
      </c>
      <c t="n" r="B32" s="6">
        <v>0</v>
      </c>
      <c t="n" r="C32" s="6">
        <v>8965</v>
      </c>
    </row>
    <row spans="1:3" r="33">
      <c t="s" r="A33" s="4">
        <v>179</v>
      </c>
      <c t="n" r="B33" s="6">
        <v>4236</v>
      </c>
      <c t="n" r="C33" s="6">
        <v>-2028</v>
      </c>
    </row>
    <row spans="1:3" r="34">
      <c t="s" r="A34" s="4">
        <v>180</v>
      </c>
      <c t="n" r="B34" s="6">
        <v>-1000</v>
      </c>
      <c t="n" r="C34" s="6">
        <v>-1000</v>
      </c>
    </row>
    <row spans="1:3" r="35">
      <c t="s" r="A35" s="4">
        <v>181</v>
      </c>
      <c t="n" r="B35" s="6">
        <v>50</v>
      </c>
      <c t="n" r="C35" s="6">
        <v>-745</v>
      </c>
    </row>
    <row spans="1:3" r="36">
      <c t="s" r="A36" s="4">
        <v>182</v>
      </c>
      <c t="n" r="B36" s="6">
        <v>3286</v>
      </c>
      <c t="n" r="C36" s="6">
        <v>5192</v>
      </c>
    </row>
    <row spans="1:3" r="37">
      <c t="s" r="A37" s="4">
        <v>183</v>
      </c>
      <c t="n" r="B37" s="6">
        <v>13460</v>
      </c>
      <c t="n" r="C37" s="6">
        <v>1588</v>
      </c>
    </row>
    <row spans="1:3" r="38">
      <c t="s" r="A38" s="4">
        <v>184</v>
      </c>
      <c t="n" r="B38" s="6">
        <v>17262</v>
      </c>
      <c t="n" r="C38" s="6">
        <v>49103</v>
      </c>
    </row>
    <row spans="1:3" r="39">
      <c t="s" r="A39" s="4">
        <v>185</v>
      </c>
      <c t="n" r="B39" s="6">
        <v>30722</v>
      </c>
      <c t="n" r="C39" s="6">
        <v>50691</v>
      </c>
    </row>
    <row spans="1:3" r="40">
      <c t="s" r="A40" s="3">
        <v>186</v>
      </c>
    </row>
    <row spans="1:3" r="41">
      <c t="s" r="A41" s="4">
        <v>187</v>
      </c>
      <c t="n" r="B41" s="6">
        <v>1894</v>
      </c>
      <c t="n" r="C41" s="6">
        <v>705</v>
      </c>
    </row>
    <row spans="1:3" r="42">
      <c t="s" r="A42" s="3">
        <v>188</v>
      </c>
    </row>
    <row spans="1:3" r="43">
      <c t="s" r="A43" s="4">
        <v>189</v>
      </c>
      <c t="n" r="B43" s="6">
        <v>1</v>
      </c>
      <c t="n" r="C43" s="6">
        <v>0</v>
      </c>
    </row>
    <row spans="1:3" r="44">
      <c t="s" r="A44" s="4">
        <v>190</v>
      </c>
      <c t="n" r="B44" s="6">
        <v>178</v>
      </c>
      <c t="n" r="C44" s="6">
        <v>163</v>
      </c>
    </row>
    <row spans="1:3" r="45">
      <c t="s" r="A45" s="4">
        <v>191</v>
      </c>
      <c t="n" r="B45" s="6">
        <v>0</v>
      </c>
      <c t="n" r="C45" s="6">
        <v>4619</v>
      </c>
    </row>
    <row spans="1:3" r="46">
      <c t="s" r="A46" s="4">
        <v>192</v>
      </c>
      <c t="n" r="B46" s="7">
        <v>0</v>
      </c>
      <c t="n" r="C46" s="7">
        <v>66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193</v>
      </c>
      <c t="s" r="B1" s="2">
        <v>1</v>
      </c>
    </row>
    <row spans="1:3" r="2">
      <c t="s" r="B2" s="2">
        <v>2</v>
      </c>
      <c t="s" r="C2" s="2">
        <v>76</v>
      </c>
    </row>
    <row spans="1:3" r="3">
      <c t="s" r="A3" s="4">
        <v>194</v>
      </c>
      <c t="n" r="B3" s="7">
        <v>990</v>
      </c>
      <c t="n" r="C3" s="7">
        <v>99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_Pa</vt:lpstr>
      <vt:lpstr>Consolidated Statements of Oper</vt:lpstr>
      <vt:lpstr>Consolidated Statements of Comp</vt:lpstr>
      <vt:lpstr>Consolidated Statements of Shar</vt:lpstr>
      <vt:lpstr>Consolidated Statements of Sha7</vt:lpstr>
      <vt:lpstr>Consolidated Statements of Cash</vt:lpstr>
      <vt:lpstr>Consolidated Statements of Cas9</vt:lpstr>
      <vt:lpstr>Principles of presentation</vt:lpstr>
      <vt:lpstr>Use of estimates</vt:lpstr>
      <vt:lpstr>Earnings per common share</vt:lpstr>
      <vt:lpstr>Investment securities available</vt:lpstr>
      <vt:lpstr>Loans and allowance for loan lo</vt:lpstr>
      <vt:lpstr>Deposits</vt:lpstr>
      <vt:lpstr>Trust preferred securities</vt:lpstr>
      <vt:lpstr>Stock incentive plan</vt:lpstr>
      <vt:lpstr>Fair Value</vt:lpstr>
      <vt:lpstr>Shareholders' equity and regula</vt:lpstr>
      <vt:lpstr>Commitments and contingencies</vt:lpstr>
      <vt:lpstr>Income Taxes</vt:lpstr>
      <vt:lpstr>Recent accounting pronouncement</vt:lpstr>
      <vt:lpstr>Earnings per common share (Tabl</vt:lpstr>
      <vt:lpstr>Investment securities availab24</vt:lpstr>
      <vt:lpstr>Loans and allowance for loan 25</vt:lpstr>
      <vt:lpstr>Deposits (Tables)</vt:lpstr>
      <vt:lpstr>Stock incentive plan (Tables)</vt:lpstr>
      <vt:lpstr>Fair Value (Tables)</vt:lpstr>
      <vt:lpstr>Shareholders' equity and regu29</vt:lpstr>
      <vt:lpstr>Commitments and contingencies (</vt:lpstr>
      <vt:lpstr>Earnings per common share (Deta</vt:lpstr>
      <vt:lpstr>Earnings per common share (De32</vt:lpstr>
      <vt:lpstr>Investment securities availab33</vt:lpstr>
      <vt:lpstr>Investment securities availab34</vt:lpstr>
      <vt:lpstr>Investment securities availab35</vt:lpstr>
      <vt:lpstr>Investment securities availab36</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Deposits (Details)</vt:lpstr>
      <vt:lpstr>Trust preferred securities (Det</vt:lpstr>
      <vt:lpstr>Stock incentive plan (Details)</vt:lpstr>
      <vt:lpstr>Stock incentive plan (Details T</vt:lpstr>
      <vt:lpstr>Fair Value (Details)</vt:lpstr>
      <vt:lpstr>Fair Value (Details 1)</vt:lpstr>
      <vt:lpstr>Fair Value (Details 2)</vt:lpstr>
      <vt:lpstr>Shareholders' equity and regu54</vt:lpstr>
      <vt:lpstr>Shareholders' equity and regu55</vt:lpstr>
      <vt:lpstr>Commitments and contingencies56</vt:lpstr>
      <vt:lpstr>Commitments and contingencies57</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0:03:27Z</dcterms:created>
  <dcterms:modified xmlns:dcterms="http://purl.org/dc/terms/" xmlns:xsi="http://www.w3.org/2001/XMLSchema-instance" xsi:type="dcterms:W3CDTF">2016-05-13T10:03:27Z</dcterms:modified>
  <dc:title xmlns:dc="http://purl.org/dc/elements/1.1/">Untitled</dc:title>
  <dc:description xmlns:dc="http://purl.org/dc/elements/1.1/"/>
  <dc:subject xmlns:dc="http://purl.org/dc/elements/1.1/"/>
  <cp:keywords/>
  <cp:category/>
</cp:coreProperties>
</file>